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Segments and Related Informatio" sheetId="21" state="visible" r:id="rId21"/>
    <sheet xmlns:r="http://schemas.openxmlformats.org/officeDocument/2006/relationships" name="Related Party Transactions" sheetId="22" state="visible" r:id="rId22"/>
    <sheet xmlns:r="http://schemas.openxmlformats.org/officeDocument/2006/relationships" name="Summarized Quarterly Financial " sheetId="23" state="visible" r:id="rId23"/>
    <sheet xmlns:r="http://schemas.openxmlformats.org/officeDocument/2006/relationships" name="Schedule II, Valuation and Qu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_2" sheetId="27" state="visible" r:id="rId27"/>
    <sheet xmlns:r="http://schemas.openxmlformats.org/officeDocument/2006/relationships" name="Regulatory Assets and Liabili_2" sheetId="28" state="visible" r:id="rId28"/>
    <sheet xmlns:r="http://schemas.openxmlformats.org/officeDocument/2006/relationships" name="Borrowings and Other Financin_2" sheetId="29" state="visible" r:id="rId29"/>
    <sheet xmlns:r="http://schemas.openxmlformats.org/officeDocument/2006/relationships" name="Revenues Revenues (Tables)" sheetId="30" state="visible" r:id="rId30"/>
    <sheet xmlns:r="http://schemas.openxmlformats.org/officeDocument/2006/relationships" name="Income Taxes (Tables)" sheetId="31" state="visible" r:id="rId31"/>
    <sheet xmlns:r="http://schemas.openxmlformats.org/officeDocument/2006/relationships" name="Fair Value of Financial Asset_2" sheetId="32" state="visible" r:id="rId32"/>
    <sheet xmlns:r="http://schemas.openxmlformats.org/officeDocument/2006/relationships" name="Benefit Plans and Other Postr_2" sheetId="33" state="visible" r:id="rId33"/>
    <sheet xmlns:r="http://schemas.openxmlformats.org/officeDocument/2006/relationships" name="Commitments and Contingencies (" sheetId="34" state="visible" r:id="rId34"/>
    <sheet xmlns:r="http://schemas.openxmlformats.org/officeDocument/2006/relationships" name="Other Comprehensive Income (Tab" sheetId="35" state="visible" r:id="rId35"/>
    <sheet xmlns:r="http://schemas.openxmlformats.org/officeDocument/2006/relationships" name="Segments and Related Informat_2" sheetId="36" state="visible" r:id="rId36"/>
    <sheet xmlns:r="http://schemas.openxmlformats.org/officeDocument/2006/relationships" name="Related Party Transactions (Tab" sheetId="37" state="visible" r:id="rId37"/>
    <sheet xmlns:r="http://schemas.openxmlformats.org/officeDocument/2006/relationships" name="Summarized Quarterly Financia_2" sheetId="38" state="visible" r:id="rId38"/>
    <sheet xmlns:r="http://schemas.openxmlformats.org/officeDocument/2006/relationships" name="Summary of Significant Accoun_4" sheetId="39" state="visible" r:id="rId39"/>
    <sheet xmlns:r="http://schemas.openxmlformats.org/officeDocument/2006/relationships" name="Accounting Pronouncements - Rec" sheetId="40" state="visible" r:id="rId40"/>
    <sheet xmlns:r="http://schemas.openxmlformats.org/officeDocument/2006/relationships" name="Property Plant and Equipment _3" sheetId="41" state="visible" r:id="rId41"/>
    <sheet xmlns:r="http://schemas.openxmlformats.org/officeDocument/2006/relationships" name="Property Plant and Equipment Jo" sheetId="42" state="visible" r:id="rId42"/>
    <sheet xmlns:r="http://schemas.openxmlformats.org/officeDocument/2006/relationships" name="Regulatory Assets and Liabili_3" sheetId="43" state="visible" r:id="rId43"/>
    <sheet xmlns:r="http://schemas.openxmlformats.org/officeDocument/2006/relationships" name="Regulatory Assets and Liabili_4" sheetId="44" state="visible" r:id="rId44"/>
    <sheet xmlns:r="http://schemas.openxmlformats.org/officeDocument/2006/relationships" name="Borrowings and Other Financin_3" sheetId="45" state="visible" r:id="rId45"/>
    <sheet xmlns:r="http://schemas.openxmlformats.org/officeDocument/2006/relationships" name="Borrowings and Other Financin_4" sheetId="46" state="visible" r:id="rId46"/>
    <sheet xmlns:r="http://schemas.openxmlformats.org/officeDocument/2006/relationships" name="Borrowings and Other Financin_5" sheetId="47" state="visible" r:id="rId47"/>
    <sheet xmlns:r="http://schemas.openxmlformats.org/officeDocument/2006/relationships" name="Borrowings and Other Financin_6" sheetId="48" state="visible" r:id="rId48"/>
    <sheet xmlns:r="http://schemas.openxmlformats.org/officeDocument/2006/relationships" name="Borrowings and Other Financin_7" sheetId="49" state="visible" r:id="rId49"/>
    <sheet xmlns:r="http://schemas.openxmlformats.org/officeDocument/2006/relationships" name="Borrowings and Other Financin_8" sheetId="50" state="visible" r:id="rId50"/>
    <sheet xmlns:r="http://schemas.openxmlformats.org/officeDocument/2006/relationships" name="Revenues (Details)" sheetId="51" state="visible" r:id="rId51"/>
    <sheet xmlns:r="http://schemas.openxmlformats.org/officeDocument/2006/relationships" name="Income Taxes (Details)" sheetId="52" state="visible" r:id="rId52"/>
    <sheet xmlns:r="http://schemas.openxmlformats.org/officeDocument/2006/relationships" name="Interest Rate Derivatives (Deta" sheetId="53" state="visible" r:id="rId53"/>
    <sheet xmlns:r="http://schemas.openxmlformats.org/officeDocument/2006/relationships" name="Fair Value of Financial Asset_3" sheetId="54" state="visible" r:id="rId54"/>
    <sheet xmlns:r="http://schemas.openxmlformats.org/officeDocument/2006/relationships" name="Qualifying Cash Flow Hedges (De" sheetId="55" state="visible" r:id="rId55"/>
    <sheet xmlns:r="http://schemas.openxmlformats.org/officeDocument/2006/relationships" name="Recurring Fair Value Measuremen" sheetId="56" state="visible" r:id="rId56"/>
    <sheet xmlns:r="http://schemas.openxmlformats.org/officeDocument/2006/relationships" name="Fair Value of Long-Term Debt (D" sheetId="57" state="visible" r:id="rId57"/>
    <sheet xmlns:r="http://schemas.openxmlformats.org/officeDocument/2006/relationships" name="Fair Value of Financial Asset_4" sheetId="58" state="visible" r:id="rId58"/>
    <sheet xmlns:r="http://schemas.openxmlformats.org/officeDocument/2006/relationships" name="Benefit Plans and Other Postr_3" sheetId="59" state="visible" r:id="rId59"/>
    <sheet xmlns:r="http://schemas.openxmlformats.org/officeDocument/2006/relationships" name="Benefit Plans and Other Postr_4" sheetId="60" state="visible" r:id="rId60"/>
    <sheet xmlns:r="http://schemas.openxmlformats.org/officeDocument/2006/relationships" name="Benefit Plans and Other Postr_5" sheetId="61" state="visible" r:id="rId61"/>
    <sheet xmlns:r="http://schemas.openxmlformats.org/officeDocument/2006/relationships" name="Benefit Plans and Other Postr_6" sheetId="62" state="visible" r:id="rId62"/>
    <sheet xmlns:r="http://schemas.openxmlformats.org/officeDocument/2006/relationships" name="Benefit Plans and Other Postr_7" sheetId="63" state="visible" r:id="rId63"/>
    <sheet xmlns:r="http://schemas.openxmlformats.org/officeDocument/2006/relationships" name="Benefit Plans and Other Postr_8" sheetId="64" state="visible" r:id="rId64"/>
    <sheet xmlns:r="http://schemas.openxmlformats.org/officeDocument/2006/relationships" name="Benefit Plans and Other Postr_9" sheetId="65" state="visible" r:id="rId65"/>
    <sheet xmlns:r="http://schemas.openxmlformats.org/officeDocument/2006/relationships" name="Benefit Plans and Other Post_10" sheetId="66" state="visible" r:id="rId66"/>
    <sheet xmlns:r="http://schemas.openxmlformats.org/officeDocument/2006/relationships" name="Commitments and Contingencies, " sheetId="67" state="visible" r:id="rId67"/>
    <sheet xmlns:r="http://schemas.openxmlformats.org/officeDocument/2006/relationships" name="Commitments and Contingencies G" sheetId="68" state="visible" r:id="rId68"/>
    <sheet xmlns:r="http://schemas.openxmlformats.org/officeDocument/2006/relationships" name="Commitments and Contingencies M" sheetId="69" state="visible" r:id="rId69"/>
    <sheet xmlns:r="http://schemas.openxmlformats.org/officeDocument/2006/relationships" name="Commitments and Contingencies_2" sheetId="70" state="visible" r:id="rId70"/>
    <sheet xmlns:r="http://schemas.openxmlformats.org/officeDocument/2006/relationships" name="Commitments and Contingencies E" sheetId="71" state="visible" r:id="rId71"/>
    <sheet xmlns:r="http://schemas.openxmlformats.org/officeDocument/2006/relationships" name="Commitments and Contingencies_3" sheetId="72" state="visible" r:id="rId72"/>
    <sheet xmlns:r="http://schemas.openxmlformats.org/officeDocument/2006/relationships" name="Commitments and Contingencies C" sheetId="73" state="visible" r:id="rId73"/>
    <sheet xmlns:r="http://schemas.openxmlformats.org/officeDocument/2006/relationships" name="Commitments and Contingencies A"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Other Comprehensive Income (Det" sheetId="79" state="visible" r:id="rId79"/>
    <sheet xmlns:r="http://schemas.openxmlformats.org/officeDocument/2006/relationships" name="Other Comprehensive Income Othe" sheetId="80" state="visible" r:id="rId80"/>
    <sheet xmlns:r="http://schemas.openxmlformats.org/officeDocument/2006/relationships" name="Segments and Related Informat_3" sheetId="81" state="visible" r:id="rId81"/>
    <sheet xmlns:r="http://schemas.openxmlformats.org/officeDocument/2006/relationships" name="Related Party Transactions (Det" sheetId="82" state="visible" r:id="rId82"/>
    <sheet xmlns:r="http://schemas.openxmlformats.org/officeDocument/2006/relationships" name="Summarized Quarterly Financia_3" sheetId="83" state="visible" r:id="rId83"/>
    <sheet xmlns:r="http://schemas.openxmlformats.org/officeDocument/2006/relationships" name="Schedule II, Valuation and Qu_2" sheetId="84" state="visible" r:id="rId84"/>
  </sheets>
  <definedNames/>
  <calcPr calcId="124519" fullCalcOnLoad="1"/>
</workbook>
</file>

<file path=xl/sharedStrings.xml><?xml version="1.0" encoding="utf-8"?>
<sst xmlns="http://schemas.openxmlformats.org/spreadsheetml/2006/main" uniqueCount="1000">
  <si>
    <t>Cover Page - USD ($)</t>
  </si>
  <si>
    <t>12 Months Ended</t>
  </si>
  <si>
    <t>Dec. 31, 2019</t>
  </si>
  <si>
    <t>Feb. 21, 2020</t>
  </si>
  <si>
    <t>Jun. 28, 2019</t>
  </si>
  <si>
    <t>Cover page.</t>
  </si>
  <si>
    <t>Entity Registrant Name</t>
  </si>
  <si>
    <t>NORTHERN STATES POWER CO /WI/</t>
  </si>
  <si>
    <t>Entity Central Index Key</t>
  </si>
  <si>
    <t>0000072909</t>
  </si>
  <si>
    <t>Current Fiscal Year End Date</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1-03140</t>
  </si>
  <si>
    <t>Entity Tax Identification Number</t>
  </si>
  <si>
    <t>39-0508315</t>
  </si>
  <si>
    <t>Entity Incorporation, State or Country Code</t>
  </si>
  <si>
    <t>WI</t>
  </si>
  <si>
    <t>Entity Address, Address Line One</t>
  </si>
  <si>
    <t>1414 West Hamilton Avenue</t>
  </si>
  <si>
    <t>Entity Address, City or Town</t>
  </si>
  <si>
    <t>Eau Claire</t>
  </si>
  <si>
    <t>Entity Address, State or Province</t>
  </si>
  <si>
    <t>Entity Address, Postal Zip Code</t>
  </si>
  <si>
    <t>54701</t>
  </si>
  <si>
    <t>City Area Code</t>
  </si>
  <si>
    <t>715</t>
  </si>
  <si>
    <t>Local Phone Number</t>
  </si>
  <si>
    <t>839-2625</t>
  </si>
  <si>
    <t>Entity Well-known Seasoned Issuer</t>
  </si>
  <si>
    <t>Yes</t>
  </si>
  <si>
    <t>Entity Voluntary Filers</t>
  </si>
  <si>
    <t>No</t>
  </si>
  <si>
    <t>Entity Current Reporting Statu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CONSOLIDATED STATEMENTS OF INCOME - USD ($) $ in Millions</t>
  </si>
  <si>
    <t>Dec. 31, 2018</t>
  </si>
  <si>
    <t>Dec. 31, 2017</t>
  </si>
  <si>
    <t>Operating revenues</t>
  </si>
  <si>
    <t>Electric, non-affiliates</t>
  </si>
  <si>
    <t>Electric, affiliates</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Total operating expenses</t>
  </si>
  <si>
    <t>Operating income</t>
  </si>
  <si>
    <t>Other Income and Expenses [Abstract]</t>
  </si>
  <si>
    <t>Other expense, net</t>
  </si>
  <si>
    <t>Allowance for funds used during construction — equity</t>
  </si>
  <si>
    <t>Interest charges and financing costs</t>
  </si>
  <si>
    <t>Interest charges — includes other financing costs of $1.3, $1.8, and $1.9, respectively</t>
  </si>
  <si>
    <t>Allowance for funds used during construction — debt</t>
  </si>
  <si>
    <t>Total interest charges and financing costs</t>
  </si>
  <si>
    <t>Income before income taxes</t>
  </si>
  <si>
    <t>Income taxes</t>
  </si>
  <si>
    <t>Net income</t>
  </si>
  <si>
    <t>CONSOLIDATED STATEMENTS OF INCOME (Parenthetical) - USD ($) $ in Thousands</t>
  </si>
  <si>
    <t>Other financing costs</t>
  </si>
  <si>
    <t>CONSOLIDATED STATEMENTS OF COMPREHENSIVE INCOME - USD ($) $ in Millions</t>
  </si>
  <si>
    <t>Comprehensive income:</t>
  </si>
  <si>
    <t>Derivative instruments:</t>
  </si>
  <si>
    <t>Reclassification of loss to net income, net of tax of $0</t>
  </si>
  <si>
    <t>Other comprehensive income</t>
  </si>
  <si>
    <t>Comprehensive income</t>
  </si>
  <si>
    <t>CONSOLIDATED STATEMENTS OF COMPREHENSIVE INCOME (Parenthetical) - USD ($) $ in Thousands</t>
  </si>
  <si>
    <t>Reclassification of losses to net income, net of tax</t>
  </si>
  <si>
    <t>CONSOLIDATED STATEMENTS OF CASH FLOWS - USD ($) $ in Millions</t>
  </si>
  <si>
    <t>Operating activities</t>
  </si>
  <si>
    <t>Adjustments to reconcile net income to cash provided by operating activities:</t>
  </si>
  <si>
    <t>Deferred income taxes</t>
  </si>
  <si>
    <t>Allowance for equity funds used during construction</t>
  </si>
  <si>
    <t>Provision for bad debts</t>
  </si>
  <si>
    <t>Net derivative losse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Increase (Decrease) in Other Operating Assets and Liabilities, Net</t>
  </si>
  <si>
    <t>Net cash provided by operating activities</t>
  </si>
  <si>
    <t>Investing activities</t>
  </si>
  <si>
    <t>Utility capital/construction expenditures</t>
  </si>
  <si>
    <t>Other, net</t>
  </si>
  <si>
    <t>Net cash used in investing activities</t>
  </si>
  <si>
    <t>Financing activities</t>
  </si>
  <si>
    <t>Proceeds from (repayments of) short-term borrowings, net</t>
  </si>
  <si>
    <t>Proceeds from issuance of long-term debt</t>
  </si>
  <si>
    <t>Repayments of long-term debt</t>
  </si>
  <si>
    <t>Capital contributions from parent</t>
  </si>
  <si>
    <t>Dividends paid to parent</t>
  </si>
  <si>
    <t>Net cash (used in)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received (paid) for income taxes, net</t>
  </si>
  <si>
    <t>Supplemental disclosure of non-cash investing transactions:</t>
  </si>
  <si>
    <t>Accrued property, plant and equipment additions</t>
  </si>
  <si>
    <t>Inventory transfers to plant, property and equipment</t>
  </si>
  <si>
    <t>Allowance for Funds Used During Construction, Investing Activities</t>
  </si>
  <si>
    <t>CONSOLIDATED BALANCE SHEETS - USD ($) $ in Millions</t>
  </si>
  <si>
    <t>Current assets</t>
  </si>
  <si>
    <t>Cash and cash equivalents</t>
  </si>
  <si>
    <t>Accounts receivable, net</t>
  </si>
  <si>
    <t>Other receivables</t>
  </si>
  <si>
    <t>Regulatory assets</t>
  </si>
  <si>
    <t>Prepaid taxes</t>
  </si>
  <si>
    <t>Prepayments</t>
  </si>
  <si>
    <t>Total current assets</t>
  </si>
  <si>
    <t>Property, Plant and Equipment, Net</t>
  </si>
  <si>
    <t>Other assets</t>
  </si>
  <si>
    <t>Other investments</t>
  </si>
  <si>
    <t>Total other assets</t>
  </si>
  <si>
    <t>Total assets</t>
  </si>
  <si>
    <t>Current liabilities</t>
  </si>
  <si>
    <t>Short-term debt</t>
  </si>
  <si>
    <t>Notes payable to affiliates</t>
  </si>
  <si>
    <t>Accounts payable to affiliates</t>
  </si>
  <si>
    <t>Dividends payable to parent</t>
  </si>
  <si>
    <t>Regulatory liabilities</t>
  </si>
  <si>
    <t>Accrued taxes</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xml:space="preserve"> </t>
  </si>
  <si>
    <t>Capitalization</t>
  </si>
  <si>
    <t>Long-term debt</t>
  </si>
  <si>
    <t>Common stock — 1,000,000 shares authorized of $100 par value; 933,000 shares outstanding at Dec. 31, 2019 and 2018, respectively</t>
  </si>
  <si>
    <t>Additional paid in capital</t>
  </si>
  <si>
    <t>Retained earnings</t>
  </si>
  <si>
    <t>Accumulated other comprehensive loss</t>
  </si>
  <si>
    <t>Total common stockholder’s equity</t>
  </si>
  <si>
    <t>Total liabilities and equity</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Millions</t>
  </si>
  <si>
    <t>Total</t>
  </si>
  <si>
    <t>Common stock</t>
  </si>
  <si>
    <t>Additional Paid In Capital</t>
  </si>
  <si>
    <t>Retained Earnings</t>
  </si>
  <si>
    <t>Accumulated Other Comprehensive Loss</t>
  </si>
  <si>
    <t>Beginning Balance at Dec. 31, 2016</t>
  </si>
  <si>
    <t>Balance (in shares) at Dec. 31, 2016</t>
  </si>
  <si>
    <t>Increase (Decrease) in Stockholder's Equity</t>
  </si>
  <si>
    <t>Common dividends declared to parent</t>
  </si>
  <si>
    <t>Contribution of capital by parent</t>
  </si>
  <si>
    <t>Ending Balance at Dec. 31, 2017</t>
  </si>
  <si>
    <t>Balance (in shares) at Dec. 31, 2017</t>
  </si>
  <si>
    <t>Ending Balance at Dec. 31, 2018</t>
  </si>
  <si>
    <t>Balance (in shares) at Dec. 31, 2018</t>
  </si>
  <si>
    <t>Ending Balance at Dec. 31, 2019</t>
  </si>
  <si>
    <t>Balance (in shares) at Dec. 31, 2019</t>
  </si>
  <si>
    <t>Summary of Significant Accounting Policies</t>
  </si>
  <si>
    <t>Accounting Policies [Abstract]</t>
  </si>
  <si>
    <t>neral — NSP-Wisconsin is engaged in the regulated generation, transmission, distribution and sale of electricity and in the regulated purchase, transportation, distribution and sale of natural gas. NSP-Wisconsin’s consolidated financial statements include its wholly-owned subsidiaries and VIEs for which it is the primary beneficiary. In the consolidation process, all intercompany transactions and balances are eliminated. NSP-Wisconsin has investments in certain transmission facilities jointly owned with nonaffiliated utilities. NSP-Wisconsin’s proportionate share of jointly owned facilities is recorded as property, plant and equipment on the consolidated balance sheets and NSP-Wisconsin’s proportionate share of the operating costs associated with these facilities is included in its consolidated statements of income. NSP-Wisconsin’s consolidated financial statements are presented in accordance with GAAP. All of NSP-Wisconsin’s underlying accounting records also conform to the FERC uniform system of accounts or to systems required by various state regulatory commissions. Certain amounts in the 2018 and 2017 consolidated financial statements or notes have been reclassified to conform to the 2019 presentation for comparative purposes; however, such reclassifications did not affect net income, total assets, liabilities, equity or cash flows. NSP-Wisconsin has evaluated events occurring after Dec. 31, 2019 up to the date of issuance of these consolidated financial statements. These statements contain all necessary adjustments and disclosures resulting from that evaluation. Use of Estimates — NSP-Wisconsin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NSP-Wisconsin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Wisconsin may no longer be eligible to apply this accounting treatment and may be required to eliminate regulatory assets and liabilities from its balance sheets. Such changes could have a material effect on NSP-Wisconsin’s results of operations, financial condition and cash flows. See Note 4 for further information. Income Taxes — NSP-Wisconsin accounts for income taxes using the asset and liability method, which requires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rates that are scheduled to be in effect when the temporary differences are expected to reverse. The effect of a change in tax rates on deferred tax assets and liabilities is recognized in the period that includes the enactment date. The effects of NSP-Wisconsin’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NSP-Wisconsin reports interest and penalties related to income taxes within the other income and interest charges in the consolidated statements of income. Xcel Energy Inc. and its subsidiaries, including NSP-Wisconsin, file consolidated federal income tax returns as well as consolidated or separate state income tax returns. Federal income taxes paid by Xcel Energy Inc. are allocated to Xcel Energy Inc.’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Wisconsin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6% in 2019 , 3.5% in 2018 and 3.4% in 2017 . See Note 3 for further information. AROs — NSP-Wisconsin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Wisconsin also recovers through rates certain future plant removal costs in addition to AROs. The accumulated removal costs for these obligations are reflected in the consolidated balance sheets as a regulatory liability. See Note 10 for further information. Benefit Plans and Other Postretirement Benefits — NSP-Wisconsin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Wisconsin’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NSP-Wisconsin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NSP-Wisconsin does not recognize a separate financing component of its collections from customers as contract terms are short-term in nature. NSP-Wisconsin presents its revenues net of any excise or sales taxes or fees. NSP-Wisconsin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NSP-Wisconsin must submit a forward looking fuel cost plan annually for approval by the PSCW. The rules also allow for deferral of any under-recovery or over-recovery of fuel costs in excess of a 2% annual tolerance band, for future rate recovery or refund, subject to PSCW approval. Cash and Cash Equivalents — NSP-Wisconsin considers investments in instruments with a remaining maturity of three months or less at the time of purchase to be cash equivalents. 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 As of Dec. 31, 2019 and 2018 , the allowance for bad debts was $5.5 million and $5.6 million , respectively. Inventory — Inventory is recorded at average cost and consisted of the following: (Millions of Dollars) Dec. 31, 2019 Dec. 31, 2018 Inventories Materials and supplies $ 6.8 $ 6.7 Fuel 4.0 3.8 Natural gas 5.2 6.6 Total inventories $ 16.0 $ 17.1 Fair Value Measurements — NSP-Wisconsin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Wisconsin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 Derivative Instruments — NSP-Wisconsin uses derivative instruments in connection with its utility commodity price and interest rate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Interest rate hedging transactions are recorded as a component of interest expense. NSP-Wisconsin is allowed to recover in electric or natural gas rates the costs of certain financial instruments purchased to reduce commodity cost volatility. Normal Purchases and Normal Sales — NSP-Wisconsin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Wisconsin’s rate base for establishing utility rates. Alternative Revenue — Certain rate rider mechanis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 revenue is recognized equal to the revenue requirement, which may include return on rate base items and incentives. The mechanisms are revised periodically for differences between total amount collected and the revenue recogniz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For operations in the state of Wisconsin, NSP-Wisconsin is required to contribute 1.2% of its three -year average annual operating revenues to the statewide energy efficiency and renewable resource program Focus on Energy. Funding is collected through base rates, and there is no financial incentive provided to the utility. The PSCW has full oversight of Focus on Energy including auditing and verification of programs. The program portfolio is outsourced to a third-party administrator who subcontracts as necessary to implement programs. Emission Allowances — Emission allowances are recorded at cost, including broker commission fees. The inventory accounting model is utilized for all emission allowances and sales of these allowances are included in electric revenues. RECs — Cost of RECs that are utilized for compliance is recorded as electric fuel and purchased power expense.</t>
  </si>
  <si>
    <t>Accounting Pronouncements</t>
  </si>
  <si>
    <t>New Accounting Pronouncements and Changes in Accounting Principles [Abstract]</t>
  </si>
  <si>
    <t>Recently Issu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ASC Topic 326 is effective for interim and annual periods beginning on or after Dec. 15, 2019, and will be applied using a modified-retrospective approach, with a cumulative-effect adjustment to retained earnings as of Jan. 1, 2020. NSP-Wisconsin expects the impact of adoption of the new standard to include first-time recognition of expected credit losses (i.e., bad debt expense) on unbilled revenues, with the initial allowance established at Jan. 1, 2020 charged to retained earnings. Recognition of this allowance and other impacts of adoption are expected to be immaterial to the consolidated financial statements. Recently Adopted Leases — In 2016, the FASB issued Leases , Topic 842 (ASC Topic 842) , which provides new accounting and disclosure guidance for leasing activities, most significantly requiring that operating leases be recognized on the balance sheet. NSP-Wisconsin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NSP-Wisconsin has elected the practical expedient provided by ASU No. 2018-01 Leases: Land Easement Practical Expedient for Transition to Topic 842 , and as a result, only those easement contracts entered on or after Jan. 1, 2019 will be evaluated to determine if lease treatment is appropriate. NSP-Wisconsin also utilized the transition practical expedient offered by ASU No. 2018-11 Leases: Targeted Improvements to implement the standard on a prospective basis. As a result, reporting periods in the consolidated financial statements beginning Jan. 1, 2019 reflect the implementation of ASC Topic 842, while prior periods continue to be reported in accordance with Leases, Topic 840 (ASC Topic 840) . The impact of implementing ASC Topic 842 on NSP-Wisconsin's financial statements was insignificant; no amounts were recorded to the consolidated balance sheet as a result of its adoption.</t>
  </si>
  <si>
    <t>Property Plant and Equipment Property Plant and Equipment</t>
  </si>
  <si>
    <t>Property, Plant and Equipment [Abstract]</t>
  </si>
  <si>
    <t>Property, Plant and Equipment Disclosure</t>
  </si>
  <si>
    <t>jor classes of property, plant and equipment (Millions of Dollars) Dec. 31, 2019 Dec. 31, 2018 Property, plant and equipment Electric plant $ 3,024.6 $ 2,895.5 Natural gas plant 365.5 345.7 Common and other property 201.5 189.7 CWIP 82.8 55.0 Total property, plant and equipment 3,674.4 3,485.9 Less accumulated depreciation (1,315.0 ) (1,244.3 ) Property, plant and equipment, net $ 2,359.4 $ 2,241.6 Joint Ownership of Transmission Facilities Jointly owned assets as of Dec. 31, 2019 : (Millions of Dollars) Plant in Accumulated Depreciation CWIP Percent Owned Electric transmission: La Crosse, WI to Madison, WI $ 187.0 $ 7.0 $ — 37 % CapX2020 168.7 18.8 0.3 80 Total $ 355.7 $ 25.8 $ 0.3 NSP-Wisconsin’s share of operating expenses and construction expenditures is included in the applicable utility accounts. Respective owners are responsible for providing their own financing.</t>
  </si>
  <si>
    <t>Regulatory Assets and Liabilities</t>
  </si>
  <si>
    <t>Regulatory Assets and Liabilities Disclosure [Abstract]</t>
  </si>
  <si>
    <t>Regulatory assets and liabilities are created for amounts that regulators may allow to be collected or may require to be paid back to customers in future electric and natural gas rates. NSP-Wisconsin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Dec. 31, 2019 Dec. 31, 2018 Regulatory Assets Current Noncurrent Current Noncurrent Environmental remediation costs 1, 10 Various $ 35.2 $ 107.9 $ 16.0 $ 135.2 Pension and retiree medical obligations 9 Various 11.8 69.8 5.5 85.1 State commission adjustments Plant lives 0.9 18.6 0.8 16.8 Recoverable deferred taxes on AFUDC recorded in plant Plant lives — 17.1 — 16.9 Losses on reacquired debt Term of related debt 0.2 2.3 0.2 2.4 Excess deferred taxes — TCJA 7 Various 23.4 — — 25.2 Other Various 0.4 8.7 0.1 3.9 Total regulatory assets $ 71.9 $ 224.4 $ 22.6 $ 285.5 Components of regulatory liabilities: (Millions of Dollars) See Note(s) Remaining Dec. 31, 2019 Dec. 31, 2018 Regulatory Liabilities Current Noncurrent Current Noncurrent Deferred income tax adjustments and TCJA refunds (a) 7 Various $ 51.0 $ 195.9 $ 0.2 $ 238.3 Plant removal costs 1, 10 Plant lives — 171.2 — 157.7 Deferred electric production and natural gas costs Less than one year 17.4 — 13.4 — United States Department of Energy settlement Less than one year 9.7 — 6.2 — Other Various 0.8 3.7 1.1 4.1 Total regulatory liabilities $ 78.9 $ 370.8 $ 20.9 $ 400.1 (a) Includes the revaluation of recoverable/regulated plant ADIT and revaluation impact of non-plant ADIT due to the TCJA. At Dec. 31, 2019 and 2018 , NSP-Wisconsin’s regulatory assets not earning a return primarily included the unfunded portion of pension and retiree medical obligations. In addition, regulatory assets included $7.4 million and $7.6 million at Dec. 31, 2019 and 2018 , respectively, of past expenditures not earning a return. Amounts related to funded pension obligations.</t>
  </si>
  <si>
    <t>Borrowings and Other Financing Instruments Borrowings and Other Financing Instruments</t>
  </si>
  <si>
    <t>Debt Disclosure [Abstract]</t>
  </si>
  <si>
    <t>Borrowings and Other Financing Instruments</t>
  </si>
  <si>
    <t>Short Term Borrowings Short-Term Debt — NSP-Wisconsin meets its short-term liquidity requirements primarily through the issuance of commercial paper and borrowings under its credit facility. Commercial paper outstanding for NSP-Wisconsin was as follows: (Millions of Dollars, Except Interest Rates) Three Months Ended Dec. 31, 2019 Year Ended 2019 2018 2017 Borrowing limit $ 150 $ 150 $ 150 $ 150 Amount outstanding at period end 65 65 51 11 Average amount outstanding 72 51 28 52 Maximum amount outstanding 93 93 103 129 Weighted average interest rate, computed on a daily basis 1.98 % 2.38 % 2.31 % 1.23 % Weighted average interest rate at period end 1.97 1.97 2.89 1.73 Letters of Credit — NSP-Wisconsin may use letters of credit, typically with terms of one year, to provide financial guarantees for certain operating obligations. At Dec. 31, 2019 and 2018 , there were no letters of credit outstanding. Credit Facility —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mended Credit Agreement — In June 2019, NSP-Wisconsin entered into an amended five-year credit agreement with a syndicate of banks. The amended credit agreements have substantially the same terms and conditions as the prior credit agreements with the exception of the maturity, which was extended from June 2021 to June 2024. Features of the credit facility: Debt-to-Total Capitalization Ratio (a) Amount Facility May Be Increased (millions) Additional Periods for Which a One-Year Extension May Be Requested (b) 2019 2018 48 % 48 % N/A 1 (a) The NSPW financial covenant requires that the debt-to-total capitalization ratio be less than or equal to 65% . (b) All extension requests are subject to majority bank group approval. The credit facility has a cross-default provision that NSP-Wisconsin will be in default on borrowings under the facility if NSP-Wisconsin or any of its subsidiaries, whose total assets exceed 15% of NSP-Wisconsin’s consolidated total assets, default on certain indebtedness in an aggregate principal amount exceeding $75 million . If NSP-Wisconsin does not comply with the covenant, an event of default may be declared, and if not remedied, any outstanding amounts due under the facility can be declared due by the lender. As of Dec. 31, 2019 , NSP-Wisconsin was in compliance with all financial covenants. NSP-Wisconsin had the following committed credit facilities available as of Dec. 31, 2019 (in millions): Credit Facility (a) Drawn (b) Available $ 150 $ 65 $ 85 (a) This credit facility matures in June 2024 . (b) Includes outstanding commercial paper. All credit facility bank borrowings, outstanding letters of credit and outstanding commercial paper reduce the available capacity under the credit facility. NSP-Wisconsin had no direct advances on the facility outstanding at Dec. 31, 2019 and 2018 . Other Short-Term Borrowings — The following table presents the notes payable of Clearwater Investments, Inc., a NSP-Wisconsin subsidiary, to Xcel Energy Inc.: (Millions of Dollars, Except Interest Rates) Dec. 31, 2019 Dec. 31, 2018 Notes payable to affiliates $ — $ 0.6 Weighted average interest rate N/A 2.89 % Long-Term Borrowings and Other Financing Instruments Generally, all property of NSP-Wisconsin is subject to the liens of its first mortgage indentures. Debt premiums, discounts and expenses are amortized over the life of the related debt. The premiums, discounts and expenses for refinanced debt are deferred and amortized over the life of new issuance. Long-term debt obligations for NSP-Wisconsin as of Dec. 31 (millions of dollars): Financing Instrument Interest Rate Maturity Date 2019 2018 City of La Crosse resource recovery bond 6.00 % Nov 1, 2021 $ 19 $ 19 First mortgage bonds 3.30 June 15, 2024 100 100 First mortgage bonds 3.30 June 15, 2024 100 100 First mortgage bonds 6.38 Sept. 1, 2038 200 200 First mortgage bonds 3.70 Oct. 1, 2042 100 100 First mortgage bonds 3.75 Dec. 1, 2047 100 100 First mortgage bonds (a) 4.20 Sept. 1, 2048 200 200 Unamortized discount (3 ) (3 ) Unamortized debt issuance cost (8 ) (9 ) Total $ 808 $ 807 (a) 2018 financing. Maturities of long-term debt: (Millions of Dollars) 2020 $ — 2021 19 2022 — 2023 — 2024 200 Deferred Financing Costs — Deferred financing costs of approximately $8 million and $9 million , net of amortization, are presented as a deduction from the carrying amount of long-term debt at Dec. 31, 2019 and 2018 , respectively. NSP-Wisconsin is amortizing these financing costs over the remaining maturity periods of the related debt. Dividend Restrictions — NSP-Wisconsin’s dividends are subject to the FERC’s jurisdiction, which prohibits the payment of dividends out of capital accounts. Dividends are solely to be paid from retained earnings. NSP-Wisconsin’s state regulatory commission additionally imposes dividend limitations, which are more restrictive than those imposed by the FERC. Requirements and actuals as of Dec. 31, 2019 : Equity to Total Capitalization Ratio - Required Range Equity to Total Capitalization Ratio Actual Low High 2019 51.5 % N/A 51.8 % Unrestricted Retained Earnings Total Capitalization Limit on Total Capitalization $ 11.5 million $ 1.8 billion N/A (a) NSP-Wisconsin cannot pay annual dividends in excess of approximately $55 million</t>
  </si>
  <si>
    <t>Revenues</t>
  </si>
  <si>
    <t>Revenue from Contract with Customer [Abstract]</t>
  </si>
  <si>
    <t>Revenue is classified by the type of goods/services rendered and market/customer type. NSP-Wisconsin’s operating revenues consisted of the following: Year Ended Dec. 31, 2019 (Millions of Dollars) Electric Natural Gas All Other Total Major revenue types Revenue from contracts with customers: Residential $ 240.2 $ 73.0 $ — $ 313.2 C&amp;I 408.7 57.4 — 466.1 Other 5.6 — 0.4 6.0 Total retail 654.5 130.4 0.4 785.3 Interchange 176.6 — — 176.6 Other 1.1 3.6 — 4.7 Total revenue from contracts with customers 832.2 134.0 0.4 966.6 Alternative revenue and other 11.9 2.4 — 14.3 Total revenues $ 844.1 $ 136.4 $ 0.4 $ 980.9 Year Ended Dec. 31, 2018 (Millions of Dollars) Electric Natural Gas All Other Total Major revenue types Revenue from contracts with customers: Residential $ 255.2 $ 73.0 $ 0.1 $ 328.3 C&amp;I 444.3 61.6 0.1 506.0 Other 6.1 — 1.1 7.2 Total retail 705.6 134.6 1.3 841.5 Interchange 157.9 — — 157.9 Other 3.6 4.6 — 8.2 Total revenue from contracts with customers 867.1 139.2 1.3 1,007.6 Alternative revenue and other 11.5 2.4 — 13.9 Total revenues $ 878.6 $ 141.6 $ 1.3 $ 1,021.5</t>
  </si>
  <si>
    <t>Income Taxes</t>
  </si>
  <si>
    <t>Income Tax Disclosure [Abstract]</t>
  </si>
  <si>
    <t>deral Tax Reform — In 2017, the TCJA was signed into law. The key provisions impacting Xcel Energy (which includes NSP-Wisconsin) generally beginning in 2018, included: • Corporate federal tax rate reduction from 35% to 21%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of taxable income); • Repeal of the section 199 manufacturing deduction; and • Reduced deductions for meals and entertainment as well as state and local lobbying. Reductions in deferred tax assets and liabilities due to a decrease in corporate federal tax rates typically result in a net tax benefit. However, the impacts are primarily recognized as regulatory liabilities refundable to utility customers as a result of IRS requirements and past regulatory treatment. Estimated impacts of the new tax law for NSP-Wisconsin in December 2017 included: • $149 million ( $210 million grossed-up for tax) of reclassifications of plant-related excess deferred taxes to regulatory liabilities upon valuation at the new 21% federal rate. The regulatory liabilities will be amortized consistent with IRS normalization requirements, resulting in customer refunds over the average remaining life of the related property; • $23 million and $41 million of reclassifications (grossed-up for tax) of excess deferred taxes for non-plant related deferred tax assets and liabilities, respectively, to regulatory assets and liabilities; and • An immaterial income tax benefit related to the federal tax reform implementation, and a $1 million reduction to net income related to the allocation of Xcel Energy Services Inc.’s tax rate change on its deferred taxes. Xcel Energy accounted for the state tax impacts of federal tax reform based on enacted state tax laws. Any future state tax law changes related to the TCJA will be accounted for in the periods state laws are enacted. Federal Audit — NSP-Wisconsin is a member of the Xcel Energy affiliated group that files a consolidated federal income tax return. Statute of limitations applicable to Xcel Energy’s consolidated federal income tax returns expire as follows: Tax Year(s) Expiration 2009 - 2013 June 2020 2014 - 2016 September 2020 In 2015, the IRS commenced an examination of tax years 2012 and 2013 . In 2017, the IRS concluded the audit of tax years 2012 and 2013 and proposed an adjustment that would impact Xcel Energy’s NOL and ETR. Xcel Energy filed a protest with the IRS. As of Dec. 31, 2019, the case has been forwarded to the Office of Appeals and Xcel Energy has recognized its best estimate of income tax expense that will result from a final resolution of this issue; however, the outcome and timing of a resolution is unknown. In 2018, the IRS began an audit of tax years 2014 - 2016 . As of Dec. 31, 2019 no adjustments have been proposed. State Audits — NSP-Wisconsin is a member of the Xcel Energy affiliated group that files consolidated state income tax returns. As of Dec. 31, 2019, NSP-Wisconsin’s earliest open tax year that is subject to examination by state taxing authorities under applicable statutes of limitations is 2014 . In 2018, Wisconsin began an audit of tax years 2014 - 2016 . As of Dec. 31, 2019 no material adjustments have been proposed.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19 Dec. 31, 2018 Unrecognized tax benefit — Permanent tax positions $ 2.6 $ 2.0 Unrecognized tax benefit — Temporary tax positions 0.8 0.8 Total unrecognized tax benefit $ 3.4 $ 2.8 Changes in unrecognized tax benefits: (Millions of Dollars) 2019 2018 2017 Balance at Jan. 1 $ 2.8 $ 2.4 $ 5.3 Additions based on tax positions related to the current year 0.4 0.2 0.4 Reductions based on tax positions related to the current year — (0.1 ) (0.3 ) Additions for tax positions of prior years 0.2 0.7 1.3 Reductions for tax positions of prior years — (0.3 ) (4.3 ) Settlements with taxing authorities — (0.1 ) — Balance at Dec. 31 $ 3.4 $ 2.8 $ 2.4 Unrecognized tax benefits were reduced by tax benefits associated with NOL and tax credit carryforwards: (Millions of Dollars) Dec. 31, 2019 Dec. 31, 2018 NOL and tax credit carryforwards $ (2.2 ) $ (2.1 ) Net deferred tax liability associated with the unrecognized tax benefit amounts and related NOLs and tax credits carryforwards were $1.2 million and $1.1 million for Dec. 31, 2019 and Dec. 31, 2018, respectively. As the IRS Appeals and federal and Wisconsin audits progress, it is reasonably possible that the amount of unrecognized tax benefit could decrease up to approximately $2.2 million in the next 12 months. Payable for interest related to unrecognized tax benefits is partially offset by the interest benefit associated with NOL and tax credit carryforwards. Payables for interest related to unrecognized tax benefits at Dec. 31, 2019, 2018 and 2017 were not material. No amounts were accrued for penalties related to unrecognized tax benefits as of Dec. 31, 2019, 2018 or 2017. Other Income Tax Matters — NOL amounts represent the tax loss that is carried forward and tax credits represent the deferred tax asset. NOL and tax credit carryforwards as of Dec. 31 were as follows: (Millions of Dollars) 2019 2018 Federal tax credit carryforwards $ 4.9 $ 4.7 State NOL carryforward 2.4 2.5 State tax credit carryforwards, net of federal detriment 0.2 — Federal carryforward periods expire between 2023 and 2039 and state carryforward periods expire between 2031 and 2034 . Total income tax expense from operations differs from the amount computed by applying the statutory federal income tax rate to income before income tax expense. Effective income tax rate for years ended Dec. 31: 2019 2018 (a) 2017 (a) Federal statutory rate 21.0 % 21.0 % 35.0 % State income tax on pretax income, net of federal tax effect 6.2 % 6.2 % 5.1 % Increases (decreases) in tax from: Plant regulatory differences (b) (5.2 ) (1.5 ) (1.8 ) Reversal of prior regulatory differences (3.6 ) — — Other tax credits, net of NOL &amp; tax credit allowances (1.8 ) (0.8 ) (1.0 ) Adjustments attributable to tax returns (0.7 ) (0.6 ) (2.3 ) Change in unrecognized tax benefits 0.7 0.4 0.8 Tax reform — — — Other, net — 0.1 — Effective income tax rate 16.6 % 24.8 % 35.8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 Components of income tax expense for years ended Dec. 31: (Millions of Dollars) 2019 2018 2017 Current federal tax expense $ 5.6 $ 7.6 $ 2.8 Current state tax expense 4.7 1.7 — Current change in unrecognized tax expense (benefit) 0.5 0.2 (3.7 ) Deferred federal tax expense 3.0 15.6 32.9 Deferred state tax expense 2.3 7.4 8.0 Deferred change in unrecognized tax expense 0.1 0.3 4.7 Deferred ITCs (0.5 ) (0.5 ) (0.5 ) Total income tax expense $ 15.7 $ 32.3 $ 44.2 Components of deferred income tax expense as of Dec. 31: (Millions of Dollars) 2019 2018 2017 Deferred tax expense (benefit) excluding items below $ 17.4 $ 24.0 $ (173.9 ) Amortization and adjustments to deferred income taxes on income tax regulatory assets and liabilities (11.9 ) (0.7 ) 219.5 Other (0.1 ) — — Deferred tax expense $ 5.4 $ 23.3 $ 45.6 Components of net deferred tax liability as of Dec. 31: (Millions of Dollars) 2019 2018 (a) Deferred tax liabilities: Difference between book and tax bases of property $ 304.1 $ 281.1 Regulatory assets 54.9 55.4 Pension expense 14.2 13.9 Other 6.6 6.9 Total deferred tax liabilities $ 379.8 $ 357.3 Deferred tax assets: Regulatory liabilities $ 51.4 $ 53.4 Rate refund 8.8 1.3 Environmental remediation 6.4 7.8 Tax credit carryforward 5.0 4.7 Other employee benefits 3.9 4.1 Deferred ITCs 2.7 3.0 NOL carryforward 0.2 0.4 Other 3.3 1.9 Total deferred tax assets $ 81.7 $ 76.6 Net deferred tax liability $ 298.1 $ 280.7 (a) Prior periods have been reclassified to conform to current year presentation.</t>
  </si>
  <si>
    <t>Fair Value of Financial Assets and Liabilities</t>
  </si>
  <si>
    <t>Fair Value Disclosures [Abstract]</t>
  </si>
  <si>
    <t>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and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Derivative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19 , accumulated other comprehensive loss related to interest rate derivatives included no net gains or losses expected to be reclassified into earnings during the next 12 months as the related hedged interest rate transactions impact earnings, including forecasted amounts for unsettled hedges, as applicable.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Gross notional amounts of commodity options at Dec. 31: (Amounts in Millions) (a) (b) 2019 2018 MMBtu of natural gas 0.1 1.2 (a) Amounts are not reflective of net positions in the underlying commodities. (b) Notional amounts for options are included on a gross basis, but are weighted for the probability of exercise. Consideration of Credit Risk and Concentrations — NSP-Wisconsin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Qualifying Cash Flow Hedges — Financial impact of qualifying interest rate cash flow hedges on NSP-Wisconsin’s accumulated other comprehensive loss, included in the consolidated statements of common stockholder’s equity and in the consolidated statements of comprehensive income: (Millions of Dollars) 2019 2018 2017 Accumulated other comprehensive loss related to cash flow hedges at Jan. 1 $ — $ (0.1 ) $ (0.1 ) After-tax net realized losses on derivative transactions reclassified into earnings — 0.1 — Accumulated other comprehensive loss related to cash flow hedges at Dec. 31 $ — $ — $ (0.1 ) Pre-tax losses related to interest rate derivatives reclassified from accumulated other comprehensive loss into earnings were none , $0.1 million and $0.1 million for the years ended Dec. 31, 2019 , 2018 and 2017 . Changes in the fair value of natural gas commodity derivatives resulted in net losses of $0.8 million , $0.1 million and $0.3 million for the years ended Dec. 31, 2019 , 2018 and 2017 , respectively, recognized as regulatory assets and liabilities. The classification as a regulatory asset or liability is based on commission approved regulatory recovery mechanisms. During the years ended Dec. 31, 2019 , 2018 and 2017 , $0.8 million of natural gas commodity derivatives settlement losses, $0.3 million of settlement gains and $0.2 million of settlement losses, respectively, were recognized subject to purchased natural gas cost recovery mechanisms, which result in reclassifications of derivative settlement gains and losses out of income to a regulatory asset or liability, as appropriate. NSP-Wisconsin had no derivative instruments designated as fair value hedges during the years ended Dec. 31, 2019 , 2018 and 2017 . Recurring Fair Value Measurements — The following table presents for each of the fair value hierarchy levels, NSP-Wisconsin’s derivative assets measured at fair value on a recurring basis at Dec. 31, 2019 and 2018 : Dec. 31, 2019 Fair Value Fair Value Total Netting (a) (Millions of Dollars) Level 1 Level 2 Level 3 Total (b) Current derivative assets Natural gas commodity $ — $ 0.5 $ — $ 0.5 $ — $ 0.5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9 . The counterparty netting excludes settlement receivables and payables and non-derivative amounts that may be subject to the same master netting agreements. (b) Included in the prepayments balance of $4.3 million at Dec. 31, 2019 in the consolidated balance sheet. Dec. 31, 2018 Fair Value Fair Value Total Netting (a) (Millions of Dollars) Level 1 Level 2 Level 3 Total (b) Current derivative assets Natural gas commodity $ — $ 0.2 $ — $ 0.2 $ — $ 0.2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8 . The counterparty netting excludes settlement receivables and payables and non-derivative amounts that may be subject to the same master netting agreements. (b) Included in the prepayments balance of $3.3 million at Dec. 31, 2018 in the consolidated balance sheet. Fair Value of Long-Term Debt As of Dec. 31, other financial instruments for which the carrying amount did not equal fair value: 2019 2018 (Millions of Dollars) Carrying Amount Fair Value Carrying Amount Fair Value Long-term debt, including current portion $ 808.0 $ 924.3 $ 807.5 $ 850.4 Fair value of NSP-Wisconsin’s long-term debt is estimated based on recent trades and observable spreads from benchmark interest rates for similar securities. Fair value estimates are based on information available to management as of Dec. 31, 2019 and 2018 , and given the observability of the inputs, fair values presented for long-term debt were assigned as Level 2.</t>
  </si>
  <si>
    <t>Benefit Plans and Other Postretirement Benefits</t>
  </si>
  <si>
    <t>Retirement Benefits [Abstract]</t>
  </si>
  <si>
    <t>nsion and Postretirement Health Care Benefits Xcel Energy has several noncontributory, defined benefit pension plans that cover almost all employees. Generally, benefits are based on a combination of years of service and average pa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that were participants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19 and 2018 were $39 million and $33 million , respectively, of which $1 million was attributable to NSP-Wisconsin in both years. Xcel Energy recognized net benefit cost for the SERP and nonqualified plans of $4 million in 2019 and 2018, of which amounts attributable to NSP-Wisconsin were immaterial. Xcel Energy bases the investment-return assumption on expected long-term performance for each of the asset classes in its pension and postretirement health care portfolios. For pension assets, Xcel Energy considers the historical returns achieved by its asset portfolio over the past 20 years or longer period, as well as the long-term projected return levels. Xcel Energy and NSP-Wisconsin continually review their pension assumptions. Pension cost determination assumes a forecasted mix of investment types over the long-term. • Investment returns in 2019 were above the assumed level of 7.10% ; • Investment returns in 2018 were below the assumed level of 7.10% ; • Investment returns in 2017 were above the assumed level of 7.10% ; and • In 2020, NSPW-Wisconsin’s expected investment-return assumption is 7.10% .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NSP-Wisconsin’s pension plan assets measured at fair value: Dec. 31, 2019 (a) Dec. 31, 2018 (a) (Thousands of Dollars) Level 1 Level 2 Level 3 Measured at NAV Total Level 1 Level 2 Level 3 Measured at NAV Total Cash equivalents $ 6.2 $ — $ — $ — $ 6.2 $ 4.9 $ — $ — $ — $ 4.9 Commingled funds 54.8 — — 41.1 95.9 37.1 — — 41.8 $ 78.9 Debt securities — 23.7 0.2 — 23.9 — 22.2 — — $ 22.2 Equity securities 3.4 — — — 3.4 4.6 — — — $ 4.6 Other (4.8 ) 0.3 — (0.8 ) (5.3 ) — 0.2 — (1.3 ) $ (1.1 ) Total $ 59.6 $ 24.0 $ 0.2 $ 40.3 $ 124.1 $ 46.6 $ 22.4 $ — $ 40.5 $ 109.5 (a) See Note 8 for further information on fair value measurement inputs and methods. For each of the fair value hierarchy levels, NSP-Wisconsin’s postretirement benefit plan assets that were measured at fair value: Dec. 31, 2019 (a) Dec. 31, 2018 (a) (Millions of Dollars) Level 1 Level 2 Level 3 Measured at NAV Total Level 1 Level 2 Level 3 Measured at NAV Total Cash equivalents $ — $ — $ — $ — $ — $ — $ — $ — $ — $ — Insurance contracts — — — — — — 0.1 — — 0.1 Commingled funds — — — 0.1 0.1 0.1 — — — 0.1 Debt securities — 0.2 — — 0.2 — 0.2 — — 0.2 Equity securities — — — — — — — — — — Total $ — $ 0.2 $ — $ 0.1 $ 0.3 $ 0.1 $ 0.3 $ — $ — $ 0.4 (a) See Note 8 for further information on fair value measurement inputs and methods. Immaterial assets were transferred in or out of Level 3 for 2019. No assets were transferred in or out of Level 3 for 2018. Funded Status — Comparisons of the actuarially computed benefit obligation, changes in plan assets and funded status of the pension and postretirement health care plans for NSP-Wisconsin are as follows: Pension Benefits Postretirement Benefits (Millions of Dollars) 2019 2018 2019 2018 Change in Benefit Obligation: Obligation at Jan. 1 $ 139.8 $ 156.8 $ 12.8 $ 16.4 Service cost 4.4 4.8 — — Interest cost 5.7 5.4 0.6 0.6 Plan participants’ contributions — — — — Plan amendments 0.1 — — — Actuarial loss (gain) 7.5 (13.4 ) 0.4 (3.3 ) Benefit payments (a) (14.1 ) (13.8 ) (0.9 ) (0.9 ) Obligation at Dec. 31 $ 143.4 $ 139.8 $ 12.9 $ 12.8 Change in Fair Value of Plan Assets: Fair value of plan assets at Jan. 1 $ 109.5 $ 124.9 $ 0.4 $ 1.1 Actual return on plan assets 21.4 (11.1 ) — — Plan participants’ contributions — — — — Employer contributions 7.3 9.5 0.8 0.2 Benefit payments (14.1 ) (13.8 ) (0.9 ) (0.9 ) Fair value of plan assets at Dec. 31 $ 124.1 $ 109.5 $ 0.3 $ 0.4 Funded status of plans at Dec. 31 $ (19.3 ) $ (30.3 ) $ (12.6 ) $ (12.4 ) Amounts recognized in the Consolidated Balance Sheet at Dec. 31: Current liabilities $ — $ — $ (0.8 ) $ (0.8 ) Noncurrent liabilities (19.3 ) (30.3 ) (11.8 ) (11.6 ) Net amounts recognized $ (19.3 ) $ (30.3 ) $ (12.6 ) $ (12.4 ) Significant Assumptions Used to Measure Benefit Obligations: Discount rate for year-end valuation 3.49 % 4.31 % 3.47 % 4.32 % Expected average long-term increase in compensation level 3.75 3.75 N/A N/A Mortality table Pri-2012 RP-2014 Pri-2012 RP-2014 Health care costs trend rate — initial: Pre-65 N/A N/A 6.0 % 6.5 % Health care costs trend rate — initial: Post-65 N/A N/A 5.1 % 5.3 % Ultimate trend assumption — initial: Pre-65 N/A N/A 4.5 % 4.5 % Ultimate trend assumption — initial: Post-65 N/A N/A 4.5 % 4.5 % Years until ultimate trend is reached N/A N/A 3 4 (a) Includes approximately $198 million , of which $10.4 million was attributable to NSP-Wisconsin, of lump-sum benefit payments used in the determination of a settlement charge in 2018. Accumulated benefit obligation for the pension plan was $131.9 million and $129.4 million as of Dec. 31, 2019 and 2018, respectively. Net Periodic Benefit Cost — Net periodic benefit cost other than the service cost component is included in other income in the consolidated statement of income. Components of net periodic benefit cost and the amounts recognized in other comprehensive income and regulatory assets and liabilities: Pension Benefits Postretirement Benefits (Millions of Dollars) 2019 2018 2017 2019 2018 2017 Service cost $ 4.4 $ 4.8 $ 4.6 $ — $ — $ — Interest cost 5.7 5.4 6.2 0.6 0.6 0.6 Expected return on plan assets (8.3 ) (9.0 ) (9.2 ) — (0.1 ) — Amortization of prior service credit — — 0.1 (0.3 ) (0.4 ) (0.4 ) Amortization of net loss 4.4 5.7 5.9 0.3 0.6 0.4 Settlement charge (a) — 7.2 7.1 — — — Net periodic pension cost $ 6.2 $ 14.1 $ 14.7 $ 0.6 $ 0.7 $ 0.6 Costs not recognized due to effects of regulation 0.2 (3.4 ) (4.2 ) — — — Net benefit cost recognized for financial reporting $ 6.4 $ 10.7 $ 10.5 $ 0.6 $ 0.7 $ 0.6 Significant Assumptions Used to Measure Costs: Discount rate 4.31 % 3.63 % 4.13 % 4.32 % 3.62 % 4.13 % Expected average long-term increase in compensation level 3.75 3.75 3.75 — — — Expected average long-term rate of return on assets 7.10 7.10 7.10 4.50 5.30 5.80 (a) A settlement charge is required when the amount of all lump-sum distributions during the year is greater than the sum of the service and interest cost components of the annual net periodic pension cost. In 2018 and 2017, as a result of lump-sum distributions during the 2018 and 2017 plan years, NSP-Wisconsin recorded a total pension settlement charge of $7.2 million in 2018 and $7.1 million in 2017, a total of $2 million of that amount was recorded in the income statement in both 2018 and 2017. Pension costs include an expected return for the current year that may differ from actual investment performance in the plan. Return assumption used for 2020 pension cost calculations is 7.10% . Pension Benefits Postretirement Benefits (Millions of Dollars) 2019 2018 2019 2018 Amounts Not Yet Recognized as Components of Net Periodic Benefit Cost: Net loss $ 64.3 $ 74.3 $ 7.0 $ 6.8 Prior service credit (0.2 ) (0.3 ) (1.1 ) (1.4 ) Total $ 64.1 $ 74.0 $ 5.9 $ 5.4 Amounts Not Yet Recognized as Components of Net Periodic Benefit Cost Have Been Recorded as Follows Based Upon Expected Recovery in Rates: Current regulatory assets $ 4.3 $ 5.3 $ — $ 0.2 Noncurrent regulatory assets 59.8 68.7 5.9 5.2 Total $ 64.1 $ 74.0 $ 5.9 $ 5.4 Measurement date Dec. 31, 2019 Dec. 31, 2018 Dec. 31, 2019 Dec. 31, 2018 Cash Flows — Cash funding requirements can be impacted by changes to actuarial assumptions, actual asset levels and other calculations prescribed by the funding requirements of income tax and other pension-related regulations. Required contributions were made in 2016 - 2019 to meet minimum funding requirements. Total voluntary and required pension funding contributions across all four of Xcel Energy’s pension plans were as follows: • $150 million in January 2020, of which $7 million was attributable to NSP-Wisconsin; • $154 million in 2019, of which $7 million was attributable to NSP-Wisconsin; • $150 million in 2018, of which $10 million was attributable to NSP-Wisconsin; and • $162 million in 2017, of which $9 million was attributable to NSP-Wisconsin. For future years, Xcel Energy and NSP-Wisconsin anticipate contributions will be made as necessary. The postretirement health care plans have no funding requirements other than fulfilling benefit payment obligations, when claims are presented and approved. Additional cash funding requirements are prescribed by certain state and federal rate regulatory authorities. Xcel Energy, which includes NSP-Wisconsin, contributed $15 million during 2019, $11 million during 2018, $20 million during 2017, of which $0.7 million , $0.3 million and $2 million , respectively, were attributable to NSP-Wisconsin. Xcel Energy expects to contribute approximately $10 million during 2020, of which $1 million is attributable to NSP-Wisconsin. Target asset allocations: Pension Benefits Postretirement Benefits 2019 2018 2019 2018 Domestic and international equity securities 37 % 37 % 15 % 18 % Long-duration fixed income and interest rate swap securities 30 28 — — Short-to-intermediate fixed income securities 14 18 72 70 Alternative investments 17 15 9 8 Cash 2 2 4 4 Total 100 % 100 % 100 % 100 % Plan Amendments — The Xcel Energy Pension Plan, which includes NSP-Wisconsin, and Xcel Energy Inc. Nonbargaining Pension Plan (South) were amended in 2017 to reduce supplemental benefits for non-bargaining participants as well as to allow the transfer of a portion of non-qualified pension obligations into the qualified plans. In 2019, the Pension Protection Act measurement concept was extended beyond 2019 for NSP bargaining terminations and retirements to Dec. 31, 2022. In 2019, there were no plan amendments made which affected the postretirement benefit obligation. Projected Benefit Payments NSP-Wisconsin’s projected benefit payments: (Thousands of Dollars) Projected Pension Benefit Payments Gross Projected Postretirement Health Care Benefit Payments Expected Medicare Part D Subsidies Net Projected Postretirement Health Care Benefit Payments 2020 $ 11.5 $ 1.1 $ — $ 1.1 2021 10.9 1.1 — 1.1 2022 11.0 1.0 — 1.0 2023 10.8 1.0 — 1.0 2024 10.9 1.0 — 1.0 2025-2029 54.4 3.7 — 3.7 Defined Contribution Plans Xcel Energy, which includes NSP-Wisconsin, maintains 401(k) and other defined contribution plans that cover most employees. The expense to these plans for NSP-Wisconsin was approximately $2 million in 2019 and 2018 and $1 million in 2017. Multiemployer Plans NSP-Wisconsin contributes to several union multiemployer pension plans, none of which are individually significant. These plans provide pension benefits to certain union employees who may perform services for multiple employers and do not participate in the NSP-Wisconsin sponsored pension plans. Contributing to these types of plans creates risk that differs from providing benefits under NSP-Wisconsin sponsored plans, in that if another participating employer ceases to contribute to a multiemployer plan, additional unfunded obligations may need to be funded over time by remaining participating employers.</t>
  </si>
  <si>
    <t>Commitments and Contingencies</t>
  </si>
  <si>
    <t>Commitments and Contingencies Disclosure [Abstract]</t>
  </si>
  <si>
    <t>Legal NSP-Wisconsin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may be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e ultimate liabilities, if any, arising from such current proceedings would have a material effect on NSP-Wisconsin’s financial statements. Unless otherwise required by GAAP, legal fees are expensed as incurred. Gas Trading Litigation — e prime is a wholly owned subsidiary of Xcel Energy Inc.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Two cases remain active which include an MDL matter consisting of a Colorado purported class (Breckenridge) and a Wisconsin purported class (Arandell Corp.). Breckenridge/Colorado — In February 2019, the MDL panel remanded Breckenridge back to the U.S. District Court in Colorado. Arandell Corp. — In February 2019, the case was remanded back to the U.S. District Court in Wisconsin. Xcel Energy has concluded that a loss is remote for both remaining lawsuits. Rate Matters MISO ROE Complaints — In November 2013 and February 2015, customers filed complaints against MISO TOs including NSP-Minnesota and NSP-Wisconsin. The first complaint argued for a reduction in the base ROE in MISO transmission formula rates from 12.38% to 9.15% , and removal of ROE adders (including those for RTO membership). The second complaint sought to reduce base ROE from 12.38% to 8.67% . In September 2016, the FERC issued an order granting a 10.32% base ROE (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On March 21, 2019, FERC announced a NOI seeking public comments on whether, and if so how, to revise ROE policies in light of the D.C. Circuit Court decision. FERC also initiated a NOI on whether to revise its policies on incentives for electric transmission investments, including the RTO membership incentive. In November 2019, the FERC issued an order adopting a new ROE methodology and settling the MISO base ROE at 9.88% ( 10.38% with the RTO adder), effective Sept. 28, 2016 and for the Nov. 12, 2013 to Feb. 11, 2015 refund period. The FERC also dismissed the second complaint. In December 2019, MISO TOs filed a request for rehearing. Customers also filed requests for rehearing claiming, among other points, that the FERC erred by dismissing the second complaint without refunds. It is uncertain when the FERC will act on the requests for rehearing or any other pending matters related to the 2019 NOIs. Environmental New and changing federal and state environmental mandates can create financial liabilities for NSP-Wisconsin, which are normally recovered through the regulated rate process. Site Remediation — Various federal and state environmental laws impose liability where hazardous substances or other regulated materials have been released to the environment. NSP-Wisconsin may sometimes pay all or a portion of the cost to remediate sites where past activities of NSP-Wisconsin’s predecessors or other parties have caused environmental contamination. Environmental contingencies could arise from various situations, including sites of former MGPs; and third-party sites, such as landfills, for which NSP-Wisconsin is alleged to have sent wastes to that site. MGP Sites Ashland MGP Site — NSP-Wisconsin was named a responsible party for contamination at the Ashland/Northern States Power Lakefront Superfund Site (the Site) in Ashland, Wisconsin. Remediation was completed in 2019 and restoration activities are anticipated to be completed in 2020. Groundwater treatment activities will continue for many years. The current cost estimate for remediation and restoration of the entire site is approximately $199.1 million . At Dec. 31, 2019 and 2018, NSP-Wisconsin had a total liability of $23.2 million and $26.9 million , respectively, for the entire site. NSP-Wisconsin has deferred the unrecovered portion of the estimated Site remediation and restoration costs as a regulatory asset. The PSCW has authorized NSP-Wisconsin rate recovery for all remediation and restoration costs incurred at the Site. In its final December 2019 order approving 2020 and 2021 natural gas base rates, the PSCW authorized continued amortization of costs and application of a 3% carrying charge to the regulatory asset. MGP, Landfill or Disposal Sites — NSP-Wisconsin is currently investigating or remediating two other MGP, landfill or other disposal sites across its service territories. NSP-Wisconsin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Federal CWA WOTUS Rule — In 2015, the EPA and Corps published a final rule that significantly broadened the scope of waters under the CWA that are subject to federal jurisdiction, referred to as “WOTUS.” In 2019, the EPA repealed the 2015 rule and published a draft replacement rule. Until a final rule is issued, NSP-Wisconsin cannot estimate potential impacts, but anticipates costs will be recoverable through regulatory mechanisms. Federal CWA Section 316(b) — The federal CWA requires the EPA to regulate cooling water intake structures to assure that these structures reflect the best technology available for minimizing impingement and entrainment of aquatic species. NSP-Wisconsin estimates the likely cost for complying with impingement requirements is approximately $4.2 million , to be incurred between 2020 and 2028, while the total cost of entrainment improvements is anticipated to be immaterial. NSP-Wisconsin believes two plants could be required by state regulators to make improvements to reduce impingement and entrainment. The exact total cost of the impingement and entrainment improvements is uncertain but could be up to $6.4 million . NSP-Wisconsin anticipates these costs will be fully recoverable through regulatory mechanisms. AROs — AROs have been recorded for NSP-Wisconsin’s assets. NSP-Wisconsin’s AROs were as follows: 2019 (Millions of Dollars) Jan. 1, 2019 Accretion Cash Flow Revisions Dec. 31, 2019 (a) Electric Distribution $ 4.6 $ 0.2 $ — $ 4.8 Steam, hydro and other production 3.8 0.1 0.4 4.3 Miscellaneous 0.4 — (0.4 ) — Natural gas Distribution 9.1 0.4 (0.9 ) 8.6 Total liability (b) $ 17.9 $ 0.7 $ (0.9 ) $ 17.7 (a) There were no ARO amounts incurred or settled in 2019. (b) Included in other long-term liabilities balance in the consolidated balance sheet. 2018 (Millions of Dollars) Jan. 1, 2018 Accretion Cash Flow Revisions (a) Dec. 31, 2018 (b) Electric Distribution $ — $ — $ 4.6 $ 4.6 Steam, hydro and other production 3.7 0.1 — 3.8 Miscellaneous 0.4 — — 0.4 Natural gas Distribution 10.3 0.4 (1.6 ) 9.1 Total liability (c) $ 14.4 $ 0.5 $ 3.0 $ 17.9 (a) In 2018, AROs were revised for changes in timing and estimates of cash flows. Changes in gas distribution AROs were mainly related to increased gas line mileage and number of services, which were more than offset by increased discount rates. Changes in electric distribution AROs primarily related to increased labor costs. (b) There were no ARO amounts incurred or settled in 2018. (c) Included in other long-term liabilities balance in the consolidated balance sheet. Indeterminate AROs — Outside of the recorded asbestos AROs, other plants or buildings may contain asbestos due to the age of many of NSP-Wisconsin’s facilities, but no confirmation or measurement of the cost of removal could be determined as of Dec. 31, 2019. Therefore, an ARO has not been recorded for these facilities. Removal Costs — NSP-Wisconsin records a regulatory liability for the plant removal costs that are recovered currently in rates. Removal costs have accumulated based on varying rates as authorized by the appropriate regulatory entities. NSP-Wisconsin has estimated the amount of removal costs accumulated through historic depreciation expense based on current factors used in the existing depreciation rates. Removal costs as of Dec. 31, 2019 and 2018 were $171.2 million and $157.7 million , respectively. Joint Operating System The electric production and transmission system of NSP-Wisconsin is managed as the NSP System. The electric production and transmission costs of the entire NSP System are shared by NSP-Minnesota and NSP-Wisconsin. A FERC approved agreement between the two companies, called the Interchange Agreement, provides for the sharing of all costs of generation and transmission facilities of the system, including capital costs. Such costs include current and potential obligations of NSP-Minnesota related to its nuclear generating facilities. NSP-Minnesota’s public liability for claims from any nuclear incident is limited to 13.9 billion under the Price-Anderson amendment to the Atomic Energy Act. NSP-Minnesota has secured $450.0 million of coverage for its public liability exposure with a pool of insurance companies. The remaining $13.5 billion of exposure is funded by the Secondary Financial Protection Program, available from assessments by the federal government. NSP-Minnesota is subject to assessments of up to $137.6 million per reactor-incident for each of its three licensed reactors, for public liability arising from a nuclear incident at any licensed nuclear facility in the United States. The maximum funding requirement is $20.5 million per reactor-incident during any one year. Maximum assessments are subject to inflation adjustments by the NRC and state premium taxes. The NRC’s last adjustment was effective November 2018. NSP-Minnesota purchases insurance for property damage and site decontamination cleanup costs from NEIL and EMANI. The coverage limits are $2.7 billion for each of NSP-Minnesota’s two nuclear plant sites. NEIL also provides business interruption insurance coverage up to $350.0 million ,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approximately $12.0 million for business interruption insurance and $35.1 million for property damage insurance if losses exceed accumulated reserve funds. NSP-Wisconsin has entered into various long-term commitments for the purchase and delivery of a significant portion of its coal and natural gas requirements. These contracts expire between 2020 and 2029 . NSP-Wisconsin is required to pay additional amounts depending on actual quantities shipped under these agreements. As NSP-Wisconsin does not have an automatic electric fuel adjustment clause for Wisconsin retail customers, NSP-Wisconsin utilizes deferred accounting treatment for future rate recovery or refund when fuel costs differ from the amount included in rates by more than 2% on an annual basis, as determined by the PSCW after an opportunity for a hearing and an earnings test based on NSP-Wisconsin’s authorized ROE. Estimated minimum purchases under these contracts as of Dec. 31, 2019 : (Millions of Dollars) Coal Natural gas Natural gas 2020 $ 6.1 $ 7.1 $ 17.5 2021 2.3 0.4 16.7 2022 0.7 0.2 14.0 2023 0.8 — 11.4 2024 — — 10.0 Thereafter — — 22.4 Total (a) $ 9.9 $ 7.7 $ 92.0 (a) Excludes additional amounts allocated to NSP-Wisconsin through intercompany charges. Additional expenditures for fuel and natural gas storage and transportation will be required to meet expected future electric generation and natural gas needs. VIEs NSP-Wisconsin has entered into limited partnerships for the construction and operation of affordable rental housing developments, which qualify for low-income housing tax credits. NSP-Wisconsin has determined the low-income housing partnerships to be VIEs primarily due to contractual arrangements within each limited partnership that establishes sharing of ongoing voting control and profits and losses that do not align with the partners’ proportional equity ownership. NSP-Wisconsin has the power to direct the activities that most significantly impact these entities’ economic performance. Therefore, NSP-Wisconsin consolidates these limited partnerships in its consolidated financial statements. NSP-Wisconsin’s risk of loss for these partnerships is limited to its capital contributions, adjusted for any distributions and its share of undistributed profits and losses; no significant additional financial support has been, or is required to be provided to the limited partnerships by NSP-Wisconsin. Amounts reflected in NSP-Wisconsin’s consolidated balance sheets for low-income housing limited partnerships include the following: (Millions of Dollars) Dec. 31, 2019 Dec. 31, 2018 Current assets $ 0.3 $ 0.3 Property, plant and equipment, net 0.9 0.9 Other noncurrent assets 0.1 0.1 Total assets $ 1.3 $ 1.3 Current liabilities $ — $ — Mortgages and other long-term debt payable 0.5 0.5 Other noncurrent liabilities — — Total liabilities $ 0.5 $ 0.5 Other Guarantees — NSP-Wisconsin provides a guarantee for payment of customer loans related to NSP-Wisconsin’s farm rewiring program. NSP-Wisconsin’s exposure under the guarantee is based upon the net liability under the agreement. The guarantee issued by NSP-Wisconsin limits the exposure of NSP-Wisconsin to a maximum amount stated in the guarantee. The guarantee contains no recourse provisions and requires no collateral. Guarantee issued and outstanding for NSP-Wisconsin: (Millions of Dollars) Guarantor Guarantee Current Triggering Guarantee of customer loans for the Farm Rewiring Program (a) NSP-Wisconsin $ 1.0 $ — (b) (a) The term of this guarantee expires in 2020, which is the final scheduled repayment date for the loans. As of Dec. 31, 2019, no claims had been made by the lender. (b) The debtor becomes the subject of bankruptcy or other insolvency proceedings.</t>
  </si>
  <si>
    <t>Other Comprehensive Income</t>
  </si>
  <si>
    <t>Stockholders' Equity Note [Abstract]</t>
  </si>
  <si>
    <t>Changes in accumulated other comprehensive loss, net of tax, for the years ended Dec. 31: Gains and Losses on Cash Flow Hedges (Millions of Dollars) 2019 2018 Accumulated other comprehensive loss at Jan. 1 $ — $ (0.1 ) Losses reclassified from net accumulated other comprehensive loss Interest rate derivatives (net of taxes of $0) (a) — 0.1 Net current period other comprehensive income — 0.1 Accumulated other comprehensive loss at Dec. 31 $ — $ — (a) Included in interest charges.</t>
  </si>
  <si>
    <t>Segments and Related Information</t>
  </si>
  <si>
    <t>Segment Reporting [Abstract]</t>
  </si>
  <si>
    <t>Segment Information</t>
  </si>
  <si>
    <t>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 Regulated Electric — The regulated electric utility segment generates electricity which is transmitted and distributed in Wisconsin and Michigan; and • Regulated Natural Gas — The regulated natural gas utility segment purchases, transports, stores and distributes natural gas in portions of Wisconsin and Michigan. NSP-Wisconsin presents Other, which includes operating segments, with revenues below the necessary quantitative thresholds. Those operating segments primarily include investments in rental housing projects that qualify for low-income housing tax credits. 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NSP-Wisconsin’s segment information is as follows: (Millions of Dollars) 2019 2018 2017 Regulated Electric Operating revenues (a) $ 844.1 $ 878.6 $ 881.9 Intersegment revenues 0.3 0.4 0.5 Total operating revenue $ 844.4 $ 879.0 $ 882.4 Depreciation and amortization 108.4 97.8 88.9 Interest charges and financing costs 34.2 31.8 29.4 Income tax expense 12.5 28.4 38.9 Net income 68.5 85.5 70.9 Regulated Natural Gas Operating revenues (a) $ 136.4 $ 141.6 $ 122.4 Intersegment revenues 0.4 0.4 0.3 Total operating revenue $ 136.8 $ 142.0 $ 122.7 Depreciation and amortization 29.0 28.1 22.1 Interest charges and financing costs 3.9 3.3 2.8 Income tax expense 2.2 4.5 4.0 Net income 9.9 12.5 7.8 Other Operating revenues (a) $ 0.4 $ 1.3 $ 1.2 Depreciation and amortization 0.1 0.2 0.2 Interest charges and financing costs — 0.1 — Income tax expense (benefit) 1.0 (0.6 ) 1.3 Net income 0.5 — 0.7 Consolidated Total Total operating revenue (a) $ 981.6 $ 1,022.3 $ 1,006.3 Reconciling eliminations (0.7 ) (0.8 ) (0.8 ) Consolidated total revenue $ 980.9 $ 1,021.5 $ 1,005.5 Depreciation and amortization 137.5 126.1 111.2 Interest charges and financing costs 38.1 35.2 32.2 Income tax expense 15.7 32.3 44.2 Net income 78.9 98.0 79.4 (a) Operating revenues include $176.6 million , $157.9 million and $177.2 million of intercompany revenue for the years ended Dec. 31, 2019 , 2018 and 2017 , respectively. See Note 13 for further information.</t>
  </si>
  <si>
    <t>Related Party Transactions</t>
  </si>
  <si>
    <t>Related Party Transactions [Abstract]</t>
  </si>
  <si>
    <t>Xcel Energy Services Inc. provides management, administrative and other services for the subsidiaries of Xcel Energy Inc., including NSP-Wisconsin. The services are provided and billed to each subsidiary in accordance with service agreements executed by each subsidiary. NSP-Wisconsin uses services provided by Xcel Energy Services Inc. whenever possible. Costs are charged directly to the subsidiary and are allocated if they cannot be directly assigned. The electric production and transmission costs of the entire NSP System are shared by NSP-Minnesota and NSP-Wisconsin. The Interchange Agreement provides for the sharing of all costs of generation and transmission facilities of the system, including capital costs. Significant affiliate transactions among the companies and related parties including billings under the Interchange Agreement for the years ended Dec. 31: (Millions of Dollars) 2019 2018 2017 Operating revenues: Electric $ 176.6 $ 157.9 $ 177.2 Operating expenses: Purchased power 393.9 410.9 421.6 Transmission expense 63.5 62.8 68.6 Natural gas purchased for resale 0.5 — — Other operating expenses — paid to Xcel Energy Services Inc. 86.8 86.9 92.7 Accounts receivable and payable with affiliates at Dec. 31 were: 2019 2018 (Millions of Dollars) Accounts Accounts Accounts Accounts NSP-Minnesota $ — $ 7.9 $ — $ 11.0 PSCo 0.3 — 0.2 — Other subsidiaries of Xcel Energy Inc. — 11.1 14.9 9.0 $ 0.3 $ 19.0 $ 15.1 $ 20.0</t>
  </si>
  <si>
    <t>Summarized Quarterly Financial Data (Unaudited)</t>
  </si>
  <si>
    <t>Quarterly Financial Information Disclosure [Abstract]</t>
  </si>
  <si>
    <t xml:space="preserve"> Quarter Ended (Millions of Dollars) March 31, 2019 June 30, 2019 Sept. 30, 2019 Dec. 31, 2019 Operating revenues $ 276.2 $ 228.9 $ 243.7 $ 232.1 Operating income 42.0 21.8 47.7 19.1 Net income 24.0 8.6 29.4 16.9 Quarter Ended (Millions of Dollars) March 31, 2018 June 30, 2018 Sept. 30, 2018 Dec. 31, 2018 Operating revenues $ 273.1 $ 231.8 $ 256.0 $ 260.6 Operating income (a) 49.0 27.5 48.0 34.9 Net income 31.4 15.2 31.0 20.4 (a) In 2018, NSP-Wisconsin implemented ASU No. 2017-07 related to net periodic benefit cost, which resulted in retrospective reclassification of pension costs from O&amp;M expense to other income.</t>
  </si>
  <si>
    <t>Schedule II, Valuation and Qualifying Accounts</t>
  </si>
  <si>
    <t>SEC Schedule, 12-09, Valuation and Qualifying Accounts [Abstract]</t>
  </si>
  <si>
    <t>NSP-Wisconsin and Subsidiaries Valuation and Qualifying Accounts Years Ended Dec. 31 Allowance for bad debts (Millions of Dollars) 2019 2018 2017 Balance at Jan. 1 $ 5.6 $ 4.9 $ 4.9 Additions charged to costs and expenses 7.0 4.2 4.1 Additions charged to other accounts (a) 2.1 1.0 0.9 Deductions from reserves (b) (9.2 ) (4.5 ) (5.0 ) Balance at Dec. 31 $ 5.5 $ 5.6 $ 4.9 (a) Recovery of amounts previously written off. (b) Deductions related primarily to bad debt write-offs.</t>
  </si>
  <si>
    <t>Summary of Significant Accounting Policies (Policies)</t>
  </si>
  <si>
    <t>Business and System of Accounts</t>
  </si>
  <si>
    <t>NSP-Wisconsin’s consolidated financial statements are presented in accordance with GAAP. All of NSP-Wisconsin’s underlying accounting records also conform to the FERC uniform system of accounts or to systems required by various state regulatory commissions. Certain amounts in the 2018 and 2017 consolidated financial statements or notes have been reclassified to conform to the 2019 presentation for comparative purposes; however, such reclassifications did not affect net income, total assets, liabilities, equity or cash flows. General — NSP-Wisconsin is engaged in the regulated generation, transmission, distribution and sale of electricity and in the regulated purchase, transportation, distribution and sale of natural gas.</t>
  </si>
  <si>
    <t>Principles of Consolidation</t>
  </si>
  <si>
    <t>NSP-Wisconsin’s consolidated financial statements include its wholly-owned subsidiaries and VIEs for which it is the primary beneficiary. In the consolidation process, all intercompany transactions and balances are eliminated. NSP-Wisconsin has investments in certain transmission facilities jointly owned with nonaffiliated utilities. NSP-Wisconsin’s proportionate share of jointly owned facilities is recorded as property, plant and equipment on the consolidated balance sheets and NSP-Wisconsin’s proportionate share of the operating costs associated with these facilities is included in its consolidated statements of income.</t>
  </si>
  <si>
    <t>Subsequent Events</t>
  </si>
  <si>
    <t>NSP-Wisconsin has evaluated events occurring after Dec. 31, 2019 up to the date of issuance of these consolidated financial statements. These statements contain all necessary adjustments and disclosures resulting from that evaluation.</t>
  </si>
  <si>
    <t>Use of Estimates</t>
  </si>
  <si>
    <t>Use of Estimates — NSP-Wisconsin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si>
  <si>
    <t>Regulatory Accounting</t>
  </si>
  <si>
    <t>Regulatory Accounting — NSP-Wisconsin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Wisconsin may no longer be eligible to apply this accounting treatment and may be required to eliminate regulatory assets and liabilities from its balance sheets. Such changes could have a material effect on NSP-Wisconsin’s results of operations, financial condition and cash flows. See Note 4 for further information.</t>
  </si>
  <si>
    <t>Income Taxes — NSP-Wisconsin accounts for income taxes using the asset and liability method, which requires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rates that are scheduled to be in effect when the temporary differences are expected to reverse. The effect of a change in tax rates on deferred tax assets and liabilities is recognized in the period that includes the enactment date. The effects of NSP-Wisconsin’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NSP-Wisconsin reports interest and penalties related to income taxes within the other income and interest charges in the consolidated statements of income. Xcel Energy Inc. and its subsidiaries, including NSP-Wisconsin, file consolidated federal income tax returns as well as consolidated or separate state income tax returns. Federal income taxes paid by Xcel Energy Inc. are allocated to Xcel Energy Inc.’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si>
  <si>
    <t>Property, Plant and Equipment and Depreciation</t>
  </si>
  <si>
    <t xml:space="preserve">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Wisconsin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6% in 2019 , 3.5% in 2018 and 3.4% in 2017 . See Note 3 for further information. </t>
  </si>
  <si>
    <t>Asset Retirement Obligations</t>
  </si>
  <si>
    <t>AROs — NSP-Wisconsin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Wisconsin also recovers through rates certain future plant removal costs in addition to AROs. The accumulated removal costs for these obligations are reflected in the consolidated balance sheets as a regulatory liability. See Note 10 for further information.</t>
  </si>
  <si>
    <t>Benefit Plans and Other Postretirement Benefits — NSP-Wisconsin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si>
  <si>
    <t>Environmental Costs</t>
  </si>
  <si>
    <t>Environmental Costs —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Wisconsin’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si>
  <si>
    <t>Revenue From Contracts With Customers</t>
  </si>
  <si>
    <t>Revenue from Contracts with Customers — Performance obligations related to the sale of energy are satisfied as energy is delivered to customers. NSP-Wisconsin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NSP-Wisconsin does not recognize a separate financing component of its collections from customers as contract terms are short-term in nature. NSP-Wisconsin presents its revenues net of any excise or sales taxes or fees. NSP-Wisconsin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NSP-Wisconsin must submit a forward looking fuel cost plan annually for approval by the PSCW. The rules also allow for deferral of any under-recovery or over-recovery of fuel costs in excess of a 2% annual tolerance band, for future rate recovery or refund, subject to PSCW approval.</t>
  </si>
  <si>
    <t>Cash and Cash Equivalents</t>
  </si>
  <si>
    <t>Cash and Cash Equivalents — NSP-Wisconsin considers investments in instruments with a remaining maturity of three months or less at the time of purchase to be cash equivalents.</t>
  </si>
  <si>
    <t>Accounts Receivable and Allowance for Bad Debts</t>
  </si>
  <si>
    <t xml:space="preserve">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 As of Dec. 31, 2019 and 2018 , the allowance for bad debts was $5.5 million and $5.6 million , respectively. </t>
  </si>
  <si>
    <t>Inventory</t>
  </si>
  <si>
    <t>Inventory — Inventory is recorded at average cost and consisted of the following: (Millions of Dollars) Dec. 31, 2019 Dec. 31, 2018 Inventories Materials and supplies $ 6.8 $ 6.7 Fuel 4.0 3.8 Natural gas 5.2 6.6 Total inventories $ 16.0 $ 17.1</t>
  </si>
  <si>
    <t>Fair Value Measurements</t>
  </si>
  <si>
    <t>Fair Value Measurements — NSP-Wisconsin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Wisconsin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t>
  </si>
  <si>
    <t>Derivative Instruments</t>
  </si>
  <si>
    <t>Derivative Instruments — NSP-Wisconsin uses derivative instruments in connection with its utility commodity price and interest rate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Interest rate hedging transactions are recorded as a component of interest expense. NSP-Wisconsin is allowed to recover in electric or natural gas rates the costs of certain financial instruments purchased to reduce commodity cost volatility. Normal Purchases and Normal Sales — NSP-Wisconsin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t>
  </si>
  <si>
    <t>AFUDC</t>
  </si>
  <si>
    <t xml:space="preserve">AFUDC </t>
  </si>
  <si>
    <t>Alternative revenue programs</t>
  </si>
  <si>
    <t xml:space="preserve">Alternative Revenue — Certain rate rider mechanis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 revenue is recognized equal to the revenue requirement, which may include return on rate base items and incentives. The mechanisms are revised periodically for differences between total amount collected and the revenue recogniz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For operations in the state of Wisconsin, NSP-Wisconsin is required to contribute 1.2% of its three -year average annual operating revenues to the statewide energy efficiency and renewable resource program Focus on Energy. Funding is collected through base rates, and there is no financial incentive provided to the utility. The PSCW has full oversight of Focus on Energy including auditing and verification of programs. The program portfolio is outsourced to a third-party administrator who subcontracts as necessary to implement programs. </t>
  </si>
  <si>
    <t>Emission Allowances</t>
  </si>
  <si>
    <t>Emission Allowances — Emission allowances are recorded at cost, including broker commission fees. The inventory accounting model is utilized for all emission allowances and sales of these allowances are included in electric revenues.</t>
  </si>
  <si>
    <t>Renewable Energy Credits</t>
  </si>
  <si>
    <t xml:space="preserve">RECs — Cost of RECs that are utilized for compliance is recorded as electric fuel and purchased power expense. Sales of RECs are recorded in electric revenues on a gross basis. Cost of these RECs are recorded in electric fuel and purchased power expense. </t>
  </si>
  <si>
    <t>Summary of Significant Accounting Policies Inventory (Tables)</t>
  </si>
  <si>
    <t>Balance Sheet Related Disclosure - Inventory [Abstract]</t>
  </si>
  <si>
    <t>Public Utilities, Inventory</t>
  </si>
  <si>
    <t>nventory is recorded at average cost and consisted of the following: (Millions of Dollars) Dec. 31, 2019 Dec. 31, 2018 Inventories Materials and supplies $ 6.8 $ 6.7 Fuel 4.0 3.8 Natural gas 5.2 6.6 Total inventories $ 16.0 $ 17.1</t>
  </si>
  <si>
    <t>Property Plant and Equipment Property Plant and Equipment (Tables)</t>
  </si>
  <si>
    <t>Public Utility Property, Plant, and Equipment</t>
  </si>
  <si>
    <t>Major classes of property, plant and equipment (Millions of Dollars) Dec. 31, 2019 Dec. 31, 2018 Property, plant and equipment Electric plant $ 3,024.6 $ 2,895.5 Natural gas plant 365.5 345.7 Common and other property 201.5 189.7 CWIP 82.8 55.0 Total property, plant and equipment 3,674.4 3,485.9 Less accumulated depreciation (1,315.0 ) (1,244.3 ) Property, plant and equipment, net $ 2,359.4 $ 2,241.6</t>
  </si>
  <si>
    <t>Schedule of Jointly Owned Utility Plants</t>
  </si>
  <si>
    <t xml:space="preserve">Jointly owned assets as of Dec. 31, 2019 : (Millions of Dollars) Plant in Accumulated Depreciation CWIP Percent Owned Electric transmission: La Crosse, WI to Madison, WI $ 187.0 $ 7.0 $ — 37 % CapX2020 168.7 18.8 0.3 80 Total $ 355.7 $ 25.8 $ 0.3 </t>
  </si>
  <si>
    <t>Regulatory Assets and Liabilities (Tables)</t>
  </si>
  <si>
    <t>Regulatory Assets</t>
  </si>
  <si>
    <t>Components of regulatory assets: (Millions of Dollars) See Note(s) Remaining Dec. 31, 2019 Dec. 31, 2018 Regulatory Assets Current Noncurrent Current Noncurrent Environmental remediation costs 1, 10 Various $ 35.2 $ 107.9 $ 16.0 $ 135.2 Pension and retiree medical obligations 9 Various 11.8 69.8 5.5 85.1 State commission adjustments Plant lives 0.9 18.6 0.8 16.8 Recoverable deferred taxes on AFUDC recorded in plant Plant lives — 17.1 — 16.9 Losses on reacquired debt Term of related debt 0.2 2.3 0.2 2.4 Excess deferred taxes — TCJA 7 Various 23.4 — — 25.2 Other Various 0.4 8.7 0.1 3.9 Total regulatory assets $ 71.9 $ 224.4 $ 22.6 $ 285.5</t>
  </si>
  <si>
    <t>Regulatory Liabilities</t>
  </si>
  <si>
    <t>Components of regulatory liabilities: (Millions of Dollars) See Note(s) Remaining Dec. 31, 2019 Dec. 31, 2018 Regulatory Liabilities Current Noncurrent Current Noncurrent Deferred income tax adjustments and TCJA refunds (a) 7 Various $ 51.0 $ 195.9 $ 0.2 $ 238.3 Plant removal costs 1, 10 Plant lives — 171.2 — 157.7 Deferred electric production and natural gas costs Less than one year 17.4 — 13.4 — United States Department of Energy settlement Less than one year 9.7 — 6.2 — Other Various 0.8 3.7 1.1 4.1 Total regulatory liabilities $ 78.9 $ 370.8 $ 20.9 $ 400.1 (a) Includes the revaluation of recoverable/regulated plant ADIT and revaluation impact of non-plant ADIT due to the TCJA. At Dec. 31, 2019 and 2018 , NSP-Wisconsin’s regulatory assets not earning a return primarily included the unfunded portion of pension and retiree medical obligations. In addition, regulatory assets included $7.4 million and $7.6 million at Dec. 31, 2019 and 2018 , respectively, of past expenditures not earning a return. Amounts related to funded pension obligations.</t>
  </si>
  <si>
    <t>Borrowings and Other Financing Instruments Borrowings and Other Financing Instruments (Tables)</t>
  </si>
  <si>
    <t>Commercial Paper</t>
  </si>
  <si>
    <t>Commercial paper outstanding for NSP-Wisconsin was as follows: (Millions of Dollars, Except Interest Rates) Three Months Ended Dec. 31, 2019 Year Ended 2019 2018 2017 Borrowing limit $ 150 $ 150 $ 150 $ 150 Amount outstanding at period end 65 65 51 11 Average amount outstanding 72 51 28 52 Maximum amount outstanding 93 93 103 129 Weighted average interest rate, computed on a daily basis 1.98 % 2.38 % 2.31 % 1.23 % Weighted average interest rate at period end 1.97 1.97 2.89 1.73</t>
  </si>
  <si>
    <t>Schedule of Debt To Total Capitalization Ratio</t>
  </si>
  <si>
    <t>Debt-to-Total Capitalization Ratio (a) Amount Facility May Be Increased (millions) Additional Periods for Which a One-Year Extension May Be Requested (b) 2019 2018 48 % 48 % N/A 1</t>
  </si>
  <si>
    <t>Credit Facilities</t>
  </si>
  <si>
    <t>Dec. 31, 2019 (in millions): Credit Facility (a) Drawn (b) Available $ 150 $ 65 $ 85 (a) This credit facility matures in June 2024 . (b) Includes outstanding commercial paper.</t>
  </si>
  <si>
    <t>other short term debt [Table Text Block]</t>
  </si>
  <si>
    <t>The following table presents the notes payable of Clearwater Investments, Inc., a NSP-Wisconsin subsidiary, to Xcel Energy Inc.: (Millions of Dollars, Except Interest Rates) Dec. 31, 2019 Dec. 31, 2018 Notes payable to affiliates $ — $ 0.6 Weighted average interest rate N/A 2.89 %</t>
  </si>
  <si>
    <t>Schedule of Long-Term Debt</t>
  </si>
  <si>
    <t xml:space="preserve">Long-term debt obligations for NSP-Wisconsin as of Dec. 31 (millions of dollars): Financing Instrument Interest Rate Maturity Date 2019 2018 City of La Crosse resource recovery bond 6.00 % Nov 1, 2021 $ 19 $ 19 First mortgage bonds 3.30 June 15, 2024 100 100 First mortgage bonds 3.30 June 15, 2024 100 100 First mortgage bonds 6.38 Sept. 1, 2038 200 200 First mortgage bonds 3.70 Oct. 1, 2042 100 100 First mortgage bonds 3.75 Dec. 1, 2047 100 100 First mortgage bonds (a) 4.20 Sept. 1, 2048 200 200 Unamortized discount (3 ) (3 ) Unamortized debt issuance cost (8 ) (9 ) Total $ 808 $ 807 (a) 2018 financing. </t>
  </si>
  <si>
    <t>Schedule of Maturities of Long-term Debt</t>
  </si>
  <si>
    <t>Maturities of long-term debt: (Millions of Dollars) 2020 $ — 2021 19 2022 — 2023 — 2024 200</t>
  </si>
  <si>
    <t>Dividend Payment Restrictions</t>
  </si>
  <si>
    <t>Equity to Total Capitalization Ratio - Required Range Equity to Total Capitalization Ratio Actual Low High 2019 51.5 % N/A 51.8 % Unrestricted Retained Earnings Total Capitalization Limit on Total Capitalization $ 11.5 million $ 1.8 billion N/A (a) NSP-Wisconsin cannot pay annual dividends in excess of approximately $55 million</t>
  </si>
  <si>
    <t>Revenues Revenues (Tables)</t>
  </si>
  <si>
    <t>Disaggregation of Revenue [Table Text Block]</t>
  </si>
  <si>
    <t>NSP-Wisconsin’s operating revenues consisted of the following: Year Ended Dec. 31, 2019 (Millions of Dollars) Electric Natural Gas All Other Total Major revenue types Revenue from contracts with customers: Residential $ 240.2 $ 73.0 $ — $ 313.2 C&amp;I 408.7 57.4 — 466.1 Other 5.6 — 0.4 6.0 Total retail 654.5 130.4 0.4 785.3 Interchange 176.6 — — 176.6 Other 1.1 3.6 — 4.7 Total revenue from contracts with customers 832.2 134.0 0.4 966.6 Alternative revenue and other 11.9 2.4 — 14.3 Total revenues $ 844.1 $ 136.4 $ 0.4 $ 980.9 Year Ended Dec. 31, 2018 (Millions of Dollars) Electric Natural Gas All Other Total Major revenue types Revenue from contracts with customers: Residential $ 255.2 $ 73.0 $ 0.1 $ 328.3 C&amp;I 444.3 61.6 0.1 506.0 Other 6.1 — 1.1 7.2 Total retail 705.6 134.6 1.3 841.5 Interchange 157.9 — — 157.9 Other 3.6 4.6 — 8.2 Total revenue from contracts with customers 867.1 139.2 1.3 1,007.6 Alternative revenue and other 11.5 2.4 — 13.9 Total revenues $ 878.6 $ 141.6 $ 1.3 $ 1,021.5</t>
  </si>
  <si>
    <t>Income Taxes (Tables)</t>
  </si>
  <si>
    <t>Summary of Statute of Limitations Applicable to Open Tax Years [Table Text Block]</t>
  </si>
  <si>
    <t>NSP-Wisconsin is a member of the Xcel Energy affiliated group that files a consolidated federal income tax return. Statute of limitations applicable to Xcel Energy’s consolidated federal income tax returns expire as follows: Tax Year(s) Expiration 2009 - 2013 June 2020 2014 - 2016 September 2020</t>
  </si>
  <si>
    <t>Reconciliation of Unrecognized Tax Benefits</t>
  </si>
  <si>
    <t>Unrecognized tax benefits — permanent vs. temporary: (Millions of Dollars) Dec. 31, 2019 Dec. 31, 2018 Unrecognized tax benefit — Permanent tax positions $ 2.6 $ 2.0 Unrecognized tax benefit — Temporary tax positions 0.8 0.8 Total unrecognized tax benefit $ 3.4 $ 2.8 Changes in unrecognized tax benefits: (Millions of Dollars) 2019 2018 2017 Balance at Jan. 1 $ 2.8 $ 2.4 $ 5.3 Additions based on tax positions related to the current year 0.4 0.2 0.4 Reductions based on tax positions related to the current year — (0.1 ) (0.3 ) Additions for tax positions of prior years 0.2 0.7 1.3 Reductions for tax positions of prior years — (0.3 ) (4.3 ) Settlements with taxing authorities — (0.1 ) — Balance at Dec. 31 $ 3.4 $ 2.8 $ 2.4</t>
  </si>
  <si>
    <t>Tax Benefits Associated with NOL and Tax Credit Carryforwards</t>
  </si>
  <si>
    <t>Unrecognized tax benefits were reduced by tax benefits associated with NOL and tax credit carryforwards: (Millions of Dollars) Dec. 31, 2019 Dec. 31, 2018 NOL and tax credit carryforwards $ (2.2 ) $ (2.1 )</t>
  </si>
  <si>
    <t>NOL and Tax Credit Carryforwards</t>
  </si>
  <si>
    <t>NOL amounts represent the tax loss that is carried forward and tax credits represent the deferred tax asset. NOL and tax credit carryforwards as of Dec. 31 were as follows: (Millions of Dollars) 2019 2018 Federal tax credit carryforwards $ 4.9 $ 4.7 State NOL carryforward 2.4 2.5 State tax credit carryforwards, net of federal detriment 0.2 —</t>
  </si>
  <si>
    <t>Schedule of Effective Income Tax Rate Reconciliation</t>
  </si>
  <si>
    <t>Effective income tax rate for years ended Dec. 31: 2019 2018 (a) 2017 (a) Federal statutory rate 21.0 % 21.0 % 35.0 % State income tax on pretax income, net of federal tax effect 6.2 % 6.2 % 5.1 % Increases (decreases) in tax from: Plant regulatory differences (b) (5.2 ) (1.5 ) (1.8 ) Reversal of prior regulatory differences (3.6 ) — — Other tax credits, net of NOL &amp; tax credit allowances (1.8 ) (0.8 ) (1.0 ) Adjustments attributable to tax returns (0.7 ) (0.6 ) (2.3 ) Change in unrecognized tax benefits 0.7 0.4 0.8 Tax reform — — — Other, net — 0.1 — Effective income tax rate 16.6 % 24.8 % 35.8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t>
  </si>
  <si>
    <t>Schedule of Components of Income Tax Expense (Benefit)</t>
  </si>
  <si>
    <t>Components of income tax expense for years ended Dec. 31: (Millions of Dollars) 2019 2018 2017 Current federal tax expense $ 5.6 $ 7.6 $ 2.8 Current state tax expense 4.7 1.7 — Current change in unrecognized tax expense (benefit) 0.5 0.2 (3.7 ) Deferred federal tax expense 3.0 15.6 32.9 Deferred state tax expense 2.3 7.4 8.0 Deferred change in unrecognized tax expense 0.1 0.3 4.7 Deferred ITCs (0.5 ) (0.5 ) (0.5 ) Total income tax expense $ 15.7 $ 32.3 $ 44.2 Components of deferred income tax expense as of Dec. 31: (Millions of Dollars) 2019 2018 2017 Deferred tax expense (benefit) excluding items below $ 17.4 $ 24.0 $ (173.9 ) Amortization and adjustments to deferred income taxes on income tax regulatory assets and liabilities (11.9 ) (0.7 ) 219.5 Other (0.1 ) — — Deferred tax expense $ 5.4 $ 23.3 $ 45.6</t>
  </si>
  <si>
    <t>Schedule of Deferred Tax Assets and Liabilities</t>
  </si>
  <si>
    <t>Components of net deferred tax liability as of Dec. 31: (Millions of Dollars) 2019 2018 (a) Deferred tax liabilities: Difference between book and tax bases of property $ 304.1 $ 281.1 Regulatory assets 54.9 55.4 Pension expense 14.2 13.9 Other 6.6 6.9 Total deferred tax liabilities $ 379.8 $ 357.3 Deferred tax assets: Regulatory liabilities $ 51.4 $ 53.4 Rate refund 8.8 1.3 Environmental remediation 6.4 7.8 Tax credit carryforward 5.0 4.7 Other employee benefits 3.9 4.1 Deferred ITCs 2.7 3.0 NOL carryforward 0.2 0.4 Other 3.3 1.9 Total deferred tax assets $ 81.7 $ 76.6 Net deferred tax liability $ 298.1 $ 280.7 (a) Prior periods have been reclassified to conform to current year presentation.</t>
  </si>
  <si>
    <t>Fair Value of Financial Assets and Liabilities (Tables)</t>
  </si>
  <si>
    <t>Gross Notional Amounts of Commodity Forwards and Options</t>
  </si>
  <si>
    <t>Gross notional amounts of commodity options at Dec. 31: (Amounts in Millions) (a) (b) 2019 2018 MMBtu of natural gas 0.1 1.2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Millions of Dollars) 2019 2018 2017 Accumulated other comprehensive loss related to cash flow hedges at Jan. 1 $ — $ (0.1 ) $ (0.1 ) After-tax net realized losses on derivative transactions reclassified into earnings — 0.1 — Accumulated other comprehensive loss related to cash flow hedges at Dec. 31 $ — $ — $ (0.1 )</t>
  </si>
  <si>
    <t>Derivative Assets and Liabilities Measured at Fair Value on a Recurring Basis by Hierarchy Level</t>
  </si>
  <si>
    <t xml:space="preserve"> Dec. 31, 2019 Fair Value Fair Value Total Netting (a) (Millions of Dollars) Level 1 Level 2 Level 3 Total (b) Current derivative assets Natural gas commodity $ — $ 0.5 $ — $ 0.5 $ — $ 0.5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9 . The counterparty netting excludes settlement receivables and payables and non-derivative amounts that may be subject to the same master netting agreements. (b) Included in the prepayments balance of $4.3 million at Dec. 31, 2019 in the consolidated balance sheet. Dec. 31, 2018 Fair Value Fair Value Total Netting (a) (Millions of Dollars) Level 1 Level 2 Level 3 Total (b) Current derivative assets Natural gas commodity $ — $ 0.2 $ — $ 0.2 $ — $ 0.2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8 . The counterparty netting excludes settlement receivables and payables and non-derivative amounts that may be subject to the same master netting agreements. (b) Included in the prepayments balance of $3.3 million at Dec. 31, 2018 in the consolidated balance sheet.</t>
  </si>
  <si>
    <t>Carrying Amount and Fair Value of Long-term Debt</t>
  </si>
  <si>
    <t>As of Dec. 31, other financial instruments for which the carrying amount did not equal fair value: 2019 2018 (Millions of Dollars) Carrying Amount Fair Value Carrying Amount Fair Value Long-term debt, including current portion $ 808.0 $ 924.3 $ 807.5 $ 850.4</t>
  </si>
  <si>
    <t>Benefit Plans and Other Postretirement Benefits (Tables)</t>
  </si>
  <si>
    <t>Benefit Plans and Other Postretirement Benefits [Abstract]</t>
  </si>
  <si>
    <t>Funded Status of Plans</t>
  </si>
  <si>
    <t xml:space="preserve"> Pension Benefits Postretirement Benefits (Millions of Dollars) 2019 2018 2019 2018 Change in Benefit Obligation: Obligation at Jan. 1 $ 139.8 $ 156.8 $ 12.8 $ 16.4 Service cost 4.4 4.8 — — Interest cost 5.7 5.4 0.6 0.6 Plan participants’ contributions — — — — Plan amendments 0.1 — — — Actuarial loss (gain) 7.5 (13.4 ) 0.4 (3.3 ) Benefit payments (a) (14.1 ) (13.8 ) (0.9 ) (0.9 ) Obligation at Dec. 31 $ 143.4 $ 139.8 $ 12.9 $ 12.8 Change in Fair Value of Plan Assets: Fair value of plan assets at Jan. 1 $ 109.5 $ 124.9 $ 0.4 $ 1.1 Actual return on plan assets 21.4 (11.1 ) — — Plan participants’ contributions — — — — Employer contributions 7.3 9.5 0.8 0.2 Benefit payments (14.1 ) (13.8 ) (0.9 ) (0.9 ) Fair value of plan assets at Dec. 31 $ 124.1 $ 109.5 $ 0.3 $ 0.4 Funded status of plans at Dec. 31 $ (19.3 ) $ (30.3 ) $ (12.6 ) $ (12.4 ) Amounts recognized in the Consolidated Balance Sheet at Dec. 31: Current liabilities $ — $ — $ (0.8 ) $ (0.8 ) Noncurrent liabilities (19.3 ) (30.3 ) (11.8 ) (11.6 ) Net amounts recognized $ (19.3 ) $ (30.3 ) $ (12.6 ) $ (12.4 ) Significant Assumptions Used to Measure Benefit Obligations: Discount rate for year-end valuation 3.49 % 4.31 % 3.47 % 4.32 % Expected average long-term increase in compensation level 3.75 3.75 N/A N/A Mortality table Pri-2012 RP-2014 Pri-2012 RP-2014 Health care costs trend rate — initial: Pre-65 N/A N/A 6.0 % 6.5 % Health care costs trend rate — initial: Post-65 N/A N/A 5.1 % 5.3 % Ultimate trend assumption — initial: Pre-65 N/A N/A 4.5 % 4.5 % Ultimate trend assumption — initial: Post-65 N/A N/A 4.5 % 4.5 % Years until ultimate trend is reached N/A N/A 3 4</t>
  </si>
  <si>
    <t>Amounts Not Yet Recognized as Components of Net Periodic Benefit Cost</t>
  </si>
  <si>
    <t xml:space="preserve"> Pension Benefits Postretirement Benefits (Millions of Dollars) 2019 2018 2019 2018 Amounts Not Yet Recognized as Components of Net Periodic Benefit Cost: Net loss $ 64.3 $ 74.3 $ 7.0 $ 6.8 Prior service credit (0.2 ) (0.3 ) (1.1 ) (1.4 ) Total $ 64.1 $ 74.0 $ 5.9 $ 5.4 Amounts Not Yet Recognized as Components of Net Periodic Benefit Cost Have Been Recorded as Follows Based Upon Expected Recovery in Rates: Current regulatory assets $ 4.3 $ 5.3 $ — $ 0.2 Noncurrent regulatory assets 59.8 68.7 5.9 5.2 Total $ 64.1 $ 74.0 $ 5.9 $ 5.4</t>
  </si>
  <si>
    <t>Components of Net Periodic Benefit Costs</t>
  </si>
  <si>
    <t xml:space="preserve"> Pension Benefits Postretirement Benefits (Millions of Dollars) 2019 2018 2017 2019 2018 2017 Service cost $ 4.4 $ 4.8 $ 4.6 $ — $ — $ — Interest cost 5.7 5.4 6.2 0.6 0.6 0.6 Expected return on plan assets (8.3 ) (9.0 ) (9.2 ) — (0.1 ) — Amortization of prior service credit — — 0.1 (0.3 ) (0.4 ) (0.4 ) Amortization of net loss 4.4 5.7 5.9 0.3 0.6 0.4 Settlement charge (a) — 7.2 7.1 — — — Net periodic pension cost $ 6.2 $ 14.1 $ 14.7 $ 0.6 $ 0.7 $ 0.6 Costs not recognized due to effects of regulation 0.2 (3.4 ) (4.2 ) — — — Net benefit cost recognized for financial reporting $ 6.4 $ 10.7 $ 10.5 $ 0.6 $ 0.7 $ 0.6 Significant Assumptions Used to Measure Costs: Discount rate 4.31 % 3.63 % 4.13 % 4.32 % 3.62 % 4.13 % Expected average long-term increase in compensation level 3.75 3.75 3.75 — — — Expected average long-term rate of return on assets 7.10 7.10 7.10 4.50 5.30 5.80 (a) A settlement charge is required when the amount of all lump-sum distributions during the year is greater than the sum of the service and interest cost components of the annual net periodic pension cost. In 2018 and 2017, as a result of lump-sum distributions during the 2018 and 2017 plan years, NSP-Wisconsin recorded a total pension settlement charge of $7.2 million in 2018 and $7.1 million in 2017, a total of $2 million of that amount was recorded in the income statement in both 2018 and 2017. </t>
  </si>
  <si>
    <t>Target Asset Allocations and Plan Assets Measured at Fair Value</t>
  </si>
  <si>
    <t>Target asset allocations: Pension Benefits Postretirement Benefits 2019 2018 2019 2018 Domestic and international equity securities 37 % 37 % 15 % 18 % Long-duration fixed income and interest rate swap securities 30 28 — — Short-to-intermediate fixed income securities 14 18 72 70 Alternative investments 17 15 9 8 Cash 2 2 4 4 Total 100 % 100 % 100 % 100 %</t>
  </si>
  <si>
    <t>Projected Benefit Payments for the Pension and Postretirement Benefit Plans</t>
  </si>
  <si>
    <t>(Thousands of Dollars) Projected Pension Benefit Payments Gross Projected Postretirement Health Care Benefit Payments Expected Medicare Part D Subsidies Net Projected Postretirement Health Care Benefit Payments 2020 $ 11.5 $ 1.1 $ — $ 1.1 2021 10.9 1.1 — 1.1 2022 11.0 1.0 — 1.0 2023 10.8 1.0 — 1.0 2024 10.9 1.0 — 1.0 2025-2029 54.4 3.7 — 3.7</t>
  </si>
  <si>
    <t>Commitments and Contingencies (Tables)</t>
  </si>
  <si>
    <t>Estimated Minimum Purchases Under Fuel Contracts</t>
  </si>
  <si>
    <t>(Millions of Dollars) Coal Natural gas Natural gas 2020 $ 6.1 $ 7.1 $ 17.5 2021 2.3 0.4 16.7 2022 0.7 0.2 14.0 2023 0.8 — 11.4 2024 — — 10.0 Thereafter — — 22.4 Total (a) $ 9.9 $ 7.7 $ 92.0</t>
  </si>
  <si>
    <t>Low-income Housing Limited Partnerships</t>
  </si>
  <si>
    <t>(Millions of Dollars) Dec. 31, 2019 Dec. 31, 2018 Current assets $ 0.3 $ 0.3 Property, plant and equipment, net 0.9 0.9 Other noncurrent assets 0.1 0.1 Total assets $ 1.3 $ 1.3 Current liabilities $ — $ — Mortgages and other long-term debt payable 0.5 0.5 Other noncurrent liabilities — — Total liabilities $ 0.5 $ 0.5</t>
  </si>
  <si>
    <t>Guarantee Issued and Outstanding</t>
  </si>
  <si>
    <t>Guarantee issued and outstanding for NSP-Wisconsin: (Millions of Dollars) Guarantor Guarantee Current Triggering Guarantee of customer loans for the Farm Rewiring Program (a) NSP-Wisconsin $ 1.0 $ — (b) (a) The term of this guarantee expires in 2020, which is the final scheduled repayment date for the loans. As of Dec. 31, 2019, no claims had been made by the lender. (b) The debtor becomes the subject of bankruptcy or other insolvency proceedings.</t>
  </si>
  <si>
    <t xml:space="preserve"> NSP-Wisconsin’s AROs were as follows: 2019 (Millions of Dollars) Jan. 1, 2019 Accretion Cash Flow Revisions Dec. 31, 2019 (a) Electric Distribution $ 4.6 $ 0.2 $ — $ 4.8 Steam, hydro and other production 3.8 0.1 0.4 4.3 Miscellaneous 0.4 — (0.4 ) — Natural gas Distribution 9.1 0.4 (0.9 ) 8.6 Total liability (b) $ 17.9 $ 0.7 $ (0.9 ) $ 17.7 (a) There were no ARO amounts incurred or settled in 2019. (b) Included in other long-term liabilities balance in the consolidated balance sheet. 2018 (Millions of Dollars) Jan. 1, 2018 Accretion Cash Flow Revisions (a) Dec. 31, 2018 (b) Electric Distribution $ — $ — $ 4.6 $ 4.6 Steam, hydro and other production 3.7 0.1 — 3.8 Miscellaneous 0.4 — — 0.4 Natural gas Distribution 10.3 0.4 (1.6 ) 9.1 Total liability (c) $ 14.4 $ 0.5 $ 3.0 $ 17.9 (a) In 2018, AROs were revised for changes in timing and estimates of cash flows. Changes in gas distribution AROs were mainly related to increased gas line mileage and number of services, which were more than offset by increased discount rates. Changes in electric distribution AROs primarily related to increased labor costs. (b) There were no ARO amounts incurred or settled in 2018. (c) Included in other long-term liabilities balance in the consolidated balance sheet.</t>
  </si>
  <si>
    <t>Other Comprehensive Income (Tables)</t>
  </si>
  <si>
    <t>Changes in Accumulated Other Comprehensive Income (Loss), Net of Tax</t>
  </si>
  <si>
    <t xml:space="preserve"> Gains and Losses on Cash Flow Hedges (Millions of Dollars) 2019 2018 Accumulated other comprehensive loss at Jan. 1 $ — $ (0.1 ) Losses reclassified from net accumulated other comprehensive loss Interest rate derivatives (net of taxes of $0) (a) — 0.1 Net current period other comprehensive income — 0.1 Accumulated other comprehensive loss at Dec. 31 $ — $ — (a) Included in interest charges.</t>
  </si>
  <si>
    <t>Segments and Related Information (Tables)</t>
  </si>
  <si>
    <t>Results from Operations by Reportable Segment</t>
  </si>
  <si>
    <t>(Millions of Dollars) 2019 2018 2017 Regulated Electric Operating revenues (a) $ 844.1 $ 878.6 $ 881.9 Intersegment revenues 0.3 0.4 0.5 Total operating revenue $ 844.4 $ 879.0 $ 882.4 Depreciation and amortization 108.4 97.8 88.9 Interest charges and financing costs 34.2 31.8 29.4 Income tax expense 12.5 28.4 38.9 Net income 68.5 85.5 70.9 Regulated Natural Gas Operating revenues (a) $ 136.4 $ 141.6 $ 122.4 Intersegment revenues 0.4 0.4 0.3 Total operating revenue $ 136.8 $ 142.0 $ 122.7 Depreciation and amortization 29.0 28.1 22.1 Interest charges and financing costs 3.9 3.3 2.8 Income tax expense 2.2 4.5 4.0 Net income 9.9 12.5 7.8 Other Operating revenues (a) $ 0.4 $ 1.3 $ 1.2 Depreciation and amortization 0.1 0.2 0.2 Interest charges and financing costs — 0.1 — Income tax expense (benefit) 1.0 (0.6 ) 1.3 Net income 0.5 — 0.7 Consolidated Total Total operating revenue (a) $ 981.6 $ 1,022.3 $ 1,006.3 Reconciling eliminations (0.7 ) (0.8 ) (0.8 ) Consolidated total revenue $ 980.9 $ 1,021.5 $ 1,005.5 Depreciation and amortization 137.5 126.1 111.2 Interest charges and financing costs 38.1 35.2 32.2 Income tax expense 15.7 32.3 44.2 Net income 78.9 98.0 79.4 (a) Operating revenues include $176.6 million , $157.9 million and $177.2 million of intercompany revenue for the years ended Dec. 31, 2019 , 2018 and 2017 , respectively. See Note 13 for further information.</t>
  </si>
  <si>
    <t>Related Party Transactions (Tables)</t>
  </si>
  <si>
    <t>Accounts receivable and payable with affiliates at Dec. 31 were: 2019 2018 (Millions of Dollars) Accounts Accounts Accounts Accounts NSP-Minnesota $ — $ 7.9 $ — $ 11.0 PSCo 0.3 — 0.2 — Other subsidiaries of Xcel Energy Inc. — 11.1 14.9 9.0 $ 0.3 $ 19.0 $ 15.1 $ 20.0 Significant affiliate transactions among the companies and related parties including billings under the Interchange Agreement for the years ended Dec. 31: (Millions of Dollars) 2019 2018 2017 Operating revenues: Electric $ 176.6 $ 157.9 $ 177.2 Operating expenses: Purchased power 393.9 410.9 421.6 Transmission expense 63.5 62.8 68.6 Natural gas purchased for resale 0.5 — — Other operating expenses — paid to Xcel Energy Services Inc. 86.8 86.9 92.7</t>
  </si>
  <si>
    <t>Summarized Quarterly Financial Data (Unaudited) (Tables)</t>
  </si>
  <si>
    <t>Summary of Significant Accounting Policies (Details) - USD ($) $ in Millions</t>
  </si>
  <si>
    <t>Depreciation expense expressed as a percentage of average depreciable property</t>
  </si>
  <si>
    <t>3.60%</t>
  </si>
  <si>
    <t>3.50%</t>
  </si>
  <si>
    <t>3.40%</t>
  </si>
  <si>
    <t>Minimum annual tolerance band percentage for future rate recovery or refund of fuel costs</t>
  </si>
  <si>
    <t>2.00%</t>
  </si>
  <si>
    <t>Cash and Cash Equivalents [Abstract]</t>
  </si>
  <si>
    <t>Maximum number of months of remaining maturity at time of purchase to consider investments in certain instruments as cash equivalents</t>
  </si>
  <si>
    <t>three months</t>
  </si>
  <si>
    <t>Accounts and Financing Receivable, after Allowance for Credit Loss, Current and Noncurrent [Abstract]</t>
  </si>
  <si>
    <t>Accounts Receivable, Allowance for Credit Loss, Current</t>
  </si>
  <si>
    <t>Alternative Revenue Programs [Abstract]</t>
  </si>
  <si>
    <t>Maximum number of months following end of annual period in which revenues are earned to be included in incentive programs</t>
  </si>
  <si>
    <t>24 months</t>
  </si>
  <si>
    <t>Percentage of Average Annual Operating Revenues</t>
  </si>
  <si>
    <t>1.20%</t>
  </si>
  <si>
    <t>Number of Years Annual Operating Revenues are Averaged</t>
  </si>
  <si>
    <t>3 years</t>
  </si>
  <si>
    <t>Public Utilities, Inventory [Line Items]</t>
  </si>
  <si>
    <t>Materials and supplies</t>
  </si>
  <si>
    <t>Fuel</t>
  </si>
  <si>
    <t>Accounting Pronouncements - Recently Adopted (Details) - Accounting Standards Update 2016-02 [Member] $ in Billions</t>
  </si>
  <si>
    <t>Jan. 01, 2019USD ($)</t>
  </si>
  <si>
    <t>New Accounting Pronouncements or Change in Accounting Principle [Line Items]</t>
  </si>
  <si>
    <t>Operating Lease, Liability</t>
  </si>
  <si>
    <t>Operating Lease, Right-of-Use Asset</t>
  </si>
  <si>
    <t>Property Plant and Equipment Property Plant and Equipment (Details) - USD ($) $ in Millions</t>
  </si>
  <si>
    <t>Property, Plant and Equipment [Line Items]</t>
  </si>
  <si>
    <t>Property, Plant and Equipment</t>
  </si>
  <si>
    <t>Accumulated Depreciation</t>
  </si>
  <si>
    <t>Electric plant</t>
  </si>
  <si>
    <t>Natural gas plant</t>
  </si>
  <si>
    <t>Common and other property</t>
  </si>
  <si>
    <t>CWIP</t>
  </si>
  <si>
    <t>Property Plant and Equipment Joint Ownership (Details) $ in Millions</t>
  </si>
  <si>
    <t>Dec. 31, 2019USD ($)</t>
  </si>
  <si>
    <t>Jointly Owned Utility Plant Interests [Line Items]</t>
  </si>
  <si>
    <t>Plant in Service</t>
  </si>
  <si>
    <t>Electric Transmission | La Crosse, Wis. to Madison, Wis.</t>
  </si>
  <si>
    <t>Percent Owned</t>
  </si>
  <si>
    <t>37.00%</t>
  </si>
  <si>
    <t>Electric Transmission | CapX2020 Transmission</t>
  </si>
  <si>
    <t>80.00%</t>
  </si>
  <si>
    <t>Regulatory Assets and Liabilities, Regulatory Assets (Details) - USD ($) $ in Millions</t>
  </si>
  <si>
    <t>Regulatory Assets [Line Items]</t>
  </si>
  <si>
    <t>Remaining Amounts of Regulatory Assets for which No Return on Investment During Recovery Period is Provided</t>
  </si>
  <si>
    <t>Regulatory Asset, Current</t>
  </si>
  <si>
    <t>Regulatory Asset, Noncurrent</t>
  </si>
  <si>
    <t>Environmental Remediation Costs</t>
  </si>
  <si>
    <t>Pension and Retiree Medical Obligations</t>
  </si>
  <si>
    <t>State Commission Adjustments</t>
  </si>
  <si>
    <t>Recoverable Deferred Taxes on AFUDC Recorded in Plant</t>
  </si>
  <si>
    <t>Losses on Reacquired Debt</t>
  </si>
  <si>
    <t>Excess deferred taxes - TCJA</t>
  </si>
  <si>
    <t>Regulatory Assets and Liabilities, Regulatory Liabilities (Details) - USD ($) $ in Millions</t>
  </si>
  <si>
    <t>Regulatory Liabilities [Line Items]</t>
  </si>
  <si>
    <t>Regulatory Liability, Current</t>
  </si>
  <si>
    <t>Regulatory Liability, Noncurrent</t>
  </si>
  <si>
    <t>Deferred Income Tax Adjustments and TCJA Refunds</t>
  </si>
  <si>
    <t>[1]</t>
  </si>
  <si>
    <t>Plant Removal Costs</t>
  </si>
  <si>
    <t>Deferred Electric Production And Natural Gas Costs</t>
  </si>
  <si>
    <t>United States Department of Energy Settlement</t>
  </si>
  <si>
    <t>Includes the revaluation of recoverable/regulated plant ADIT and revaluation impact of non-plant ADIT due to the TCJA. At Dec. 31, 2019 and 2018 , NSP-Wisconsin’s regulatory assets not earning a return primarily included the unfunded portion of pension and retiree medical obligations. In addition, regulatory assets included $7.4 million and $7.6 million at Dec. 31, 2019 and 2018 , respectively, of past expenditures not earning a return. Amounts related to funded pension obligations.</t>
  </si>
  <si>
    <t>Borrowings and Other Financing Instruments Borrowings and Other Financing Instruments, Commercial Paper (Details) - USD ($) $ in Millions</t>
  </si>
  <si>
    <t>3 Months Ended</t>
  </si>
  <si>
    <t>Short-term Debt [Line Items]</t>
  </si>
  <si>
    <t>Amount outstanding at period end</t>
  </si>
  <si>
    <t>payable to affiliates [Member]</t>
  </si>
  <si>
    <t>Weighted average interest rate at period end (percentage)</t>
  </si>
  <si>
    <t>2.89%</t>
  </si>
  <si>
    <t>Commercial Paper [Member]</t>
  </si>
  <si>
    <t>Line of Credit Facility, Maximum Borrowing Capacity</t>
  </si>
  <si>
    <t>Average amount outstanding</t>
  </si>
  <si>
    <t>Maximum amount outstanding</t>
  </si>
  <si>
    <t>Weighted average interest rate, computed on a daily basis (percentage)</t>
  </si>
  <si>
    <t>1.98%</t>
  </si>
  <si>
    <t>2.38%</t>
  </si>
  <si>
    <t>2.31%</t>
  </si>
  <si>
    <t>1.23%</t>
  </si>
  <si>
    <t>1.97%</t>
  </si>
  <si>
    <t>1.73%</t>
  </si>
  <si>
    <t>Borrowings and Other Financing Instruments Borrowings and Other Financing Instruments, Letters of Credit (Details) - USD ($) $ in Millions</t>
  </si>
  <si>
    <t>Line of Credit Facility [Line Items]</t>
  </si>
  <si>
    <t>Letter of Credit</t>
  </si>
  <si>
    <t>Letter of Credit | Letter of Credit</t>
  </si>
  <si>
    <t>Line of Credit Facility, Expiration Period</t>
  </si>
  <si>
    <t>1 year</t>
  </si>
  <si>
    <t>Borrowings and Other Financing Instruments Borrowings and Other Financing Instruments, Credit Facilities (Details) - Credit Facilities</t>
  </si>
  <si>
    <t>Dec. 31, 2018USD ($)</t>
  </si>
  <si>
    <t>Line Of Credit Facility Debt To Total Capitalization Ratio (as a percent)</t>
  </si>
  <si>
    <t>48.00%</t>
  </si>
  <si>
    <t>Number Of Additional Periods Revolving Termination Date Can Be Extended Subject To Majority Bank Group Approval</t>
  </si>
  <si>
    <t>Term Of Each Additional Period Revolving Termination Date Can Be Extended Subject To Majority Bank Group Approval</t>
  </si>
  <si>
    <t>1</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Drawn</t>
  </si>
  <si>
    <t>[2]</t>
  </si>
  <si>
    <t>Available</t>
  </si>
  <si>
    <t>Long-term Line of Credit</t>
  </si>
  <si>
    <t>This credit facility matures in June 2024 .</t>
  </si>
  <si>
    <t>Includes outstanding commercial paper.</t>
  </si>
  <si>
    <t>Borrowings and Other Financing Instruments Borrowings and Other Financing Instruments, Long-Term Borrowings and Other Financing Instruments (Details) - USD ($) $ in Millions</t>
  </si>
  <si>
    <t>Long-Term Borrowings and Other Financing Instruments</t>
  </si>
  <si>
    <t>Unamortized discount</t>
  </si>
  <si>
    <t>Unamortized debt expense</t>
  </si>
  <si>
    <t>Long-term debt, noncurrent</t>
  </si>
  <si>
    <t>2020</t>
  </si>
  <si>
    <t>2021</t>
  </si>
  <si>
    <t>2022</t>
  </si>
  <si>
    <t>2023</t>
  </si>
  <si>
    <t>2024</t>
  </si>
  <si>
    <t>Series Due Nov. 1, 2021 [Member] | City of La Crosse Resource Recovery Bond</t>
  </si>
  <si>
    <t>Debt Instrument, Interest Rate, Stated Percentage</t>
  </si>
  <si>
    <t>6.00%</t>
  </si>
  <si>
    <t>Debt Instrument, Face Amount</t>
  </si>
  <si>
    <t>Series Due June 15, 2024 [Member] | First Mortgage Bonds</t>
  </si>
  <si>
    <t>3.30%</t>
  </si>
  <si>
    <t>Series Due June 15, 2024 2 [Member] | First Mortgage Bonds</t>
  </si>
  <si>
    <t>Series Due Oct. 1, 2042 [Member] | First Mortgage Bonds</t>
  </si>
  <si>
    <t>3.70%</t>
  </si>
  <si>
    <t>Series Due Sept. 1, 2038 [Member] | First Mortgage Bonds</t>
  </si>
  <si>
    <t>6.38%</t>
  </si>
  <si>
    <t>Series Due December 1, 2047 [Member] | First Mortgage Bonds</t>
  </si>
  <si>
    <t>3.75%</t>
  </si>
  <si>
    <t>Series Due December 1, 2048 [Member] | First Mortgage Bonds</t>
  </si>
  <si>
    <t>4.20%</t>
  </si>
  <si>
    <t>2018 financing.</t>
  </si>
  <si>
    <t>Borrowings and Other Financing Instruments Borrowings and Other Financing Instruments, Deferred Financing Costs (Details) - USD ($) $ in Millions</t>
  </si>
  <si>
    <t>Deferred Financing Costs [Abstract]</t>
  </si>
  <si>
    <t>Deferred Finance Costs, Noncurrent, Net</t>
  </si>
  <si>
    <t>Borrowings and Other Financing Instruments Borrowings and Other Financing Instruments, Dividend and Other Capital-Related Restrictions (Details) $ in Millions</t>
  </si>
  <si>
    <t>Dividend and Other Capital-Related Restrictions [Abstract]</t>
  </si>
  <si>
    <t>Minimum calendar year average equity to total capitalization ratio authorized by state commission</t>
  </si>
  <si>
    <t>51.50%</t>
  </si>
  <si>
    <t>Equity to total capitalization ratio</t>
  </si>
  <si>
    <t>51.80%</t>
  </si>
  <si>
    <t>Unrestricted Retained Earnings Per State Regulatory Commissions Dividend Restrictions</t>
  </si>
  <si>
    <t>Capitalization, Short term debt, long term debt and equity</t>
  </si>
  <si>
    <t>Maximum annual dividends that can be paid if equity capitalization ratio condition is not met</t>
  </si>
  <si>
    <t>Revenues (Details) - USD ($) $ in Millions</t>
  </si>
  <si>
    <t>Total revenue from contracts with customers</t>
  </si>
  <si>
    <t>Disaggregation of Revenue [Line Items]</t>
  </si>
  <si>
    <t>Retail</t>
  </si>
  <si>
    <t>Retail | Residential</t>
  </si>
  <si>
    <t>Retail | Commercial and industrial (C&amp;I)</t>
  </si>
  <si>
    <t>Retail | Other</t>
  </si>
  <si>
    <t>Interchange</t>
  </si>
  <si>
    <t>Alternative and Other [Member]</t>
  </si>
  <si>
    <t>Revenue Not from Contract with Customer</t>
  </si>
  <si>
    <t>Regulated Electric | Total revenue from contracts with customers</t>
  </si>
  <si>
    <t>Regulated Electric | Retail</t>
  </si>
  <si>
    <t>Regulated Electric | Retail | Residential</t>
  </si>
  <si>
    <t>Regulated Electric | Retail | Commercial and industrial (C&amp;I)</t>
  </si>
  <si>
    <t>Regulated Electric | Retail | Other</t>
  </si>
  <si>
    <t>Regulated Electric | Interchange</t>
  </si>
  <si>
    <t>Regulated Electric | Other</t>
  </si>
  <si>
    <t>Regulated Electric | Alternative and Other [Member]</t>
  </si>
  <si>
    <t>Regulated Natural Gas | Total revenue from contracts with customers</t>
  </si>
  <si>
    <t>Regulated Natural Gas | Retail</t>
  </si>
  <si>
    <t>Regulated Natural Gas | Retail | Residential</t>
  </si>
  <si>
    <t>Regulated Natural Gas | Retail | Commercial and industrial (C&amp;I)</t>
  </si>
  <si>
    <t>Regulated Natural Gas | Retail | Other</t>
  </si>
  <si>
    <t>Regulated Natural Gas | Interchange</t>
  </si>
  <si>
    <t>Regulated Natural Gas | Other</t>
  </si>
  <si>
    <t>Regulated Natural Gas | Alternative and Other [Member]</t>
  </si>
  <si>
    <t>All Other | Total revenue from contracts with customers</t>
  </si>
  <si>
    <t>All Other | Retail</t>
  </si>
  <si>
    <t>All Other | Retail | Residential</t>
  </si>
  <si>
    <t>All Other | Retail | Commercial and industrial (C&amp;I)</t>
  </si>
  <si>
    <t>All Other | Retail | Other</t>
  </si>
  <si>
    <t>All Other | Interchange</t>
  </si>
  <si>
    <t>All Other | Other</t>
  </si>
  <si>
    <t>All Other | Alternative and Other [Member]</t>
  </si>
  <si>
    <t>Operating Segments</t>
  </si>
  <si>
    <t>Operating Segments | Regulated Electric</t>
  </si>
  <si>
    <t>Operating Segments | Regulated Natural Gas</t>
  </si>
  <si>
    <t>Operating Segments | All Other</t>
  </si>
  <si>
    <t>Income Taxes (Details) - USD ($)</t>
  </si>
  <si>
    <t>1 Months Ended</t>
  </si>
  <si>
    <t>Federal Tax Reform [Abstract]</t>
  </si>
  <si>
    <t>Tax Cuts and Jobs Act of 2017, Corporate Federal Tax Rate</t>
  </si>
  <si>
    <t>21.00%</t>
  </si>
  <si>
    <t>Tax Cuts and Jobs Act of 2017, Net Operating Loss Deduction Limitation, Percent of Taxable income</t>
  </si>
  <si>
    <t>Tax Cuts and Jobs Act of 2017, Incomplete Accounting, Change in Tax Rate, Regulatory Liability, Provisional Income Tax (Expense) Benefit, Gross</t>
  </si>
  <si>
    <t>Tax Cuts and Jobs Act of 2017, Incomplete Accounting, Change in Tax Rate, Net Income Reduction</t>
  </si>
  <si>
    <t>Unrecognized Tax Benefits [Abstract]</t>
  </si>
  <si>
    <t>Unrecognized Tax Benefits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Net Deferred Tax Liability associated with the Unrecognized Tax Benefit Amounts and Related NOLs and Tax Credit Carryforwards</t>
  </si>
  <si>
    <t>Decrease in Unrecognized Tax Benefits is Reasonably Possible</t>
  </si>
  <si>
    <t>Amounts accrued for penalties related to unrecognized tax benefits</t>
  </si>
  <si>
    <t>Effective Income Tax Rate Reconciliation, Percent [Abstract]</t>
  </si>
  <si>
    <t>Effective Income Tax Rate Reconciliation, at Federal Statutory Income Tax Rate, Percent</t>
  </si>
  <si>
    <t>35.00%</t>
  </si>
  <si>
    <t>Effective Income Tax Rate Reconciliation, State and Local Income Taxes, Percent</t>
  </si>
  <si>
    <t>6.20%</t>
  </si>
  <si>
    <t>5.10%</t>
  </si>
  <si>
    <t>Effective Income Tax Rate Reconciliation, Tax Credit, Percent</t>
  </si>
  <si>
    <t>(5.20%)</t>
  </si>
  <si>
    <t>(1.50%)</t>
  </si>
  <si>
    <t>(1.80%)</t>
  </si>
  <si>
    <t>Effective Income Tax Rate Reconciliation, Tax Cuts and Jobs Act of 2017, Change in Tax Rate, Percent</t>
  </si>
  <si>
    <t>(3.60%)</t>
  </si>
  <si>
    <t>0.00%</t>
  </si>
  <si>
    <t>Effective Income Tax Rate Reconciliation, Other Regulatory Items, Percent</t>
  </si>
  <si>
    <t>(0.80%)</t>
  </si>
  <si>
    <t>(1.00%)</t>
  </si>
  <si>
    <t>Effective Income Tax Rate Reconciliation Regulatory Differences Utility Plant Items</t>
  </si>
  <si>
    <t>(0.70%)</t>
  </si>
  <si>
    <t>(0.60%)</t>
  </si>
  <si>
    <t>(2.30%)</t>
  </si>
  <si>
    <t>Effective Income Tax Reconciliation, Adjustments Attributable to Tax Returns, Percent</t>
  </si>
  <si>
    <t>0.70%</t>
  </si>
  <si>
    <t>0.40%</t>
  </si>
  <si>
    <t>0.80%</t>
  </si>
  <si>
    <t>Effective Income Tax Rate Reconciliation Change In Unrecognized Tax Benefits, Percent</t>
  </si>
  <si>
    <t>Effective Income Tax Rate Reconciliation,Other Reconciling Items, Percent</t>
  </si>
  <si>
    <t>0.10%</t>
  </si>
  <si>
    <t>Effective Income Tax Rate Reconciliation, Percent</t>
  </si>
  <si>
    <t>16.60%</t>
  </si>
  <si>
    <t>24.80%</t>
  </si>
  <si>
    <t>35.8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Deferred Other Tax Expense (Benefit)</t>
  </si>
  <si>
    <t>Deferred Income Tax Expense (Benefit)</t>
  </si>
  <si>
    <t>Deferred Tax Liabilities, Gross [Abstract]</t>
  </si>
  <si>
    <t>Deferred Tax Liabilities, Property, Plant and Equipment</t>
  </si>
  <si>
    <t>[3]</t>
  </si>
  <si>
    <t>Deferred Tax Liabilities, Regulatory Assets</t>
  </si>
  <si>
    <t>Deferred Tax Liabilities, Compensation and Benefits, Employee Benefits</t>
  </si>
  <si>
    <t>Deferred Tax Liabilities, Other</t>
  </si>
  <si>
    <t>Deferred Tax Liabilities, Gross</t>
  </si>
  <si>
    <t>Deferred Tax Assets, Gross [Abstract]</t>
  </si>
  <si>
    <t>Deferred Tax Assets Regulatory Liabilities</t>
  </si>
  <si>
    <t>Deferred Tax Assets Rate Refund</t>
  </si>
  <si>
    <t>Deferred Tax Assets Environmental Remediation</t>
  </si>
  <si>
    <t>Deferred Tax Assets, Tax Credit Carryforwards</t>
  </si>
  <si>
    <t>Deferred Tax Assets, Tax Deferred Expense, Compensation and Benefits, Employee Benefits</t>
  </si>
  <si>
    <t>Deferred Tax Assets Deferred Investment Tax Credits</t>
  </si>
  <si>
    <t>Deferred Tax Assets, Operating Loss Carryforwards</t>
  </si>
  <si>
    <t>Deferred Tax Assets, Other</t>
  </si>
  <si>
    <t>Deferred Tax Assets, Net of Valuation Allowance</t>
  </si>
  <si>
    <t>Deferred Tax Liabilities, Net</t>
  </si>
  <si>
    <t>Internal Revenue Service (IRS)</t>
  </si>
  <si>
    <t>Tax Audits [Abstract]</t>
  </si>
  <si>
    <t>Tax Credit Carryforward, Amount</t>
  </si>
  <si>
    <t>Potential Tax Adjustments</t>
  </si>
  <si>
    <t>State and Local Jurisdiction</t>
  </si>
  <si>
    <t>Operating Loss Carryforwards</t>
  </si>
  <si>
    <t>Tax Credit Carryforward Net Of Federal Detriment</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Prior periods have been reclassified to conform to current year presentation.</t>
  </si>
  <si>
    <t>Regulatory differences for income tax primarily relate to the credit of excess deferred taxes to customers through the average rate assumption method. Income tax benefits associated with the credit of excess deferred credits are offset by corresponding revenue reductions.</t>
  </si>
  <si>
    <t>Interest Rate Derivatives (Details) $ in Millions</t>
  </si>
  <si>
    <t>Interest Rate Swap</t>
  </si>
  <si>
    <t>Interest Rate Derivatives [Abstract]</t>
  </si>
  <si>
    <t>Amount of accumulated other comprehensive gains (losses) related to interest rate derivatives expected to be reclassified into earnings within the next twelve months</t>
  </si>
  <si>
    <t>Fair Value of Financial Assets and Liabilities Commodity Derivatives (Details) - MMBTU MMBTU in Millions</t>
  </si>
  <si>
    <t>Natural Gas Commodity</t>
  </si>
  <si>
    <t>Derivative [Line Items]</t>
  </si>
  <si>
    <t>Derivative, Nonmonetary Notional Amount</t>
  </si>
  <si>
    <t>[1],[2]</t>
  </si>
  <si>
    <t>Amounts are not reflective of net positions in the underlying commodities.</t>
  </si>
  <si>
    <t>Notional amounts for options are included on a gross basis, but are weighted for the probability of exercise.</t>
  </si>
  <si>
    <t>Qualifying Cash Flow Hedges (Details) - USD ($) $ in Million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ccumulated other comprehensive loss related to cash flow hedges at Dec. 31</t>
  </si>
  <si>
    <t>Fair Value Hedges, Net</t>
  </si>
  <si>
    <t>Not Designated as Hedging Instrument | Natural Gas Commodity Contract</t>
  </si>
  <si>
    <t>Derivative Instruments Gain (Loss) Reclassified To Regulatory Assets And Liabilities Net</t>
  </si>
  <si>
    <t>Pre-tax gains (losses) reclassified into income during the period from regulatory assets and (liabilities)</t>
  </si>
  <si>
    <t>Cash Flow Hedges | Designated as Hedging Instrument | Interest Rate Contract</t>
  </si>
  <si>
    <t>Derivative Instruments, Gain (Loss) Reclassified from Accumulated OCI into Income, Effective Portion, Net</t>
  </si>
  <si>
    <t>Recurring Fair Value Measurement (Details) - USD ($) $ in Millions</t>
  </si>
  <si>
    <t>Derivatives, Fair Value [Line Items]</t>
  </si>
  <si>
    <t>Fair Value Measured on a Recurring Basis</t>
  </si>
  <si>
    <t>Fair Value Measured on a Recurring Basis | Other Current Assets | Other Derivative Instruments | Natural Gas Commodity Contract</t>
  </si>
  <si>
    <t>Derivative Asset, Gross</t>
  </si>
  <si>
    <t>Netting</t>
  </si>
  <si>
    <t>Derivative Asset, Net</t>
  </si>
  <si>
    <t>Fair Value Measured on a Recurring Basis | Other Current Assets | Other Derivative Instruments | Natural Gas Commodity Contract | Level 1</t>
  </si>
  <si>
    <t>Fair Value Measured on a Recurring Basis | Other Current Assets | Other Derivative Instruments | Natural Gas Commodity Contract | Level 2</t>
  </si>
  <si>
    <t>Fair Value Measured on a Recurring Basis | Other Current Assets | Other Derivative Instruments | Natural Gas Commodity Contract | Level 3</t>
  </si>
  <si>
    <t>Fair Value of Long-Term Debt (Details) - USD ($) $ in Millions</t>
  </si>
  <si>
    <t>Financial Liabilities, Balance Sheet Groupings [Abstract]</t>
  </si>
  <si>
    <t>Long-term Debt, Gross</t>
  </si>
  <si>
    <t>Long-term debt, Fair Value</t>
  </si>
  <si>
    <t>Fair Value of Financial Assets and Liabilities Fair Value Phantom (Details) - USD ($) $ in Millions</t>
  </si>
  <si>
    <t>Benefit Plans and Other Postretirement Benefits, Pension Benefits (Details) - USD ($) $ in Millions</t>
  </si>
  <si>
    <t>Dec. 31, 2020</t>
  </si>
  <si>
    <t>Defined Benefit Plan Disclosure [Line Items]</t>
  </si>
  <si>
    <t>Supplemental Executive Retirement Plan (SERP) and Nonqualified Pension Plan</t>
  </si>
  <si>
    <t>Pension Benefits [Abstract]</t>
  </si>
  <si>
    <t>Total benefit obligation</t>
  </si>
  <si>
    <t>Pension Plan [Member]</t>
  </si>
  <si>
    <t>Net benefit cost recognized for financial reporting</t>
  </si>
  <si>
    <t>Minimum number of years historical achieved weighted average annual returns are used to determine investment return assumptions (in years)</t>
  </si>
  <si>
    <t>20 years</t>
  </si>
  <si>
    <t>Expected average long-term rate of return on assets (as a percent)</t>
  </si>
  <si>
    <t>7.10%</t>
  </si>
  <si>
    <t>Target Pension Asset Allocations [Abstract]</t>
  </si>
  <si>
    <t>Defined Benefit Plan, Plan Assets, Target Allocation, Percentage</t>
  </si>
  <si>
    <t>100.00%</t>
  </si>
  <si>
    <t>Pension Plan [Member] | Domestic and international equity securities</t>
  </si>
  <si>
    <t>Pension Plan [Member] | Long-duration fixed income and interest rate swap securities</t>
  </si>
  <si>
    <t>30.00%</t>
  </si>
  <si>
    <t>28.00%</t>
  </si>
  <si>
    <t>Pension Plan [Member] | Short-to-intermediate fixed income securities</t>
  </si>
  <si>
    <t>14.00%</t>
  </si>
  <si>
    <t>18.00%</t>
  </si>
  <si>
    <t>Pension Plan [Member] | Alternative investments</t>
  </si>
  <si>
    <t>17.00%</t>
  </si>
  <si>
    <t>Pension Plan [Member] | Cash</t>
  </si>
  <si>
    <t>Forecast [Member] | Pension Plan [Member]</t>
  </si>
  <si>
    <t>Expected average long-term rate of return on assets for next fiscal year (as a percent)</t>
  </si>
  <si>
    <t>Parent Company [Member] | Supplemental Executive Retirement Plan (SERP) and Nonqualified Pension Plan</t>
  </si>
  <si>
    <t>Benefit Plans and Other Postretirement Benefits, Fair Value of Pension Plan Assets (Details) - Pension Plan [Member] - USD ($) $ in Millions</t>
  </si>
  <si>
    <t>Plan Assets Measured at Fair Value for Each of the Fair Value Hierarchy Levels [Abstract]</t>
  </si>
  <si>
    <t>Fair value of plan assets</t>
  </si>
  <si>
    <t>Plan assets at net asset value</t>
  </si>
  <si>
    <t>Level 1</t>
  </si>
  <si>
    <t>Level 2</t>
  </si>
  <si>
    <t>Level 3</t>
  </si>
  <si>
    <t>Debt Securities [Member]</t>
  </si>
  <si>
    <t>Debt Securities [Member] | Level 1</t>
  </si>
  <si>
    <t>Debt Securities [Member] | Level 2</t>
  </si>
  <si>
    <t>Debt Securities [Member] | Level 3</t>
  </si>
  <si>
    <t>Domestic and international equity securities</t>
  </si>
  <si>
    <t>Domestic and international equity securities | Level 1</t>
  </si>
  <si>
    <t>Domestic and international equity securities | Level 2</t>
  </si>
  <si>
    <t>Domestic and international equity securities | Level 3</t>
  </si>
  <si>
    <t>Cash equivalents</t>
  </si>
  <si>
    <t>Cash equivalents | Level 1</t>
  </si>
  <si>
    <t>Cash equivalents | Level 2</t>
  </si>
  <si>
    <t>Cash equivalents | Level 3</t>
  </si>
  <si>
    <t>Other | Level 1</t>
  </si>
  <si>
    <t>Other | Level 2</t>
  </si>
  <si>
    <t>Other | Level 3</t>
  </si>
  <si>
    <t>Commingled funds</t>
  </si>
  <si>
    <t>Commingled funds | Level 1</t>
  </si>
  <si>
    <t>Commingled funds | Level 2</t>
  </si>
  <si>
    <t>Commingled funds | Level 3</t>
  </si>
  <si>
    <t>Benefit Plans and Other Postretirement Benefits, Pension Plan Benefit Obligations, Cash Flows and Benefit Costs (Details) $ in Millions</t>
  </si>
  <si>
    <t>Jan. 31, 2020USD ($)</t>
  </si>
  <si>
    <t>Dec. 31, 2020USD ($)</t>
  </si>
  <si>
    <t>Dec. 31, 2019USD ($)Plan</t>
  </si>
  <si>
    <t>Dec. 31, 2018USD ($)Plan</t>
  </si>
  <si>
    <t>Dec. 31, 2017USD ($)Plan</t>
  </si>
  <si>
    <t>Components of Net Periodic Benefit Cost (Credit) [Abstract]</t>
  </si>
  <si>
    <t>Settlement Charge Recognized in Operating and Maintenance Expenses</t>
  </si>
  <si>
    <t>Significant Assumptions Used to Measure Costs [Abstract]</t>
  </si>
  <si>
    <t>Liability, Defined Benefit Plan, Noncurrent</t>
  </si>
  <si>
    <t>Defined Benefit Plan, Benefit Obligation, Contributions by Plan Participant</t>
  </si>
  <si>
    <t>Accumulated Benefit Obligation at Dec. 31</t>
  </si>
  <si>
    <t>Change in Projected Benefit Obligation [Roll Forward]</t>
  </si>
  <si>
    <t>Obligation at Jan. 1</t>
  </si>
  <si>
    <t>Service cost</t>
  </si>
  <si>
    <t>Interest cost</t>
  </si>
  <si>
    <t>Plan amendments</t>
  </si>
  <si>
    <t>Actuarial loss</t>
  </si>
  <si>
    <t>Benefit payments</t>
  </si>
  <si>
    <t>Obligation at Dec. 31</t>
  </si>
  <si>
    <t>Change in Fair Value of Plan Assets [Roll Forward]</t>
  </si>
  <si>
    <t>Fair value of plan assets at Jan. 1</t>
  </si>
  <si>
    <t>Actual return (loss) on plan assets</t>
  </si>
  <si>
    <t>Defined Benefit Plan, Plan Assets, Contributions by Plan Participant</t>
  </si>
  <si>
    <t>Employer contributions</t>
  </si>
  <si>
    <t>Fair value of plan assets at Dec. 31</t>
  </si>
  <si>
    <t>Defined Benefit Plan, Plan Assets, Payment for Settlement</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Discount rate for year-end valuation (as a percent)</t>
  </si>
  <si>
    <t>3.49%</t>
  </si>
  <si>
    <t>4.31%</t>
  </si>
  <si>
    <t>Expected average long-term increase in compensation level (as a percent)</t>
  </si>
  <si>
    <t>Cash Flows [Abstract]</t>
  </si>
  <si>
    <t>Payment for Pension Benefits</t>
  </si>
  <si>
    <t>Expected return on plan assets</t>
  </si>
  <si>
    <t>Amortization of prior service cost (credit)</t>
  </si>
  <si>
    <t>Amortization of net loss</t>
  </si>
  <si>
    <t>Settlement charge</t>
  </si>
  <si>
    <t>Net periodic benefit cost</t>
  </si>
  <si>
    <t>Discount rate (as a percent)</t>
  </si>
  <si>
    <t>3.63%</t>
  </si>
  <si>
    <t>4.13%</t>
  </si>
  <si>
    <t>Defined Benefit Plan, Assumptions Used Calculating Net Periodic Benefit Cost, Rate of Compensation Increase</t>
  </si>
  <si>
    <t>Liability, Defined Benefit Plan, Current</t>
  </si>
  <si>
    <t>Defined Benefit Plan, Amounts for Asset (Liability) Recognized in Statement of Financial Position</t>
  </si>
  <si>
    <t>Defined Benefit Plan Credits (Costs) Not Recognized Due To Effects of Regulation</t>
  </si>
  <si>
    <t>Defined Benefit Plan, Assumptions Used Calculating Net Periodic Benefit Cost, Expected Long-term Rate of Return on Plan Assets</t>
  </si>
  <si>
    <t>Subsequent Event</t>
  </si>
  <si>
    <t>Subsequent Event | Pension Plan [Member]</t>
  </si>
  <si>
    <t>Parent Company [Member] | Pension Plan [Member]</t>
  </si>
  <si>
    <t>Number of pension plans to which contributions were made | Plan</t>
  </si>
  <si>
    <t>Parent Company [Member] | Subsequent Event | Pension Plan [Member]</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Short-to-intermediate fixed income securities</t>
  </si>
  <si>
    <t>72.00%</t>
  </si>
  <si>
    <t>70.00%</t>
  </si>
  <si>
    <t>Alternative investments</t>
  </si>
  <si>
    <t>9.00%</t>
  </si>
  <si>
    <t>8.00%</t>
  </si>
  <si>
    <t>Cash</t>
  </si>
  <si>
    <t>4.00%</t>
  </si>
  <si>
    <t>Benefit Plans and Other Postretirement Benefits, Fair Value of Postretirement Benefit Plan Assets (Details) - Other Postretirement Benefits Plan [Member] - USD ($) $ in Millions</t>
  </si>
  <si>
    <t>Insurance contracts</t>
  </si>
  <si>
    <t>Insurance contracts | Level 1</t>
  </si>
  <si>
    <t>Insurance contracts | Level 2</t>
  </si>
  <si>
    <t>Insurance contracts | Level 3</t>
  </si>
  <si>
    <t>Long-duration fixed income and interest rate swap securities</t>
  </si>
  <si>
    <t>Benefit Plans and Other Postretirement Benefits, Postretirement Benefit Plan Benefit Obligations, Cash Flows and Benefit Costs (Details) - USD ($) $ in Millions</t>
  </si>
  <si>
    <t>Jan. 31, 2020</t>
  </si>
  <si>
    <t>Noncurrent liabilities</t>
  </si>
  <si>
    <t>Total contributions to Xcel Energy's postretirement health care plans during the year</t>
  </si>
  <si>
    <t>Net postretirement amounts recognized on consolidated balance sheets</t>
  </si>
  <si>
    <t>Defined Benefit Plan, Assumptions Used Calculating Benefit Obligation, Rate of Compensation Increase</t>
  </si>
  <si>
    <t>Other Postretirement Benefits Plan [Member]</t>
  </si>
  <si>
    <t>3.47%</t>
  </si>
  <si>
    <t>4.32%</t>
  </si>
  <si>
    <t>Defined Benefit Plan, Health Care Cost Trend Rate Assumed, Pre-65</t>
  </si>
  <si>
    <t>6.50%</t>
  </si>
  <si>
    <t>Defined Benefit Plan, Health Care Cost Trend Rate Assumed, Post-65</t>
  </si>
  <si>
    <t>5.30%</t>
  </si>
  <si>
    <t>Ultimate health care trend assumption rate (as a percent)</t>
  </si>
  <si>
    <t>4.50%</t>
  </si>
  <si>
    <t>Period until ultimate trend rate is reached (in years)</t>
  </si>
  <si>
    <t>4 years</t>
  </si>
  <si>
    <t>3.62%</t>
  </si>
  <si>
    <t>5.80%</t>
  </si>
  <si>
    <t>Parent Company [Member]</t>
  </si>
  <si>
    <t>Expected contribution to postretirement health care plans during 2018</t>
  </si>
  <si>
    <t>Subsequent Event | Parent Company [Member]</t>
  </si>
  <si>
    <t>Subsequent Event | Parent Company [Member] | Pension Plan [Member]</t>
  </si>
  <si>
    <t>Benefit Plans and Other Postretirement Benefits, Projected Benefit Payments (Details) $ in Millions</t>
  </si>
  <si>
    <t>Defined Benefit Plan, Gross Projected Benefit Payments [Abstract]</t>
  </si>
  <si>
    <t>2025-2029</t>
  </si>
  <si>
    <t>Expected Medicare Part D Subsidies [Abstract]</t>
  </si>
  <si>
    <t>Defined Benefit Plan, Net Projected Benefit Payments [Abstract]</t>
  </si>
  <si>
    <t>Commitments and Contingencies, Legal Contingencies (Details)</t>
  </si>
  <si>
    <t>Gas Trading Litigation</t>
  </si>
  <si>
    <t>Loss Contingencies [Line Items]</t>
  </si>
  <si>
    <t>Loss Contingency, Pending Claims, Number</t>
  </si>
  <si>
    <t>Commitments and Contingencies Gas Trading Litigation (Details)</t>
  </si>
  <si>
    <t>Public Utilities, General Disclosures [Line Items]</t>
  </si>
  <si>
    <t>Commitments and Contingencies MISO ROE Complaints (Details) - NSP Minnesota and NSP Wisconsin [Member] [Member] - FERC Proceeding, MISO ROE Complaint [Member]</t>
  </si>
  <si>
    <t>39 Months Ended</t>
  </si>
  <si>
    <t>Feb. 28, 2015</t>
  </si>
  <si>
    <t>Nov. 30, 2013</t>
  </si>
  <si>
    <t>Dec. 31, 2016</t>
  </si>
  <si>
    <t>Public Utilities, Base Return On Equity Charged To Customers Through Transmission Formula Rates</t>
  </si>
  <si>
    <t>12.38%</t>
  </si>
  <si>
    <t>Public Utilities, ROE Applicable To Transmission Formula Rates In The MISO Region, Recommended By Third Parties</t>
  </si>
  <si>
    <t>8.67%</t>
  </si>
  <si>
    <t>9.15%</t>
  </si>
  <si>
    <t>Public Utilities, ROE Applicable To Transmission Formula Rates In The MISO Region, with RTO Adder, Approved</t>
  </si>
  <si>
    <t>10.38%</t>
  </si>
  <si>
    <t>Public Utilities, ROE developed with new approach</t>
  </si>
  <si>
    <t>9.88%</t>
  </si>
  <si>
    <t>Federal Energy Regulatory Commission (FERC) [Member]</t>
  </si>
  <si>
    <t>Public Utilities, ROE Applicable To Transmission Formula Rates In The MISO Region, Approved</t>
  </si>
  <si>
    <t>10.32%</t>
  </si>
  <si>
    <t>10.82%</t>
  </si>
  <si>
    <t>Commitments and Contingencies MGP Sites (Details) $ in Millions</t>
  </si>
  <si>
    <t>Ashland MGP Site [Member]</t>
  </si>
  <si>
    <t>Current Cost Estimate for Site Remediation</t>
  </si>
  <si>
    <t>Accrual for Environmental Loss Contingencies, Gross</t>
  </si>
  <si>
    <t>Carrying cost percentage to be applied to unamortized regulatory asset</t>
  </si>
  <si>
    <t>3.00%</t>
  </si>
  <si>
    <t>Other MGP, Landfill, or Disposal Sites [Domain]</t>
  </si>
  <si>
    <t>Number of identified MGP, landfill, or disposal sites under current investigation and/or remediation</t>
  </si>
  <si>
    <t>Commitments and Contingencies Environmental Requirements - Water and Waste (Details) - Federal Clean Water Act Section 316 (b) [Member] $ in Millions</t>
  </si>
  <si>
    <t>Minimum number of plants which could be required to make improvements to reduce entrainment</t>
  </si>
  <si>
    <t>Capital Addition Purchase Commitments [Member]</t>
  </si>
  <si>
    <t>Liability for estimated cost to comply with regulation</t>
  </si>
  <si>
    <t>Liability for estimated cost to comply with impingement and entrainment regulation</t>
  </si>
  <si>
    <t>Commitments and Contingencies, Asset Retirement Obligations (Details) - USD ($) $ in Millions</t>
  </si>
  <si>
    <t>Asset Retirement Obligations [Line Items]</t>
  </si>
  <si>
    <t>Asset Retirement Obligation, Liabilities Settled</t>
  </si>
  <si>
    <t>Asset Retirement Obligation, Liabilities Incurred</t>
  </si>
  <si>
    <t>Asset Retirement Obligation, Roll Forward Analysis [Roll Forward]</t>
  </si>
  <si>
    <t>Beginning balance</t>
  </si>
  <si>
    <t>[4]</t>
  </si>
  <si>
    <t>[2],[3]</t>
  </si>
  <si>
    <t>Accretion</t>
  </si>
  <si>
    <t>Cash Flow Revisions</t>
  </si>
  <si>
    <t>[4],[5]</t>
  </si>
  <si>
    <t>Ending balance</t>
  </si>
  <si>
    <t>[2],[4]</t>
  </si>
  <si>
    <t>Electric Plant Electric Distribution</t>
  </si>
  <si>
    <t>[5]</t>
  </si>
  <si>
    <t>Electric Plant Steam Production Asbestos</t>
  </si>
  <si>
    <t>Electric Plant Other</t>
  </si>
  <si>
    <t>Natural Gas Plant Gas Distribution</t>
  </si>
  <si>
    <t>There were no ARO amounts incurred or settled in 2019.</t>
  </si>
  <si>
    <t>There were no ARO amounts incurred or settled in 2018.</t>
  </si>
  <si>
    <t>Included in other long-term liabilities balance in the consolidated balance sheet.</t>
  </si>
  <si>
    <t>In 2018, AROs were revised for changes in timing and estimates of cash flows. Changes in gas distribution AROs were mainly related to increased gas line mileage and number of services, which were more than offset by increased discount rates. Changes in electric distribution AROs primarily related to increased labor costs.</t>
  </si>
  <si>
    <t>Commitments and Contingencies Commitments and Contingencies, Removal Costs (Details) - USD ($) $ in Millions</t>
  </si>
  <si>
    <t>Removal Costs</t>
  </si>
  <si>
    <t>Commitments and Contingencies ARO Phantom (Details) - USD ($) $ in Millions</t>
  </si>
  <si>
    <t>Commitments and Contingencies, Joint Operating System (Details) $ in Millions</t>
  </si>
  <si>
    <t>Dec. 31, 2019USD ($)PlantReactorCounterparty</t>
  </si>
  <si>
    <t>Joint Operating System [Abstract]</t>
  </si>
  <si>
    <t>Number of companies covered by FERC approved Interchange Agreement | Counterparty</t>
  </si>
  <si>
    <t>NSP-Minnesota | Nuclear Insurance</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Insurance coverage limits for NSP-Minnesota's nuclear plant sites</t>
  </si>
  <si>
    <t>Number of nuclear plant sites operated by NSP-Minnesota | Plant</t>
  </si>
  <si>
    <t>Nuclear Electric Interruption Insurance Coverage Limits for Nuclear Plant Sites</t>
  </si>
  <si>
    <t>Maximum assessments for business interruption insurance each calendar year</t>
  </si>
  <si>
    <t>Maximum assessment for property damage insurance NSP-Minnesota is subject to each calendar year</t>
  </si>
  <si>
    <t>NSP-Minnesota | Maximum | Nuclear Insurance</t>
  </si>
  <si>
    <t>Maximum possible loss contingency</t>
  </si>
  <si>
    <t>Commitments and Contingencies, Fuel Contracts (Details) $ in Millions</t>
  </si>
  <si>
    <t>Fuel Contracts [Abstract]</t>
  </si>
  <si>
    <t>Coal</t>
  </si>
  <si>
    <t>Thereafter</t>
  </si>
  <si>
    <t>Natural Gas Supply</t>
  </si>
  <si>
    <t>Natural Gas Storage and Transportation</t>
  </si>
  <si>
    <t>Commitments and Contingencies, Variable Interest Entities (Details) - Low-Income Housing Limited Partnerships - USD ($) $ in Millions</t>
  </si>
  <si>
    <t>Amount Reflected in Consolidated Balance Sheets [Abstract]</t>
  </si>
  <si>
    <t>Property, plant and equipment, net</t>
  </si>
  <si>
    <t>Other noncurrent assets</t>
  </si>
  <si>
    <t>Mortgages and other long-term debt payable</t>
  </si>
  <si>
    <t>Other noncurrent liabilities</t>
  </si>
  <si>
    <t>Total liabilities</t>
  </si>
  <si>
    <t>Commitments and Contingencies, Guarantees (Details) $ in Millions</t>
  </si>
  <si>
    <t>Guarantee [Abstract]</t>
  </si>
  <si>
    <t>Current exposure under these guarantees</t>
  </si>
  <si>
    <t>Payment or Performance Guarantee | Customer Loans for Farm Rewiring Program</t>
  </si>
  <si>
    <t>Guarantees issued and outstanding</t>
  </si>
  <si>
    <t>The term of this guarantee expires in 2020, which is the final scheduled repayment date for the loans. As of Dec. 31, 2019, no claims had been made by the lender.</t>
  </si>
  <si>
    <t>Other Comprehensive Income (Details) - USD ($) $ in Millions</t>
  </si>
  <si>
    <t>AOCI Attributable to Parent, Net of Tax [Roll Forward]</t>
  </si>
  <si>
    <t>Accumulated other comprehensive loss at beginning of period</t>
  </si>
  <si>
    <t>Accumulated other comprehensive loss at end of period</t>
  </si>
  <si>
    <t>Gains and Losses on Cash Flow Hedges</t>
  </si>
  <si>
    <t>Net current period other comprehensive income (loss)</t>
  </si>
  <si>
    <t>Gains and Losses on Cash Flow Hedges | Interest Rate Swap</t>
  </si>
  <si>
    <t>Reclassification of losses, Derivatives</t>
  </si>
  <si>
    <t>Included in interest charges.</t>
  </si>
  <si>
    <t>Other Comprehensive Income Other Comprehensive Income Phantom (Details) - USD ($) $ in Millions</t>
  </si>
  <si>
    <t>Accumulated Other Comprehensive Income (Loss) [Line Items]</t>
  </si>
  <si>
    <t>Reclassification out of Accumulated Other Comprehensive Income [Member] | Accumulated Net Gain (Loss) from Cash Flow Hedges Attributable to Parent [Member]</t>
  </si>
  <si>
    <t>Segments and Related Information (Details) - USD ($) $ in Millions</t>
  </si>
  <si>
    <t>Sep. 30, 2019</t>
  </si>
  <si>
    <t>Jun. 30, 2019</t>
  </si>
  <si>
    <t>Mar. 31, 2019</t>
  </si>
  <si>
    <t>Sep. 30, 2018</t>
  </si>
  <si>
    <t>Jun. 30, 2018</t>
  </si>
  <si>
    <t>Mar. 31, 2018</t>
  </si>
  <si>
    <t>Segment Reporting Information [Line Items]</t>
  </si>
  <si>
    <t>Operating revenue, Regulated Natural Gas</t>
  </si>
  <si>
    <t>Unregulated Operating Revenue</t>
  </si>
  <si>
    <t>Regulated and Unregulated Operating Revenue</t>
  </si>
  <si>
    <t>Intercompany Revenue</t>
  </si>
  <si>
    <t>Electricity, US Regulated</t>
  </si>
  <si>
    <t>Revenues Including Intersegment Revenues</t>
  </si>
  <si>
    <t>Natural Gas, US Regulated</t>
  </si>
  <si>
    <t>All Other</t>
  </si>
  <si>
    <t>Operating Segments | Electricity, US Regulated</t>
  </si>
  <si>
    <t>Operating revenue, Regulated Electric</t>
  </si>
  <si>
    <t>Operating Segments | Natural Gas, US Regulated</t>
  </si>
  <si>
    <t>Intersegment Eliminations</t>
  </si>
  <si>
    <t>Intersegment Eliminations | Electricity, US Regulated</t>
  </si>
  <si>
    <t>Intersegment Eliminations | Natural Gas, US Regulated</t>
  </si>
  <si>
    <t>(a) Operating revenues include $176.6 million , $157.9 million and $177.2 million of intercompany revenue for the years ended Dec. 31, 2019 , 2018 and 2017 , respectively. See Note 13 for further information.</t>
  </si>
  <si>
    <t>Related Party Transactions (Details) - USD ($) $ in Millions</t>
  </si>
  <si>
    <t>Accounts Receivable and Payable with Affiliates [Abstract]</t>
  </si>
  <si>
    <t>NSP-Minnesota</t>
  </si>
  <si>
    <t>PSCo</t>
  </si>
  <si>
    <t>Other subsidiaries of Xcel Energy Inc.</t>
  </si>
  <si>
    <t>Purchased Power</t>
  </si>
  <si>
    <t>Costs and Expenses, Related Party</t>
  </si>
  <si>
    <t>Transmission Expense</t>
  </si>
  <si>
    <t>Natural Gas Purchase for Resale</t>
  </si>
  <si>
    <t>Other Expense</t>
  </si>
  <si>
    <t>Summarized Quarterly Financial Data (Unaudited) (Details) - USD ($) $ in Millions</t>
  </si>
  <si>
    <t>In 2018, NSP-Wisconsin implemented ASU No. 2017-07 related to net periodic benefit cost, which resulted in retrospective reclassification of pension costs from O&amp;M expense to other income.</t>
  </si>
  <si>
    <t>Schedule II, Valuation and Qualifying Accounts (Details) - Allowance for Bad Debts - USD ($) $ in Millions</t>
  </si>
  <si>
    <t>SEC Schedule, 12-09, Movement in Valuation Allowances and Reserves [Roll Forward]</t>
  </si>
  <si>
    <t>Charged to costs and expenses</t>
  </si>
  <si>
    <t>Charged to other accounts</t>
  </si>
  <si>
    <t>Deductions from reserves</t>
  </si>
  <si>
    <t>Recovery of amounts previously written off.</t>
  </si>
  <si>
    <t>Deductions related primarily to bad debt write-off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0</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17</v>
      </c>
    </row>
    <row r="29" spans="1:4">
      <c r="A29" s="4" t="s">
        <v>51</v>
      </c>
      <c r="B29" s="4" t="s">
        <v>17</v>
      </c>
    </row>
    <row r="30" spans="1:4">
      <c r="A30" s="4" t="s">
        <v>52</v>
      </c>
      <c r="B30" s="4" t="s">
        <v>17</v>
      </c>
    </row>
    <row r="31" spans="1:4">
      <c r="A31" s="4" t="s">
        <v>53</v>
      </c>
      <c r="D31" s="5" t="n">
        <v>0</v>
      </c>
    </row>
    <row r="32" spans="1:4">
      <c r="A32" s="4" t="s">
        <v>54</v>
      </c>
      <c r="C32" s="6" t="n">
        <v>9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56</v>
      </c>
      <c r="D2" s="2" t="s">
        <v>57</v>
      </c>
    </row>
    <row r="3" spans="1:4">
      <c r="A3" s="3" t="s">
        <v>58</v>
      </c>
    </row>
    <row r="4" spans="1:4">
      <c r="A4" s="4" t="s">
        <v>59</v>
      </c>
      <c r="B4" s="7" t="n">
        <v>667.5</v>
      </c>
      <c r="C4" s="7" t="n">
        <v>720.7</v>
      </c>
      <c r="D4" s="7" t="n">
        <v>704.7</v>
      </c>
    </row>
    <row r="5" spans="1:4">
      <c r="A5" s="4" t="s">
        <v>60</v>
      </c>
      <c r="B5" s="8" t="n">
        <v>176.6</v>
      </c>
      <c r="C5" s="8" t="n">
        <v>157.9</v>
      </c>
      <c r="D5" s="8" t="n">
        <v>177.2</v>
      </c>
    </row>
    <row r="6" spans="1:4">
      <c r="A6" s="4" t="s">
        <v>61</v>
      </c>
      <c r="B6" s="8" t="n">
        <v>136.4</v>
      </c>
      <c r="C6" s="8" t="n">
        <v>141.6</v>
      </c>
      <c r="D6" s="8" t="n">
        <v>122.4</v>
      </c>
    </row>
    <row r="7" spans="1:4">
      <c r="A7" s="4" t="s">
        <v>62</v>
      </c>
      <c r="B7" s="8" t="n">
        <v>0.4</v>
      </c>
      <c r="C7" s="8" t="n">
        <v>1.3</v>
      </c>
      <c r="D7" s="8" t="n">
        <v>1.2</v>
      </c>
    </row>
    <row r="8" spans="1:4">
      <c r="A8" s="4" t="s">
        <v>63</v>
      </c>
      <c r="B8" s="8" t="n">
        <v>980.9</v>
      </c>
      <c r="C8" s="8" t="n">
        <v>1021.5</v>
      </c>
      <c r="D8" s="8" t="n">
        <v>1005.5</v>
      </c>
    </row>
    <row r="9" spans="1:4">
      <c r="A9" s="3" t="s">
        <v>64</v>
      </c>
    </row>
    <row r="10" spans="1:4">
      <c r="A10" s="4" t="s">
        <v>65</v>
      </c>
      <c r="B10" s="8" t="n">
        <v>11.4</v>
      </c>
      <c r="C10" s="8" t="n">
        <v>13.1</v>
      </c>
      <c r="D10" s="8" t="n">
        <v>16.2</v>
      </c>
    </row>
    <row r="11" spans="1:4">
      <c r="A11" s="4" t="s">
        <v>66</v>
      </c>
      <c r="B11" s="8" t="n">
        <v>393.9</v>
      </c>
      <c r="C11" s="8" t="n">
        <v>410.9</v>
      </c>
      <c r="D11" s="8" t="n">
        <v>421.6</v>
      </c>
    </row>
    <row r="12" spans="1:4">
      <c r="A12" s="4" t="s">
        <v>67</v>
      </c>
      <c r="B12" s="8" t="n">
        <v>65.3</v>
      </c>
      <c r="C12" s="8" t="n">
        <v>69.09999999999999</v>
      </c>
      <c r="D12" s="8" t="n">
        <v>62.3</v>
      </c>
    </row>
    <row r="13" spans="1:4">
      <c r="A13" s="4" t="s">
        <v>68</v>
      </c>
      <c r="B13" s="8" t="n">
        <v>200.6</v>
      </c>
      <c r="C13" s="8" t="n">
        <v>201.9</v>
      </c>
      <c r="D13" s="8" t="n">
        <v>201.2</v>
      </c>
    </row>
    <row r="14" spans="1:4">
      <c r="A14" s="4" t="s">
        <v>69</v>
      </c>
      <c r="B14" s="8" t="n">
        <v>12.4</v>
      </c>
      <c r="C14" s="8" t="n">
        <v>12.3</v>
      </c>
      <c r="D14" s="8" t="n">
        <v>12.6</v>
      </c>
    </row>
    <row r="15" spans="1:4">
      <c r="A15" s="4" t="s">
        <v>70</v>
      </c>
      <c r="B15" s="8" t="n">
        <v>137.5</v>
      </c>
      <c r="C15" s="8" t="n">
        <v>126.1</v>
      </c>
      <c r="D15" s="8" t="n">
        <v>111.2</v>
      </c>
    </row>
    <row r="16" spans="1:4">
      <c r="A16" s="4" t="s">
        <v>71</v>
      </c>
      <c r="B16" s="8" t="n">
        <v>29.2</v>
      </c>
      <c r="C16" s="8" t="n">
        <v>28.7</v>
      </c>
      <c r="D16" s="8" t="n">
        <v>27.8</v>
      </c>
    </row>
    <row r="17" spans="1:4">
      <c r="A17" s="4" t="s">
        <v>72</v>
      </c>
      <c r="B17" s="8" t="n">
        <v>850.3</v>
      </c>
      <c r="C17" s="8" t="n">
        <v>862.1</v>
      </c>
      <c r="D17" s="8" t="n">
        <v>852.9</v>
      </c>
    </row>
    <row r="18" spans="1:4">
      <c r="A18" s="4" t="s">
        <v>73</v>
      </c>
      <c r="B18" s="8" t="n">
        <v>130.6</v>
      </c>
      <c r="C18" s="8" t="n">
        <v>159.4</v>
      </c>
      <c r="D18" s="8" t="n">
        <v>152.6</v>
      </c>
    </row>
    <row r="19" spans="1:4">
      <c r="A19" s="3" t="s">
        <v>74</v>
      </c>
    </row>
    <row r="20" spans="1:4">
      <c r="A20" s="4" t="s">
        <v>75</v>
      </c>
      <c r="B20" s="8" t="n">
        <v>-1.1</v>
      </c>
      <c r="C20" s="8" t="n">
        <v>-3.1</v>
      </c>
      <c r="D20" s="8" t="n">
        <v>-3.5</v>
      </c>
    </row>
    <row r="21" spans="1:4">
      <c r="A21" s="4" t="s">
        <v>76</v>
      </c>
      <c r="B21" s="8" t="n">
        <v>3.2</v>
      </c>
      <c r="C21" s="8" t="n">
        <v>9.199999999999999</v>
      </c>
      <c r="D21" s="8" t="n">
        <v>6.7</v>
      </c>
    </row>
    <row r="22" spans="1:4">
      <c r="A22" s="3" t="s">
        <v>77</v>
      </c>
    </row>
    <row r="23" spans="1:4">
      <c r="A23" s="4" t="s">
        <v>78</v>
      </c>
      <c r="B23" s="8" t="n">
        <v>39.4</v>
      </c>
      <c r="C23" s="8" t="n">
        <v>39.3</v>
      </c>
      <c r="D23" s="6" t="n">
        <v>35</v>
      </c>
    </row>
    <row r="24" spans="1:4">
      <c r="A24" s="4" t="s">
        <v>79</v>
      </c>
      <c r="B24" s="8" t="n">
        <v>-1.3</v>
      </c>
      <c r="C24" s="8" t="n">
        <v>-4.1</v>
      </c>
      <c r="D24" s="8" t="n">
        <v>-2.8</v>
      </c>
    </row>
    <row r="25" spans="1:4">
      <c r="A25" s="4" t="s">
        <v>80</v>
      </c>
      <c r="B25" s="8" t="n">
        <v>38.1</v>
      </c>
      <c r="C25" s="8" t="n">
        <v>35.2</v>
      </c>
      <c r="D25" s="8" t="n">
        <v>32.2</v>
      </c>
    </row>
    <row r="26" spans="1:4">
      <c r="A26" s="4" t="s">
        <v>81</v>
      </c>
      <c r="B26" s="8" t="n">
        <v>94.59999999999999</v>
      </c>
      <c r="C26" s="8" t="n">
        <v>130.3</v>
      </c>
      <c r="D26" s="8" t="n">
        <v>123.6</v>
      </c>
    </row>
    <row r="27" spans="1:4">
      <c r="A27" s="4" t="s">
        <v>82</v>
      </c>
      <c r="B27" s="8" t="n">
        <v>15.7</v>
      </c>
      <c r="C27" s="8" t="n">
        <v>32.3</v>
      </c>
      <c r="D27" s="8" t="n">
        <v>44.2</v>
      </c>
    </row>
    <row r="28" spans="1:4">
      <c r="A28" s="4" t="s">
        <v>83</v>
      </c>
      <c r="B28" s="7" t="n">
        <v>78.90000000000001</v>
      </c>
      <c r="C28" s="5" t="n">
        <v>98</v>
      </c>
      <c r="D28" s="7" t="n">
        <v>79.4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56</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13</v>
      </c>
      <c r="B9" s="4" t="s">
        <v>252</v>
      </c>
    </row>
    <row r="10" spans="1:2">
      <c r="A10" s="4" t="s">
        <v>253</v>
      </c>
      <c r="B10" s="4" t="s">
        <v>254</v>
      </c>
    </row>
    <row r="11" spans="1:2">
      <c r="A11" s="4" t="s">
        <v>255</v>
      </c>
      <c r="B11" s="4" t="s">
        <v>256</v>
      </c>
    </row>
    <row r="12" spans="1:2">
      <c r="A12" s="4" t="s">
        <v>219</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4</v>
      </c>
      <c r="B1" s="2" t="s">
        <v>1</v>
      </c>
    </row>
    <row r="2" spans="1:3">
      <c r="B2" s="2" t="s">
        <v>2</v>
      </c>
      <c r="C2" s="2" t="s">
        <v>56</v>
      </c>
    </row>
    <row r="3" spans="1:3">
      <c r="A3" s="3" t="s">
        <v>207</v>
      </c>
    </row>
    <row r="4" spans="1:3">
      <c r="A4" s="4" t="s">
        <v>295</v>
      </c>
      <c r="B4" s="4" t="s">
        <v>296</v>
      </c>
    </row>
    <row r="5" spans="1:3">
      <c r="A5" s="4" t="s">
        <v>297</v>
      </c>
      <c r="B5" s="4" t="s">
        <v>298</v>
      </c>
    </row>
    <row r="6" spans="1:3">
      <c r="A6" s="4" t="s">
        <v>299</v>
      </c>
      <c r="C6" s="4" t="s">
        <v>300</v>
      </c>
    </row>
    <row r="7" spans="1:3">
      <c r="A7" s="4" t="s">
        <v>301</v>
      </c>
      <c r="B7" s="4" t="s">
        <v>302</v>
      </c>
    </row>
    <row r="8" spans="1:3">
      <c r="A8" s="4" t="s">
        <v>303</v>
      </c>
      <c r="B8" s="4" t="s">
        <v>304</v>
      </c>
    </row>
    <row r="9" spans="1:3">
      <c r="A9" s="4" t="s">
        <v>305</v>
      </c>
      <c r="B9" s="4" t="s">
        <v>306</v>
      </c>
    </row>
    <row r="10" spans="1:3">
      <c r="A10" s="4" t="s">
        <v>307</v>
      </c>
      <c r="B10" s="4" t="s">
        <v>3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v>
      </c>
      <c r="B1" s="2" t="s">
        <v>1</v>
      </c>
    </row>
    <row r="2" spans="1:4">
      <c r="B2" s="2" t="s">
        <v>2</v>
      </c>
      <c r="C2" s="2" t="s">
        <v>56</v>
      </c>
      <c r="D2" s="2" t="s">
        <v>57</v>
      </c>
    </row>
    <row r="3" spans="1:4">
      <c r="A3" s="3" t="s">
        <v>77</v>
      </c>
    </row>
    <row r="4" spans="1:4">
      <c r="A4" s="4" t="s">
        <v>85</v>
      </c>
      <c r="B4" s="5" t="n">
        <v>1300</v>
      </c>
      <c r="C4" s="5" t="n">
        <v>1855</v>
      </c>
      <c r="D4" s="5" t="n">
        <v>18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row r="6" spans="1:2">
      <c r="A6" s="4" t="s">
        <v>353</v>
      </c>
      <c r="B6" s="4" t="s">
        <v>354</v>
      </c>
    </row>
    <row r="7" spans="1:2">
      <c r="A7" s="4" t="s">
        <v>255</v>
      </c>
      <c r="B7"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2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33</v>
      </c>
    </row>
    <row r="4" spans="1:2">
      <c r="A4" s="4" t="s">
        <v>23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56</v>
      </c>
      <c r="D2" s="2" t="s">
        <v>57</v>
      </c>
    </row>
    <row r="3" spans="1:4">
      <c r="A3" s="3" t="s">
        <v>200</v>
      </c>
    </row>
    <row r="4" spans="1:4">
      <c r="A4" s="4" t="s">
        <v>366</v>
      </c>
      <c r="B4" s="4" t="s">
        <v>367</v>
      </c>
      <c r="C4" s="4" t="s">
        <v>368</v>
      </c>
      <c r="D4" s="4" t="s">
        <v>369</v>
      </c>
    </row>
    <row r="5" spans="1:4">
      <c r="A5" s="3" t="s">
        <v>58</v>
      </c>
    </row>
    <row r="6" spans="1:4">
      <c r="A6" s="4" t="s">
        <v>370</v>
      </c>
      <c r="B6" s="4" t="s">
        <v>371</v>
      </c>
    </row>
    <row r="7" spans="1:4">
      <c r="A7" s="3" t="s">
        <v>372</v>
      </c>
    </row>
    <row r="8" spans="1:4">
      <c r="A8" s="4" t="s">
        <v>373</v>
      </c>
      <c r="B8" s="4" t="s">
        <v>374</v>
      </c>
    </row>
    <row r="9" spans="1:4">
      <c r="A9" s="3" t="s">
        <v>375</v>
      </c>
    </row>
    <row r="10" spans="1:4">
      <c r="A10" s="4" t="s">
        <v>376</v>
      </c>
      <c r="B10" s="7" t="n">
        <v>5.5</v>
      </c>
      <c r="C10" s="7" t="n">
        <v>5.6</v>
      </c>
    </row>
    <row r="11" spans="1:4">
      <c r="A11" s="3" t="s">
        <v>377</v>
      </c>
    </row>
    <row r="12" spans="1:4">
      <c r="A12" s="4" t="s">
        <v>378</v>
      </c>
      <c r="B12" s="4" t="s">
        <v>379</v>
      </c>
    </row>
    <row r="13" spans="1:4">
      <c r="A13" s="4" t="s">
        <v>380</v>
      </c>
      <c r="B13" s="4" t="s">
        <v>381</v>
      </c>
    </row>
    <row r="14" spans="1:4">
      <c r="A14" s="4" t="s">
        <v>382</v>
      </c>
      <c r="B14" s="4" t="s">
        <v>383</v>
      </c>
    </row>
    <row r="15" spans="1:4">
      <c r="A15" s="3" t="s">
        <v>384</v>
      </c>
    </row>
    <row r="16" spans="1:4">
      <c r="A16" s="4" t="s">
        <v>104</v>
      </c>
      <c r="B16" s="5" t="n">
        <v>16</v>
      </c>
      <c r="C16" s="8" t="n">
        <v>17.1</v>
      </c>
    </row>
    <row r="17" spans="1:4">
      <c r="A17" s="4" t="s">
        <v>385</v>
      </c>
    </row>
    <row r="18" spans="1:4">
      <c r="A18" s="3" t="s">
        <v>384</v>
      </c>
    </row>
    <row r="19" spans="1:4">
      <c r="A19" s="4" t="s">
        <v>104</v>
      </c>
      <c r="B19" s="8" t="n">
        <v>6.8</v>
      </c>
      <c r="C19" s="8" t="n">
        <v>6.7</v>
      </c>
    </row>
    <row r="20" spans="1:4">
      <c r="A20" s="4" t="s">
        <v>386</v>
      </c>
    </row>
    <row r="21" spans="1:4">
      <c r="A21" s="3" t="s">
        <v>384</v>
      </c>
    </row>
    <row r="22" spans="1:4">
      <c r="A22" s="4" t="s">
        <v>104</v>
      </c>
      <c r="B22" s="6" t="n">
        <v>4</v>
      </c>
      <c r="C22" s="8" t="n">
        <v>3.8</v>
      </c>
    </row>
    <row r="23" spans="1:4">
      <c r="A23" s="4" t="s">
        <v>61</v>
      </c>
    </row>
    <row r="24" spans="1:4">
      <c r="A24" s="3" t="s">
        <v>384</v>
      </c>
    </row>
    <row r="25" spans="1:4">
      <c r="A25" s="4" t="s">
        <v>104</v>
      </c>
      <c r="B25" s="7" t="n">
        <v>5.2</v>
      </c>
      <c r="C25" s="7" t="n">
        <v>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v>
      </c>
      <c r="B1" s="2" t="s">
        <v>1</v>
      </c>
    </row>
    <row r="2" spans="1:4">
      <c r="B2" s="2" t="s">
        <v>2</v>
      </c>
      <c r="C2" s="2" t="s">
        <v>56</v>
      </c>
      <c r="D2" s="2" t="s">
        <v>57</v>
      </c>
    </row>
    <row r="3" spans="1:4">
      <c r="A3" s="3" t="s">
        <v>87</v>
      </c>
    </row>
    <row r="4" spans="1:4">
      <c r="A4" s="4" t="s">
        <v>83</v>
      </c>
      <c r="B4" s="7" t="n">
        <v>78.90000000000001</v>
      </c>
      <c r="C4" s="5" t="n">
        <v>98</v>
      </c>
      <c r="D4" s="7" t="n">
        <v>79.40000000000001</v>
      </c>
    </row>
    <row r="5" spans="1:4">
      <c r="A5" s="3" t="s">
        <v>88</v>
      </c>
    </row>
    <row r="6" spans="1:4">
      <c r="A6" s="4" t="s">
        <v>89</v>
      </c>
      <c r="B6" s="6" t="n">
        <v>0</v>
      </c>
      <c r="C6" s="8" t="n">
        <v>0.1</v>
      </c>
      <c r="D6" s="6" t="n">
        <v>0</v>
      </c>
    </row>
    <row r="7" spans="1:4">
      <c r="A7" s="4" t="s">
        <v>90</v>
      </c>
      <c r="B7" s="6" t="n">
        <v>0</v>
      </c>
      <c r="C7" s="8" t="n">
        <v>0.1</v>
      </c>
      <c r="D7" s="6" t="n">
        <v>0</v>
      </c>
    </row>
    <row r="8" spans="1:4">
      <c r="A8" s="4" t="s">
        <v>91</v>
      </c>
      <c r="B8" s="7" t="n">
        <v>78.90000000000001</v>
      </c>
      <c r="C8" s="7" t="n">
        <v>98.09999999999999</v>
      </c>
      <c r="D8" s="7" t="n">
        <v>79.4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4" t="s">
        <v>390</v>
      </c>
      <c r="B3" s="5" t="n">
        <v>0</v>
      </c>
    </row>
    <row r="4" spans="1:2">
      <c r="A4" s="4" t="s">
        <v>391</v>
      </c>
      <c r="B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6</v>
      </c>
    </row>
    <row r="2" spans="1:3">
      <c r="A2" s="3" t="s">
        <v>393</v>
      </c>
    </row>
    <row r="3" spans="1:3">
      <c r="A3" s="4" t="s">
        <v>394</v>
      </c>
      <c r="B3" s="7" t="n">
        <v>3674.4</v>
      </c>
      <c r="C3" s="7" t="n">
        <v>3485.9</v>
      </c>
    </row>
    <row r="4" spans="1:3">
      <c r="A4" s="4" t="s">
        <v>395</v>
      </c>
      <c r="B4" s="6" t="n">
        <v>1315</v>
      </c>
      <c r="C4" s="8" t="n">
        <v>1244.3</v>
      </c>
    </row>
    <row r="5" spans="1:3">
      <c r="A5" s="4" t="s">
        <v>142</v>
      </c>
      <c r="B5" s="8" t="n">
        <v>2359.4</v>
      </c>
      <c r="C5" s="8" t="n">
        <v>2241.6</v>
      </c>
    </row>
    <row r="6" spans="1:3">
      <c r="A6" s="4" t="s">
        <v>396</v>
      </c>
    </row>
    <row r="7" spans="1:3">
      <c r="A7" s="3" t="s">
        <v>393</v>
      </c>
    </row>
    <row r="8" spans="1:3">
      <c r="A8" s="4" t="s">
        <v>394</v>
      </c>
      <c r="B8" s="8" t="n">
        <v>3024.6</v>
      </c>
      <c r="C8" s="8" t="n">
        <v>2895.5</v>
      </c>
    </row>
    <row r="9" spans="1:3">
      <c r="A9" s="4" t="s">
        <v>397</v>
      </c>
    </row>
    <row r="10" spans="1:3">
      <c r="A10" s="3" t="s">
        <v>393</v>
      </c>
    </row>
    <row r="11" spans="1:3">
      <c r="A11" s="4" t="s">
        <v>394</v>
      </c>
      <c r="B11" s="8" t="n">
        <v>365.5</v>
      </c>
      <c r="C11" s="8" t="n">
        <v>345.7</v>
      </c>
    </row>
    <row r="12" spans="1:3">
      <c r="A12" s="4" t="s">
        <v>398</v>
      </c>
    </row>
    <row r="13" spans="1:3">
      <c r="A13" s="3" t="s">
        <v>393</v>
      </c>
    </row>
    <row r="14" spans="1:3">
      <c r="A14" s="4" t="s">
        <v>394</v>
      </c>
      <c r="B14" s="8" t="n">
        <v>201.5</v>
      </c>
      <c r="C14" s="8" t="n">
        <v>189.7</v>
      </c>
    </row>
    <row r="15" spans="1:3">
      <c r="A15" s="4" t="s">
        <v>399</v>
      </c>
    </row>
    <row r="16" spans="1:3">
      <c r="A16" s="3" t="s">
        <v>393</v>
      </c>
    </row>
    <row r="17" spans="1:3">
      <c r="A17" s="4" t="s">
        <v>394</v>
      </c>
      <c r="B17" s="7" t="n">
        <v>82.8</v>
      </c>
      <c r="C17" s="5" t="n">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400</v>
      </c>
      <c r="B1" s="2" t="s">
        <v>401</v>
      </c>
    </row>
    <row r="2" spans="1:2">
      <c r="A2" s="3" t="s">
        <v>402</v>
      </c>
    </row>
    <row r="3" spans="1:2">
      <c r="A3" s="4" t="s">
        <v>403</v>
      </c>
      <c r="B3" s="7" t="n">
        <v>355.7</v>
      </c>
    </row>
    <row r="4" spans="1:2">
      <c r="A4" s="4" t="s">
        <v>395</v>
      </c>
      <c r="B4" s="8" t="n">
        <v>25.8</v>
      </c>
    </row>
    <row r="5" spans="1:2">
      <c r="A5" s="4" t="s">
        <v>399</v>
      </c>
      <c r="B5" s="8" t="n">
        <v>0.3</v>
      </c>
    </row>
    <row r="6" spans="1:2">
      <c r="A6" s="4" t="s">
        <v>404</v>
      </c>
    </row>
    <row r="7" spans="1:2">
      <c r="A7" s="3" t="s">
        <v>402</v>
      </c>
    </row>
    <row r="8" spans="1:2">
      <c r="A8" s="4" t="s">
        <v>403</v>
      </c>
      <c r="B8" s="6" t="n">
        <v>187</v>
      </c>
    </row>
    <row r="9" spans="1:2">
      <c r="A9" s="4" t="s">
        <v>395</v>
      </c>
      <c r="B9" s="6" t="n">
        <v>7</v>
      </c>
    </row>
    <row r="10" spans="1:2">
      <c r="A10" s="4" t="s">
        <v>399</v>
      </c>
      <c r="B10" s="5" t="n">
        <v>0</v>
      </c>
    </row>
    <row r="11" spans="1:2">
      <c r="A11" s="4" t="s">
        <v>405</v>
      </c>
      <c r="B11" s="4" t="s">
        <v>406</v>
      </c>
    </row>
    <row r="12" spans="1:2">
      <c r="A12" s="4" t="s">
        <v>407</v>
      </c>
    </row>
    <row r="13" spans="1:2">
      <c r="A13" s="3" t="s">
        <v>402</v>
      </c>
    </row>
    <row r="14" spans="1:2">
      <c r="A14" s="4" t="s">
        <v>403</v>
      </c>
      <c r="B14" s="7" t="n">
        <v>168.7</v>
      </c>
    </row>
    <row r="15" spans="1:2">
      <c r="A15" s="4" t="s">
        <v>395</v>
      </c>
      <c r="B15" s="8" t="n">
        <v>18.8</v>
      </c>
    </row>
    <row r="16" spans="1:2">
      <c r="A16" s="4" t="s">
        <v>399</v>
      </c>
      <c r="B16" s="7" t="n">
        <v>0.3</v>
      </c>
    </row>
    <row r="17" spans="1:2">
      <c r="A17" s="4" t="s">
        <v>405</v>
      </c>
      <c r="B17"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6</v>
      </c>
    </row>
    <row r="2" spans="1:3">
      <c r="A2" s="3" t="s">
        <v>410</v>
      </c>
    </row>
    <row r="3" spans="1:3">
      <c r="A3" s="4" t="s">
        <v>411</v>
      </c>
      <c r="B3" s="7" t="n">
        <v>7.4</v>
      </c>
      <c r="C3" s="7" t="n">
        <v>7.6</v>
      </c>
    </row>
    <row r="4" spans="1:3">
      <c r="A4" s="4" t="s">
        <v>412</v>
      </c>
      <c r="B4" s="8" t="n">
        <v>71.90000000000001</v>
      </c>
      <c r="C4" s="8" t="n">
        <v>22.6</v>
      </c>
    </row>
    <row r="5" spans="1:3">
      <c r="A5" s="4" t="s">
        <v>413</v>
      </c>
      <c r="B5" s="8" t="n">
        <v>224.4</v>
      </c>
      <c r="C5" s="8" t="n">
        <v>285.5</v>
      </c>
    </row>
    <row r="6" spans="1:3">
      <c r="A6" s="4" t="s">
        <v>414</v>
      </c>
    </row>
    <row r="7" spans="1:3">
      <c r="A7" s="3" t="s">
        <v>410</v>
      </c>
    </row>
    <row r="8" spans="1:3">
      <c r="A8" s="4" t="s">
        <v>412</v>
      </c>
      <c r="B8" s="8" t="n">
        <v>35.2</v>
      </c>
      <c r="C8" s="6" t="n">
        <v>16</v>
      </c>
    </row>
    <row r="9" spans="1:3">
      <c r="A9" s="4" t="s">
        <v>413</v>
      </c>
      <c r="B9" s="8" t="n">
        <v>107.9</v>
      </c>
      <c r="C9" s="8" t="n">
        <v>135.2</v>
      </c>
    </row>
    <row r="10" spans="1:3">
      <c r="A10" s="4" t="s">
        <v>415</v>
      </c>
    </row>
    <row r="11" spans="1:3">
      <c r="A11" s="3" t="s">
        <v>410</v>
      </c>
    </row>
    <row r="12" spans="1:3">
      <c r="A12" s="4" t="s">
        <v>412</v>
      </c>
      <c r="B12" s="8" t="n">
        <v>11.8</v>
      </c>
      <c r="C12" s="8" t="n">
        <v>5.5</v>
      </c>
    </row>
    <row r="13" spans="1:3">
      <c r="A13" s="4" t="s">
        <v>413</v>
      </c>
      <c r="B13" s="8" t="n">
        <v>69.8</v>
      </c>
      <c r="C13" s="8" t="n">
        <v>85.09999999999999</v>
      </c>
    </row>
    <row r="14" spans="1:3">
      <c r="A14" s="4" t="s">
        <v>416</v>
      </c>
    </row>
    <row r="15" spans="1:3">
      <c r="A15" s="3" t="s">
        <v>410</v>
      </c>
    </row>
    <row r="16" spans="1:3">
      <c r="A16" s="4" t="s">
        <v>412</v>
      </c>
      <c r="B16" s="8" t="n">
        <v>0.9</v>
      </c>
      <c r="C16" s="8" t="n">
        <v>0.8</v>
      </c>
    </row>
    <row r="17" spans="1:3">
      <c r="A17" s="4" t="s">
        <v>413</v>
      </c>
      <c r="B17" s="8" t="n">
        <v>18.6</v>
      </c>
      <c r="C17" s="8" t="n">
        <v>16.8</v>
      </c>
    </row>
    <row r="18" spans="1:3">
      <c r="A18" s="4" t="s">
        <v>417</v>
      </c>
    </row>
    <row r="19" spans="1:3">
      <c r="A19" s="3" t="s">
        <v>410</v>
      </c>
    </row>
    <row r="20" spans="1:3">
      <c r="A20" s="4" t="s">
        <v>412</v>
      </c>
      <c r="B20" s="6" t="n">
        <v>0</v>
      </c>
      <c r="C20" s="6" t="n">
        <v>0</v>
      </c>
    </row>
    <row r="21" spans="1:3">
      <c r="A21" s="4" t="s">
        <v>413</v>
      </c>
      <c r="B21" s="8" t="n">
        <v>17.1</v>
      </c>
      <c r="C21" s="8" t="n">
        <v>16.9</v>
      </c>
    </row>
    <row r="22" spans="1:3">
      <c r="A22" s="4" t="s">
        <v>418</v>
      </c>
    </row>
    <row r="23" spans="1:3">
      <c r="A23" s="3" t="s">
        <v>410</v>
      </c>
    </row>
    <row r="24" spans="1:3">
      <c r="A24" s="4" t="s">
        <v>412</v>
      </c>
      <c r="B24" s="8" t="n">
        <v>0.2</v>
      </c>
      <c r="C24" s="8" t="n">
        <v>0.2</v>
      </c>
    </row>
    <row r="25" spans="1:3">
      <c r="A25" s="4" t="s">
        <v>413</v>
      </c>
      <c r="B25" s="8" t="n">
        <v>2.3</v>
      </c>
      <c r="C25" s="8" t="n">
        <v>2.4</v>
      </c>
    </row>
    <row r="26" spans="1:3">
      <c r="A26" s="4" t="s">
        <v>419</v>
      </c>
    </row>
    <row r="27" spans="1:3">
      <c r="A27" s="3" t="s">
        <v>410</v>
      </c>
    </row>
    <row r="28" spans="1:3">
      <c r="A28" s="4" t="s">
        <v>412</v>
      </c>
      <c r="B28" s="8" t="n">
        <v>23.4</v>
      </c>
      <c r="C28" s="6" t="n">
        <v>0</v>
      </c>
    </row>
    <row r="29" spans="1:3">
      <c r="A29" s="4" t="s">
        <v>413</v>
      </c>
      <c r="B29" s="6" t="n">
        <v>0</v>
      </c>
      <c r="C29" s="8" t="n">
        <v>25.2</v>
      </c>
    </row>
    <row r="30" spans="1:3">
      <c r="A30" s="4" t="s">
        <v>62</v>
      </c>
    </row>
    <row r="31" spans="1:3">
      <c r="A31" s="3" t="s">
        <v>410</v>
      </c>
    </row>
    <row r="32" spans="1:3">
      <c r="A32" s="4" t="s">
        <v>412</v>
      </c>
      <c r="B32" s="8" t="n">
        <v>0.4</v>
      </c>
      <c r="C32" s="8" t="n">
        <v>0.1</v>
      </c>
    </row>
    <row r="33" spans="1:3">
      <c r="A33" s="4" t="s">
        <v>413</v>
      </c>
      <c r="B33" s="7" t="n">
        <v>8.699999999999999</v>
      </c>
      <c r="C33" s="7" t="n">
        <v>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56</v>
      </c>
    </row>
    <row r="2" spans="1:4">
      <c r="A2" s="3" t="s">
        <v>421</v>
      </c>
    </row>
    <row r="3" spans="1:4">
      <c r="A3" s="4" t="s">
        <v>422</v>
      </c>
      <c r="C3" s="7" t="n">
        <v>78.90000000000001</v>
      </c>
      <c r="D3" s="7" t="n">
        <v>20.9</v>
      </c>
    </row>
    <row r="4" spans="1:4">
      <c r="A4" s="4" t="s">
        <v>423</v>
      </c>
      <c r="C4" s="8" t="n">
        <v>370.8</v>
      </c>
      <c r="D4" s="8" t="n">
        <v>400.1</v>
      </c>
    </row>
    <row r="5" spans="1:4">
      <c r="A5" s="4" t="s">
        <v>424</v>
      </c>
    </row>
    <row r="6" spans="1:4">
      <c r="A6" s="3" t="s">
        <v>421</v>
      </c>
    </row>
    <row r="7" spans="1:4">
      <c r="A7" s="4" t="s">
        <v>422</v>
      </c>
      <c r="B7" s="4" t="s">
        <v>425</v>
      </c>
      <c r="C7" s="6" t="n">
        <v>51</v>
      </c>
      <c r="D7" s="8" t="n">
        <v>0.2</v>
      </c>
    </row>
    <row r="8" spans="1:4">
      <c r="A8" s="4" t="s">
        <v>423</v>
      </c>
      <c r="B8" s="4" t="s">
        <v>425</v>
      </c>
      <c r="C8" s="8" t="n">
        <v>195.9</v>
      </c>
      <c r="D8" s="8" t="n">
        <v>238.3</v>
      </c>
    </row>
    <row r="9" spans="1:4">
      <c r="A9" s="4" t="s">
        <v>426</v>
      </c>
    </row>
    <row r="10" spans="1:4">
      <c r="A10" s="3" t="s">
        <v>421</v>
      </c>
    </row>
    <row r="11" spans="1:4">
      <c r="A11" s="4" t="s">
        <v>422</v>
      </c>
      <c r="C11" s="6" t="n">
        <v>0</v>
      </c>
      <c r="D11" s="6" t="n">
        <v>0</v>
      </c>
    </row>
    <row r="12" spans="1:4">
      <c r="A12" s="4" t="s">
        <v>423</v>
      </c>
      <c r="C12" s="8" t="n">
        <v>171.2</v>
      </c>
      <c r="D12" s="8" t="n">
        <v>157.7</v>
      </c>
    </row>
    <row r="13" spans="1:4">
      <c r="A13" s="4" t="s">
        <v>427</v>
      </c>
    </row>
    <row r="14" spans="1:4">
      <c r="A14" s="3" t="s">
        <v>421</v>
      </c>
    </row>
    <row r="15" spans="1:4">
      <c r="A15" s="4" t="s">
        <v>422</v>
      </c>
      <c r="C15" s="8" t="n">
        <v>17.4</v>
      </c>
      <c r="D15" s="8" t="n">
        <v>13.4</v>
      </c>
    </row>
    <row r="16" spans="1:4">
      <c r="A16" s="4" t="s">
        <v>423</v>
      </c>
      <c r="C16" s="6" t="n">
        <v>0</v>
      </c>
      <c r="D16" s="6" t="n">
        <v>0</v>
      </c>
    </row>
    <row r="17" spans="1:4">
      <c r="A17" s="4" t="s">
        <v>428</v>
      </c>
    </row>
    <row r="18" spans="1:4">
      <c r="A18" s="3" t="s">
        <v>421</v>
      </c>
    </row>
    <row r="19" spans="1:4">
      <c r="A19" s="4" t="s">
        <v>422</v>
      </c>
      <c r="C19" s="8" t="n">
        <v>9.699999999999999</v>
      </c>
      <c r="D19" s="8" t="n">
        <v>6.2</v>
      </c>
    </row>
    <row r="20" spans="1:4">
      <c r="A20" s="4" t="s">
        <v>423</v>
      </c>
      <c r="C20" s="6" t="n">
        <v>0</v>
      </c>
      <c r="D20" s="6" t="n">
        <v>0</v>
      </c>
    </row>
    <row r="21" spans="1:4">
      <c r="A21" s="4" t="s">
        <v>62</v>
      </c>
    </row>
    <row r="22" spans="1:4">
      <c r="A22" s="3" t="s">
        <v>421</v>
      </c>
    </row>
    <row r="23" spans="1:4">
      <c r="A23" s="4" t="s">
        <v>422</v>
      </c>
      <c r="C23" s="8" t="n">
        <v>0.8</v>
      </c>
      <c r="D23" s="8" t="n">
        <v>1.1</v>
      </c>
    </row>
    <row r="24" spans="1:4">
      <c r="A24" s="4" t="s">
        <v>423</v>
      </c>
      <c r="C24" s="7" t="n">
        <v>3.7</v>
      </c>
      <c r="D24" s="7" t="n">
        <v>4.1</v>
      </c>
    </row>
    <row r="25" spans="1:4"/>
    <row r="26" spans="1:4">
      <c r="A26" s="4" t="s">
        <v>425</v>
      </c>
      <c r="B26" s="4" t="s">
        <v>429</v>
      </c>
    </row>
  </sheetData>
  <mergeCells count="3">
    <mergeCell ref="A1:B1"/>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0</v>
      </c>
      <c r="B1" s="2" t="s">
        <v>431</v>
      </c>
      <c r="C1" s="2" t="s">
        <v>1</v>
      </c>
    </row>
    <row r="2" spans="1:5">
      <c r="B2" s="2" t="s">
        <v>2</v>
      </c>
      <c r="C2" s="2" t="s">
        <v>2</v>
      </c>
      <c r="D2" s="2" t="s">
        <v>56</v>
      </c>
      <c r="E2" s="2" t="s">
        <v>57</v>
      </c>
    </row>
    <row r="3" spans="1:5">
      <c r="A3" s="3" t="s">
        <v>432</v>
      </c>
    </row>
    <row r="4" spans="1:5">
      <c r="A4" s="4" t="s">
        <v>433</v>
      </c>
      <c r="B4" s="5" t="n">
        <v>65</v>
      </c>
      <c r="C4" s="5" t="n">
        <v>65</v>
      </c>
      <c r="D4" s="5" t="n">
        <v>51</v>
      </c>
    </row>
    <row r="5" spans="1:5">
      <c r="A5" s="4" t="s">
        <v>149</v>
      </c>
      <c r="B5" s="6" t="n">
        <v>0</v>
      </c>
      <c r="C5" s="6" t="n">
        <v>0</v>
      </c>
      <c r="D5" s="8" t="n">
        <v>0.6</v>
      </c>
    </row>
    <row r="6" spans="1:5">
      <c r="A6" s="4" t="s">
        <v>434</v>
      </c>
    </row>
    <row r="7" spans="1:5">
      <c r="A7" s="3" t="s">
        <v>432</v>
      </c>
    </row>
    <row r="8" spans="1:5">
      <c r="A8" s="4" t="s">
        <v>149</v>
      </c>
      <c r="B8" s="6" t="n">
        <v>0</v>
      </c>
      <c r="C8" s="6" t="n">
        <v>0</v>
      </c>
      <c r="D8" s="7" t="n">
        <v>0.6</v>
      </c>
    </row>
    <row r="9" spans="1:5">
      <c r="A9" s="4" t="s">
        <v>435</v>
      </c>
      <c r="D9" s="4" t="s">
        <v>436</v>
      </c>
    </row>
    <row r="10" spans="1:5">
      <c r="A10" s="4" t="s">
        <v>437</v>
      </c>
    </row>
    <row r="11" spans="1:5">
      <c r="A11" s="3" t="s">
        <v>432</v>
      </c>
    </row>
    <row r="12" spans="1:5">
      <c r="A12" s="4" t="s">
        <v>438</v>
      </c>
      <c r="B12" s="6" t="n">
        <v>150</v>
      </c>
      <c r="C12" s="6" t="n">
        <v>150</v>
      </c>
      <c r="D12" s="5" t="n">
        <v>150</v>
      </c>
      <c r="E12" s="5" t="n">
        <v>150</v>
      </c>
    </row>
    <row r="13" spans="1:5">
      <c r="A13" s="4" t="s">
        <v>433</v>
      </c>
      <c r="B13" s="6" t="n">
        <v>65</v>
      </c>
      <c r="C13" s="6" t="n">
        <v>65</v>
      </c>
      <c r="D13" s="6" t="n">
        <v>51</v>
      </c>
      <c r="E13" s="6" t="n">
        <v>11</v>
      </c>
    </row>
    <row r="14" spans="1:5">
      <c r="A14" s="4" t="s">
        <v>439</v>
      </c>
      <c r="B14" s="6" t="n">
        <v>72</v>
      </c>
      <c r="C14" s="6" t="n">
        <v>51</v>
      </c>
      <c r="D14" s="6" t="n">
        <v>28</v>
      </c>
      <c r="E14" s="6" t="n">
        <v>52</v>
      </c>
    </row>
    <row r="15" spans="1:5">
      <c r="A15" s="4" t="s">
        <v>440</v>
      </c>
      <c r="B15" s="5" t="n">
        <v>93</v>
      </c>
      <c r="C15" s="5" t="n">
        <v>93</v>
      </c>
      <c r="D15" s="5" t="n">
        <v>103</v>
      </c>
      <c r="E15" s="5" t="n">
        <v>129</v>
      </c>
    </row>
    <row r="16" spans="1:5">
      <c r="A16" s="4" t="s">
        <v>441</v>
      </c>
      <c r="B16" s="4" t="s">
        <v>442</v>
      </c>
      <c r="C16" s="4" t="s">
        <v>443</v>
      </c>
      <c r="D16" s="4" t="s">
        <v>444</v>
      </c>
      <c r="E16" s="4" t="s">
        <v>445</v>
      </c>
    </row>
    <row r="17" spans="1:5">
      <c r="A17" s="4" t="s">
        <v>435</v>
      </c>
      <c r="B17" s="4" t="s">
        <v>446</v>
      </c>
      <c r="C17" s="4" t="s">
        <v>446</v>
      </c>
      <c r="D17" s="4" t="s">
        <v>436</v>
      </c>
      <c r="E17" s="4" t="s">
        <v>44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56</v>
      </c>
    </row>
    <row r="3" spans="1:3">
      <c r="A3" s="3" t="s">
        <v>449</v>
      </c>
    </row>
    <row r="4" spans="1:3">
      <c r="A4" s="4" t="s">
        <v>433</v>
      </c>
      <c r="B4" s="5" t="n">
        <v>65</v>
      </c>
      <c r="C4" s="5" t="n">
        <v>51</v>
      </c>
    </row>
    <row r="5" spans="1:3">
      <c r="A5" s="4" t="s">
        <v>450</v>
      </c>
    </row>
    <row r="6" spans="1:3">
      <c r="A6" s="3" t="s">
        <v>449</v>
      </c>
    </row>
    <row r="7" spans="1:3">
      <c r="A7" s="4" t="s">
        <v>433</v>
      </c>
      <c r="B7" s="5" t="n">
        <v>0</v>
      </c>
      <c r="C7" s="5" t="n">
        <v>0</v>
      </c>
    </row>
    <row r="8" spans="1:3">
      <c r="A8" s="4" t="s">
        <v>451</v>
      </c>
    </row>
    <row r="9" spans="1:3">
      <c r="A9" s="3" t="s">
        <v>449</v>
      </c>
    </row>
    <row r="10" spans="1:3">
      <c r="A10" s="4" t="s">
        <v>452</v>
      </c>
      <c r="B10"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454</v>
      </c>
      <c r="C1" s="2" t="s">
        <v>1</v>
      </c>
    </row>
    <row r="2" spans="1:4">
      <c r="C2" s="2" t="s">
        <v>401</v>
      </c>
      <c r="D2" s="2" t="s">
        <v>455</v>
      </c>
    </row>
    <row r="3" spans="1:4">
      <c r="A3" s="3" t="s">
        <v>449</v>
      </c>
    </row>
    <row r="4" spans="1:4">
      <c r="A4" s="4" t="s">
        <v>456</v>
      </c>
      <c r="C4" s="4" t="s">
        <v>457</v>
      </c>
      <c r="D4" s="4" t="s">
        <v>457</v>
      </c>
    </row>
    <row r="5" spans="1:4">
      <c r="A5" s="4" t="s">
        <v>458</v>
      </c>
      <c r="C5" s="6" t="n">
        <v>1</v>
      </c>
    </row>
    <row r="6" spans="1:4">
      <c r="A6" s="4" t="s">
        <v>459</v>
      </c>
      <c r="C6" s="4" t="s">
        <v>460</v>
      </c>
    </row>
    <row r="7" spans="1:4">
      <c r="A7" s="4" t="s">
        <v>461</v>
      </c>
      <c r="C7" s="4" t="s">
        <v>462</v>
      </c>
    </row>
    <row r="8" spans="1:4">
      <c r="A8" s="4" t="s">
        <v>463</v>
      </c>
      <c r="C8" s="4" t="s">
        <v>464</v>
      </c>
    </row>
    <row r="9" spans="1:4">
      <c r="A9" s="4" t="s">
        <v>465</v>
      </c>
      <c r="C9" s="5" t="n">
        <v>75000000</v>
      </c>
    </row>
    <row r="10" spans="1:4">
      <c r="A10" s="4" t="s">
        <v>466</v>
      </c>
      <c r="B10" s="4" t="s">
        <v>425</v>
      </c>
      <c r="C10" s="6" t="n">
        <v>150000000</v>
      </c>
    </row>
    <row r="11" spans="1:4">
      <c r="A11" s="4" t="s">
        <v>467</v>
      </c>
      <c r="B11" s="4" t="s">
        <v>468</v>
      </c>
      <c r="C11" s="6" t="n">
        <v>65000000</v>
      </c>
    </row>
    <row r="12" spans="1:4">
      <c r="A12" s="4" t="s">
        <v>469</v>
      </c>
      <c r="C12" s="6" t="n">
        <v>85000000</v>
      </c>
    </row>
    <row r="13" spans="1:4">
      <c r="A13" s="4" t="s">
        <v>470</v>
      </c>
      <c r="C13" s="5" t="n">
        <v>0</v>
      </c>
      <c r="D13" s="5" t="n">
        <v>0</v>
      </c>
    </row>
    <row r="14" spans="1:4"/>
    <row r="15" spans="1:4">
      <c r="A15" s="4" t="s">
        <v>425</v>
      </c>
      <c r="B15" s="4" t="s">
        <v>471</v>
      </c>
    </row>
    <row r="16" spans="1:4">
      <c r="A16" s="4" t="s">
        <v>468</v>
      </c>
      <c r="B16" s="4" t="s">
        <v>472</v>
      </c>
    </row>
  </sheetData>
  <mergeCells count="4">
    <mergeCell ref="A1:B2"/>
    <mergeCell ref="A14:C14"/>
    <mergeCell ref="B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C1" s="2" t="s">
        <v>2</v>
      </c>
      <c r="D1" s="2" t="s">
        <v>56</v>
      </c>
    </row>
    <row r="2" spans="1:4">
      <c r="A2" s="3" t="s">
        <v>474</v>
      </c>
    </row>
    <row r="3" spans="1:4">
      <c r="A3" s="4" t="s">
        <v>475</v>
      </c>
      <c r="C3" s="5" t="n">
        <v>-3</v>
      </c>
      <c r="D3" s="5" t="n">
        <v>-3</v>
      </c>
    </row>
    <row r="4" spans="1:4">
      <c r="A4" s="4" t="s">
        <v>476</v>
      </c>
      <c r="C4" s="6" t="n">
        <v>-8</v>
      </c>
      <c r="D4" s="6" t="n">
        <v>-9</v>
      </c>
    </row>
    <row r="5" spans="1:4">
      <c r="A5" s="4" t="s">
        <v>477</v>
      </c>
      <c r="C5" s="6" t="n">
        <v>808</v>
      </c>
      <c r="D5" s="6" t="n">
        <v>807</v>
      </c>
    </row>
    <row r="6" spans="1:4">
      <c r="A6" s="4" t="s">
        <v>478</v>
      </c>
      <c r="C6" s="6" t="n">
        <v>0</v>
      </c>
    </row>
    <row r="7" spans="1:4">
      <c r="A7" s="4" t="s">
        <v>479</v>
      </c>
      <c r="C7" s="6" t="n">
        <v>19</v>
      </c>
    </row>
    <row r="8" spans="1:4">
      <c r="A8" s="4" t="s">
        <v>480</v>
      </c>
      <c r="C8" s="6" t="n">
        <v>0</v>
      </c>
    </row>
    <row r="9" spans="1:4">
      <c r="A9" s="4" t="s">
        <v>481</v>
      </c>
      <c r="C9" s="6" t="n">
        <v>0</v>
      </c>
    </row>
    <row r="10" spans="1:4">
      <c r="A10" s="4" t="s">
        <v>482</v>
      </c>
      <c r="C10" s="5" t="n">
        <v>200</v>
      </c>
    </row>
    <row r="11" spans="1:4">
      <c r="A11" s="4" t="s">
        <v>483</v>
      </c>
    </row>
    <row r="12" spans="1:4">
      <c r="A12" s="3" t="s">
        <v>474</v>
      </c>
    </row>
    <row r="13" spans="1:4">
      <c r="A13" s="4" t="s">
        <v>484</v>
      </c>
      <c r="C13" s="4" t="s">
        <v>485</v>
      </c>
    </row>
    <row r="14" spans="1:4">
      <c r="A14" s="4" t="s">
        <v>486</v>
      </c>
      <c r="C14" s="5" t="n">
        <v>19</v>
      </c>
      <c r="D14" s="6" t="n">
        <v>19</v>
      </c>
    </row>
    <row r="15" spans="1:4">
      <c r="A15" s="4" t="s">
        <v>487</v>
      </c>
    </row>
    <row r="16" spans="1:4">
      <c r="A16" s="3" t="s">
        <v>474</v>
      </c>
    </row>
    <row r="17" spans="1:4">
      <c r="A17" s="4" t="s">
        <v>484</v>
      </c>
      <c r="C17" s="4" t="s">
        <v>488</v>
      </c>
    </row>
    <row r="18" spans="1:4">
      <c r="A18" s="4" t="s">
        <v>486</v>
      </c>
      <c r="C18" s="5" t="n">
        <v>100</v>
      </c>
      <c r="D18" s="6" t="n">
        <v>100</v>
      </c>
    </row>
    <row r="19" spans="1:4">
      <c r="A19" s="4" t="s">
        <v>489</v>
      </c>
    </row>
    <row r="20" spans="1:4">
      <c r="A20" s="3" t="s">
        <v>474</v>
      </c>
    </row>
    <row r="21" spans="1:4">
      <c r="A21" s="4" t="s">
        <v>484</v>
      </c>
      <c r="C21" s="4" t="s">
        <v>488</v>
      </c>
    </row>
    <row r="22" spans="1:4">
      <c r="A22" s="4" t="s">
        <v>486</v>
      </c>
      <c r="C22" s="5" t="n">
        <v>100</v>
      </c>
      <c r="D22" s="6" t="n">
        <v>100</v>
      </c>
    </row>
    <row r="23" spans="1:4">
      <c r="A23" s="4" t="s">
        <v>490</v>
      </c>
    </row>
    <row r="24" spans="1:4">
      <c r="A24" s="3" t="s">
        <v>474</v>
      </c>
    </row>
    <row r="25" spans="1:4">
      <c r="A25" s="4" t="s">
        <v>484</v>
      </c>
      <c r="C25" s="4" t="s">
        <v>491</v>
      </c>
    </row>
    <row r="26" spans="1:4">
      <c r="A26" s="4" t="s">
        <v>486</v>
      </c>
      <c r="C26" s="5" t="n">
        <v>100</v>
      </c>
      <c r="D26" s="6" t="n">
        <v>100</v>
      </c>
    </row>
    <row r="27" spans="1:4">
      <c r="A27" s="4" t="s">
        <v>492</v>
      </c>
    </row>
    <row r="28" spans="1:4">
      <c r="A28" s="3" t="s">
        <v>474</v>
      </c>
    </row>
    <row r="29" spans="1:4">
      <c r="A29" s="4" t="s">
        <v>484</v>
      </c>
      <c r="C29" s="4" t="s">
        <v>493</v>
      </c>
    </row>
    <row r="30" spans="1:4">
      <c r="A30" s="4" t="s">
        <v>486</v>
      </c>
      <c r="C30" s="5" t="n">
        <v>200</v>
      </c>
      <c r="D30" s="6" t="n">
        <v>200</v>
      </c>
    </row>
    <row r="31" spans="1:4">
      <c r="A31" s="4" t="s">
        <v>494</v>
      </c>
    </row>
    <row r="32" spans="1:4">
      <c r="A32" s="3" t="s">
        <v>474</v>
      </c>
    </row>
    <row r="33" spans="1:4">
      <c r="A33" s="4" t="s">
        <v>484</v>
      </c>
      <c r="C33" s="4" t="s">
        <v>495</v>
      </c>
    </row>
    <row r="34" spans="1:4">
      <c r="A34" s="4" t="s">
        <v>486</v>
      </c>
      <c r="C34" s="5" t="n">
        <v>100</v>
      </c>
      <c r="D34" s="6" t="n">
        <v>100</v>
      </c>
    </row>
    <row r="35" spans="1:4">
      <c r="A35" s="4" t="s">
        <v>496</v>
      </c>
    </row>
    <row r="36" spans="1:4">
      <c r="A36" s="3" t="s">
        <v>474</v>
      </c>
    </row>
    <row r="37" spans="1:4">
      <c r="A37" s="4" t="s">
        <v>484</v>
      </c>
      <c r="B37" s="4" t="s">
        <v>425</v>
      </c>
      <c r="C37" s="4" t="s">
        <v>497</v>
      </c>
    </row>
    <row r="38" spans="1:4">
      <c r="A38" s="4" t="s">
        <v>486</v>
      </c>
      <c r="B38" s="4" t="s">
        <v>425</v>
      </c>
      <c r="C38" s="5" t="n">
        <v>200</v>
      </c>
      <c r="D38" s="5" t="n">
        <v>200</v>
      </c>
    </row>
    <row r="39" spans="1:4"/>
    <row r="40" spans="1:4">
      <c r="A40" s="4" t="s">
        <v>425</v>
      </c>
      <c r="B40" s="4" t="s">
        <v>498</v>
      </c>
    </row>
  </sheetData>
  <mergeCells count="3">
    <mergeCell ref="A1:B1"/>
    <mergeCell ref="A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6</v>
      </c>
    </row>
    <row r="2" spans="1:3">
      <c r="A2" s="3" t="s">
        <v>500</v>
      </c>
    </row>
    <row r="3" spans="1:3">
      <c r="A3" s="4" t="s">
        <v>501</v>
      </c>
      <c r="B3" s="5" t="n">
        <v>8</v>
      </c>
      <c r="C3" s="5"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56</v>
      </c>
      <c r="D2" s="2" t="s">
        <v>57</v>
      </c>
    </row>
    <row r="3" spans="1:4">
      <c r="A3" s="3" t="s">
        <v>88</v>
      </c>
    </row>
    <row r="4" spans="1:4">
      <c r="A4" s="4" t="s">
        <v>93</v>
      </c>
      <c r="B4" s="5" t="n">
        <v>50</v>
      </c>
      <c r="C4" s="5" t="n">
        <v>50</v>
      </c>
      <c r="D4" s="5" t="n">
        <v>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01</v>
      </c>
    </row>
    <row r="2" spans="1:2">
      <c r="A2" s="3" t="s">
        <v>503</v>
      </c>
    </row>
    <row r="3" spans="1:2">
      <c r="A3" s="4" t="s">
        <v>504</v>
      </c>
      <c r="B3" s="4" t="s">
        <v>505</v>
      </c>
    </row>
    <row r="4" spans="1:2">
      <c r="A4" s="4" t="s">
        <v>506</v>
      </c>
      <c r="B4" s="4" t="s">
        <v>507</v>
      </c>
    </row>
    <row r="5" spans="1:2">
      <c r="A5" s="4" t="s">
        <v>508</v>
      </c>
      <c r="B5" s="7" t="n">
        <v>11.5</v>
      </c>
    </row>
    <row r="6" spans="1:2">
      <c r="A6" s="4" t="s">
        <v>509</v>
      </c>
      <c r="B6" s="6" t="n">
        <v>1800</v>
      </c>
    </row>
    <row r="7" spans="1:2">
      <c r="A7" s="4" t="s">
        <v>510</v>
      </c>
      <c r="B7" s="5"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1</v>
      </c>
      <c r="B1" s="2" t="s">
        <v>1</v>
      </c>
    </row>
    <row r="2" spans="1:3">
      <c r="B2" s="2" t="s">
        <v>2</v>
      </c>
      <c r="C2" s="2" t="s">
        <v>56</v>
      </c>
    </row>
    <row r="3" spans="1:3">
      <c r="A3" s="4" t="s">
        <v>512</v>
      </c>
    </row>
    <row r="4" spans="1:3">
      <c r="A4" s="3" t="s">
        <v>513</v>
      </c>
    </row>
    <row r="5" spans="1:3">
      <c r="A5" s="4" t="s">
        <v>512</v>
      </c>
      <c r="B5" s="7" t="n">
        <v>966.6</v>
      </c>
      <c r="C5" s="7" t="n">
        <v>1007.6</v>
      </c>
    </row>
    <row r="6" spans="1:3">
      <c r="A6" s="4" t="s">
        <v>514</v>
      </c>
    </row>
    <row r="7" spans="1:3">
      <c r="A7" s="3" t="s">
        <v>513</v>
      </c>
    </row>
    <row r="8" spans="1:3">
      <c r="A8" s="4" t="s">
        <v>512</v>
      </c>
      <c r="B8" s="8" t="n">
        <v>785.3</v>
      </c>
      <c r="C8" s="8" t="n">
        <v>841.5</v>
      </c>
    </row>
    <row r="9" spans="1:3">
      <c r="A9" s="4" t="s">
        <v>515</v>
      </c>
    </row>
    <row r="10" spans="1:3">
      <c r="A10" s="3" t="s">
        <v>513</v>
      </c>
    </row>
    <row r="11" spans="1:3">
      <c r="A11" s="4" t="s">
        <v>512</v>
      </c>
      <c r="B11" s="8" t="n">
        <v>313.2</v>
      </c>
      <c r="C11" s="8" t="n">
        <v>328.3</v>
      </c>
    </row>
    <row r="12" spans="1:3">
      <c r="A12" s="4" t="s">
        <v>516</v>
      </c>
    </row>
    <row r="13" spans="1:3">
      <c r="A13" s="3" t="s">
        <v>513</v>
      </c>
    </row>
    <row r="14" spans="1:3">
      <c r="A14" s="4" t="s">
        <v>512</v>
      </c>
      <c r="B14" s="8" t="n">
        <v>466.1</v>
      </c>
      <c r="C14" s="6" t="n">
        <v>506</v>
      </c>
    </row>
    <row r="15" spans="1:3">
      <c r="A15" s="4" t="s">
        <v>517</v>
      </c>
    </row>
    <row r="16" spans="1:3">
      <c r="A16" s="3" t="s">
        <v>513</v>
      </c>
    </row>
    <row r="17" spans="1:3">
      <c r="A17" s="4" t="s">
        <v>512</v>
      </c>
      <c r="B17" s="6" t="n">
        <v>6</v>
      </c>
      <c r="C17" s="8" t="n">
        <v>7.2</v>
      </c>
    </row>
    <row r="18" spans="1:3">
      <c r="A18" s="4" t="s">
        <v>518</v>
      </c>
    </row>
    <row r="19" spans="1:3">
      <c r="A19" s="3" t="s">
        <v>513</v>
      </c>
    </row>
    <row r="20" spans="1:3">
      <c r="A20" s="4" t="s">
        <v>512</v>
      </c>
      <c r="B20" s="8" t="n">
        <v>176.6</v>
      </c>
      <c r="C20" s="8" t="n">
        <v>157.9</v>
      </c>
    </row>
    <row r="21" spans="1:3">
      <c r="A21" s="4" t="s">
        <v>62</v>
      </c>
    </row>
    <row r="22" spans="1:3">
      <c r="A22" s="3" t="s">
        <v>513</v>
      </c>
    </row>
    <row r="23" spans="1:3">
      <c r="A23" s="4" t="s">
        <v>512</v>
      </c>
      <c r="B23" s="8" t="n">
        <v>4.7</v>
      </c>
      <c r="C23" s="8" t="n">
        <v>8.199999999999999</v>
      </c>
    </row>
    <row r="24" spans="1:3">
      <c r="A24" s="4" t="s">
        <v>519</v>
      </c>
    </row>
    <row r="25" spans="1:3">
      <c r="A25" s="3" t="s">
        <v>513</v>
      </c>
    </row>
    <row r="26" spans="1:3">
      <c r="A26" s="4" t="s">
        <v>520</v>
      </c>
      <c r="B26" s="8" t="n">
        <v>14.3</v>
      </c>
      <c r="C26" s="8" t="n">
        <v>13.9</v>
      </c>
    </row>
    <row r="27" spans="1:3">
      <c r="A27" s="4" t="s">
        <v>521</v>
      </c>
    </row>
    <row r="28" spans="1:3">
      <c r="A28" s="3" t="s">
        <v>513</v>
      </c>
    </row>
    <row r="29" spans="1:3">
      <c r="A29" s="4" t="s">
        <v>512</v>
      </c>
      <c r="B29" s="8" t="n">
        <v>832.2</v>
      </c>
      <c r="C29" s="8" t="n">
        <v>867.1</v>
      </c>
    </row>
    <row r="30" spans="1:3">
      <c r="A30" s="4" t="s">
        <v>522</v>
      </c>
    </row>
    <row r="31" spans="1:3">
      <c r="A31" s="3" t="s">
        <v>513</v>
      </c>
    </row>
    <row r="32" spans="1:3">
      <c r="A32" s="4" t="s">
        <v>512</v>
      </c>
      <c r="B32" s="8" t="n">
        <v>654.5</v>
      </c>
      <c r="C32" s="8" t="n">
        <v>705.6</v>
      </c>
    </row>
    <row r="33" spans="1:3">
      <c r="A33" s="4" t="s">
        <v>523</v>
      </c>
    </row>
    <row r="34" spans="1:3">
      <c r="A34" s="3" t="s">
        <v>513</v>
      </c>
    </row>
    <row r="35" spans="1:3">
      <c r="A35" s="4" t="s">
        <v>512</v>
      </c>
      <c r="B35" s="8" t="n">
        <v>240.2</v>
      </c>
      <c r="C35" s="8" t="n">
        <v>255.2</v>
      </c>
    </row>
    <row r="36" spans="1:3">
      <c r="A36" s="4" t="s">
        <v>524</v>
      </c>
    </row>
    <row r="37" spans="1:3">
      <c r="A37" s="3" t="s">
        <v>513</v>
      </c>
    </row>
    <row r="38" spans="1:3">
      <c r="A38" s="4" t="s">
        <v>512</v>
      </c>
      <c r="B38" s="8" t="n">
        <v>408.7</v>
      </c>
      <c r="C38" s="8" t="n">
        <v>444.3</v>
      </c>
    </row>
    <row r="39" spans="1:3">
      <c r="A39" s="4" t="s">
        <v>525</v>
      </c>
    </row>
    <row r="40" spans="1:3">
      <c r="A40" s="3" t="s">
        <v>513</v>
      </c>
    </row>
    <row r="41" spans="1:3">
      <c r="A41" s="4" t="s">
        <v>512</v>
      </c>
      <c r="B41" s="8" t="n">
        <v>5.6</v>
      </c>
      <c r="C41" s="8" t="n">
        <v>6.1</v>
      </c>
    </row>
    <row r="42" spans="1:3">
      <c r="A42" s="4" t="s">
        <v>526</v>
      </c>
    </row>
    <row r="43" spans="1:3">
      <c r="A43" s="3" t="s">
        <v>513</v>
      </c>
    </row>
    <row r="44" spans="1:3">
      <c r="A44" s="4" t="s">
        <v>512</v>
      </c>
      <c r="B44" s="8" t="n">
        <v>176.6</v>
      </c>
      <c r="C44" s="8" t="n">
        <v>157.9</v>
      </c>
    </row>
    <row r="45" spans="1:3">
      <c r="A45" s="4" t="s">
        <v>527</v>
      </c>
    </row>
    <row r="46" spans="1:3">
      <c r="A46" s="3" t="s">
        <v>513</v>
      </c>
    </row>
    <row r="47" spans="1:3">
      <c r="A47" s="4" t="s">
        <v>512</v>
      </c>
      <c r="B47" s="8" t="n">
        <v>1.1</v>
      </c>
      <c r="C47" s="8" t="n">
        <v>3.6</v>
      </c>
    </row>
    <row r="48" spans="1:3">
      <c r="A48" s="4" t="s">
        <v>528</v>
      </c>
    </row>
    <row r="49" spans="1:3">
      <c r="A49" s="3" t="s">
        <v>513</v>
      </c>
    </row>
    <row r="50" spans="1:3">
      <c r="A50" s="4" t="s">
        <v>520</v>
      </c>
      <c r="B50" s="8" t="n">
        <v>11.9</v>
      </c>
      <c r="C50" s="8" t="n">
        <v>11.5</v>
      </c>
    </row>
    <row r="51" spans="1:3">
      <c r="A51" s="4" t="s">
        <v>529</v>
      </c>
    </row>
    <row r="52" spans="1:3">
      <c r="A52" s="3" t="s">
        <v>513</v>
      </c>
    </row>
    <row r="53" spans="1:3">
      <c r="A53" s="4" t="s">
        <v>512</v>
      </c>
      <c r="B53" s="6" t="n">
        <v>134</v>
      </c>
      <c r="C53" s="8" t="n">
        <v>139.2</v>
      </c>
    </row>
    <row r="54" spans="1:3">
      <c r="A54" s="4" t="s">
        <v>530</v>
      </c>
    </row>
    <row r="55" spans="1:3">
      <c r="A55" s="3" t="s">
        <v>513</v>
      </c>
    </row>
    <row r="56" spans="1:3">
      <c r="A56" s="4" t="s">
        <v>512</v>
      </c>
      <c r="B56" s="8" t="n">
        <v>130.4</v>
      </c>
      <c r="C56" s="8" t="n">
        <v>134.6</v>
      </c>
    </row>
    <row r="57" spans="1:3">
      <c r="A57" s="4" t="s">
        <v>531</v>
      </c>
    </row>
    <row r="58" spans="1:3">
      <c r="A58" s="3" t="s">
        <v>513</v>
      </c>
    </row>
    <row r="59" spans="1:3">
      <c r="A59" s="4" t="s">
        <v>512</v>
      </c>
      <c r="B59" s="6" t="n">
        <v>73</v>
      </c>
      <c r="C59" s="6" t="n">
        <v>73</v>
      </c>
    </row>
    <row r="60" spans="1:3">
      <c r="A60" s="4" t="s">
        <v>532</v>
      </c>
    </row>
    <row r="61" spans="1:3">
      <c r="A61" s="3" t="s">
        <v>513</v>
      </c>
    </row>
    <row r="62" spans="1:3">
      <c r="A62" s="4" t="s">
        <v>512</v>
      </c>
      <c r="B62" s="8" t="n">
        <v>57.4</v>
      </c>
      <c r="C62" s="8" t="n">
        <v>61.6</v>
      </c>
    </row>
    <row r="63" spans="1:3">
      <c r="A63" s="4" t="s">
        <v>533</v>
      </c>
    </row>
    <row r="64" spans="1:3">
      <c r="A64" s="3" t="s">
        <v>513</v>
      </c>
    </row>
    <row r="65" spans="1:3">
      <c r="A65" s="4" t="s">
        <v>512</v>
      </c>
      <c r="B65" s="6" t="n">
        <v>0</v>
      </c>
      <c r="C65" s="6" t="n">
        <v>0</v>
      </c>
    </row>
    <row r="66" spans="1:3">
      <c r="A66" s="4" t="s">
        <v>534</v>
      </c>
    </row>
    <row r="67" spans="1:3">
      <c r="A67" s="3" t="s">
        <v>513</v>
      </c>
    </row>
    <row r="68" spans="1:3">
      <c r="A68" s="4" t="s">
        <v>512</v>
      </c>
      <c r="B68" s="6" t="n">
        <v>0</v>
      </c>
      <c r="C68" s="6" t="n">
        <v>0</v>
      </c>
    </row>
    <row r="69" spans="1:3">
      <c r="A69" s="4" t="s">
        <v>535</v>
      </c>
    </row>
    <row r="70" spans="1:3">
      <c r="A70" s="3" t="s">
        <v>513</v>
      </c>
    </row>
    <row r="71" spans="1:3">
      <c r="A71" s="4" t="s">
        <v>512</v>
      </c>
      <c r="B71" s="8" t="n">
        <v>3.6</v>
      </c>
      <c r="C71" s="8" t="n">
        <v>4.6</v>
      </c>
    </row>
    <row r="72" spans="1:3">
      <c r="A72" s="4" t="s">
        <v>536</v>
      </c>
    </row>
    <row r="73" spans="1:3">
      <c r="A73" s="3" t="s">
        <v>513</v>
      </c>
    </row>
    <row r="74" spans="1:3">
      <c r="A74" s="4" t="s">
        <v>520</v>
      </c>
      <c r="B74" s="8" t="n">
        <v>2.4</v>
      </c>
      <c r="C74" s="8" t="n">
        <v>2.4</v>
      </c>
    </row>
    <row r="75" spans="1:3">
      <c r="A75" s="4" t="s">
        <v>537</v>
      </c>
    </row>
    <row r="76" spans="1:3">
      <c r="A76" s="3" t="s">
        <v>513</v>
      </c>
    </row>
    <row r="77" spans="1:3">
      <c r="A77" s="4" t="s">
        <v>512</v>
      </c>
      <c r="B77" s="8" t="n">
        <v>0.4</v>
      </c>
      <c r="C77" s="8" t="n">
        <v>1.3</v>
      </c>
    </row>
    <row r="78" spans="1:3">
      <c r="A78" s="4" t="s">
        <v>538</v>
      </c>
    </row>
    <row r="79" spans="1:3">
      <c r="A79" s="3" t="s">
        <v>513</v>
      </c>
    </row>
    <row r="80" spans="1:3">
      <c r="A80" s="4" t="s">
        <v>512</v>
      </c>
      <c r="B80" s="8" t="n">
        <v>0.4</v>
      </c>
      <c r="C80" s="8" t="n">
        <v>1.3</v>
      </c>
    </row>
    <row r="81" spans="1:3">
      <c r="A81" s="4" t="s">
        <v>539</v>
      </c>
    </row>
    <row r="82" spans="1:3">
      <c r="A82" s="3" t="s">
        <v>513</v>
      </c>
    </row>
    <row r="83" spans="1:3">
      <c r="A83" s="4" t="s">
        <v>512</v>
      </c>
      <c r="B83" s="6" t="n">
        <v>0</v>
      </c>
      <c r="C83" s="8" t="n">
        <v>0.1</v>
      </c>
    </row>
    <row r="84" spans="1:3">
      <c r="A84" s="4" t="s">
        <v>540</v>
      </c>
    </row>
    <row r="85" spans="1:3">
      <c r="A85" s="3" t="s">
        <v>513</v>
      </c>
    </row>
    <row r="86" spans="1:3">
      <c r="A86" s="4" t="s">
        <v>512</v>
      </c>
      <c r="B86" s="6" t="n">
        <v>0</v>
      </c>
      <c r="C86" s="8" t="n">
        <v>0.1</v>
      </c>
    </row>
    <row r="87" spans="1:3">
      <c r="A87" s="4" t="s">
        <v>541</v>
      </c>
    </row>
    <row r="88" spans="1:3">
      <c r="A88" s="3" t="s">
        <v>513</v>
      </c>
    </row>
    <row r="89" spans="1:3">
      <c r="A89" s="4" t="s">
        <v>512</v>
      </c>
      <c r="B89" s="8" t="n">
        <v>0.4</v>
      </c>
      <c r="C89" s="8" t="n">
        <v>1.1</v>
      </c>
    </row>
    <row r="90" spans="1:3">
      <c r="A90" s="4" t="s">
        <v>542</v>
      </c>
    </row>
    <row r="91" spans="1:3">
      <c r="A91" s="3" t="s">
        <v>513</v>
      </c>
    </row>
    <row r="92" spans="1:3">
      <c r="A92" s="4" t="s">
        <v>512</v>
      </c>
      <c r="B92" s="6" t="n">
        <v>0</v>
      </c>
      <c r="C92" s="6" t="n">
        <v>0</v>
      </c>
    </row>
    <row r="93" spans="1:3">
      <c r="A93" s="4" t="s">
        <v>543</v>
      </c>
    </row>
    <row r="94" spans="1:3">
      <c r="A94" s="3" t="s">
        <v>513</v>
      </c>
    </row>
    <row r="95" spans="1:3">
      <c r="A95" s="4" t="s">
        <v>512</v>
      </c>
      <c r="B95" s="6" t="n">
        <v>0</v>
      </c>
      <c r="C95" s="6" t="n">
        <v>0</v>
      </c>
    </row>
    <row r="96" spans="1:3">
      <c r="A96" s="4" t="s">
        <v>544</v>
      </c>
    </row>
    <row r="97" spans="1:3">
      <c r="A97" s="3" t="s">
        <v>513</v>
      </c>
    </row>
    <row r="98" spans="1:3">
      <c r="A98" s="4" t="s">
        <v>520</v>
      </c>
      <c r="B98" s="6" t="n">
        <v>0</v>
      </c>
      <c r="C98" s="6" t="n">
        <v>0</v>
      </c>
    </row>
    <row r="99" spans="1:3">
      <c r="A99" s="4" t="s">
        <v>545</v>
      </c>
    </row>
    <row r="100" spans="1:3">
      <c r="A100" s="3" t="s">
        <v>513</v>
      </c>
    </row>
    <row r="101" spans="1:3">
      <c r="A101" s="4" t="s">
        <v>58</v>
      </c>
      <c r="B101" s="8" t="n">
        <v>980.9</v>
      </c>
      <c r="C101" s="8" t="n">
        <v>1021.5</v>
      </c>
    </row>
    <row r="102" spans="1:3">
      <c r="A102" s="4" t="s">
        <v>546</v>
      </c>
    </row>
    <row r="103" spans="1:3">
      <c r="A103" s="3" t="s">
        <v>513</v>
      </c>
    </row>
    <row r="104" spans="1:3">
      <c r="A104" s="4" t="s">
        <v>58</v>
      </c>
      <c r="B104" s="8" t="n">
        <v>844.1</v>
      </c>
      <c r="C104" s="8" t="n">
        <v>878.6</v>
      </c>
    </row>
    <row r="105" spans="1:3">
      <c r="A105" s="4" t="s">
        <v>547</v>
      </c>
    </row>
    <row r="106" spans="1:3">
      <c r="A106" s="3" t="s">
        <v>513</v>
      </c>
    </row>
    <row r="107" spans="1:3">
      <c r="A107" s="4" t="s">
        <v>58</v>
      </c>
      <c r="B107" s="8" t="n">
        <v>136.4</v>
      </c>
      <c r="C107" s="8" t="n">
        <v>141.6</v>
      </c>
    </row>
    <row r="108" spans="1:3">
      <c r="A108" s="4" t="s">
        <v>548</v>
      </c>
    </row>
    <row r="109" spans="1:3">
      <c r="A109" s="3" t="s">
        <v>513</v>
      </c>
    </row>
    <row r="110" spans="1:3">
      <c r="A110" s="4" t="s">
        <v>58</v>
      </c>
      <c r="B110" s="7" t="n">
        <v>0.4</v>
      </c>
      <c r="C110" s="7" t="n">
        <v>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s>
  <sheetData>
    <row r="1" spans="1:13">
      <c r="A1" s="1" t="s">
        <v>549</v>
      </c>
      <c r="C1" s="2" t="s">
        <v>550</v>
      </c>
      <c r="D1" s="2" t="s">
        <v>431</v>
      </c>
      <c r="E1" s="2" t="s">
        <v>1</v>
      </c>
    </row>
    <row r="2" spans="1:13">
      <c r="C2" s="2" t="s">
        <v>57</v>
      </c>
      <c r="D2" s="2" t="s">
        <v>56</v>
      </c>
      <c r="E2" s="2" t="s">
        <v>2</v>
      </c>
      <c r="F2" s="2" t="s">
        <v>56</v>
      </c>
      <c r="H2" s="2" t="s">
        <v>57</v>
      </c>
      <c r="J2" s="2" t="s">
        <v>2</v>
      </c>
      <c r="K2" s="2" t="s">
        <v>56</v>
      </c>
      <c r="M2" s="2" t="s">
        <v>57</v>
      </c>
    </row>
    <row r="3" spans="1:13">
      <c r="A3" s="3" t="s">
        <v>551</v>
      </c>
    </row>
    <row r="4" spans="1:13">
      <c r="A4" s="4" t="s">
        <v>552</v>
      </c>
      <c r="C4" s="4" t="s">
        <v>553</v>
      </c>
      <c r="F4" s="4" t="s">
        <v>553</v>
      </c>
    </row>
    <row r="5" spans="1:13">
      <c r="A5" s="4" t="s">
        <v>554</v>
      </c>
      <c r="F5" s="4" t="s">
        <v>408</v>
      </c>
    </row>
    <row r="6" spans="1:13">
      <c r="A6" s="4" t="s">
        <v>555</v>
      </c>
      <c r="H6" s="5" t="n">
        <v>210000000</v>
      </c>
    </row>
    <row r="7" spans="1:13">
      <c r="A7" s="4" t="s">
        <v>556</v>
      </c>
      <c r="H7" s="6" t="n">
        <v>1000000</v>
      </c>
    </row>
    <row r="8" spans="1:13">
      <c r="A8" s="3" t="s">
        <v>557</v>
      </c>
    </row>
    <row r="9" spans="1:13">
      <c r="A9" s="4" t="s">
        <v>558</v>
      </c>
      <c r="J9" s="5" t="n">
        <v>2600000</v>
      </c>
      <c r="K9" s="5" t="n">
        <v>2000000</v>
      </c>
    </row>
    <row r="10" spans="1:13">
      <c r="A10" s="4" t="s">
        <v>559</v>
      </c>
      <c r="J10" s="6" t="n">
        <v>800000</v>
      </c>
      <c r="K10" s="6" t="n">
        <v>800000</v>
      </c>
    </row>
    <row r="11" spans="1:13">
      <c r="A11" s="4" t="s">
        <v>560</v>
      </c>
      <c r="C11" s="5" t="n">
        <v>2400000</v>
      </c>
      <c r="D11" s="5" t="n">
        <v>2800000</v>
      </c>
      <c r="E11" s="5" t="n">
        <v>2800000</v>
      </c>
      <c r="F11" s="5" t="n">
        <v>2400000</v>
      </c>
      <c r="H11" s="6" t="n">
        <v>2400000</v>
      </c>
      <c r="J11" s="6" t="n">
        <v>3400000</v>
      </c>
      <c r="K11" s="6" t="n">
        <v>2800000</v>
      </c>
      <c r="M11" s="5" t="n">
        <v>2400000</v>
      </c>
    </row>
    <row r="12" spans="1:13">
      <c r="A12" s="3" t="s">
        <v>561</v>
      </c>
    </row>
    <row r="13" spans="1:13">
      <c r="A13" s="4" t="s">
        <v>562</v>
      </c>
      <c r="E13" s="6" t="n">
        <v>2800000</v>
      </c>
      <c r="F13" s="6" t="n">
        <v>2400000</v>
      </c>
      <c r="H13" s="6" t="n">
        <v>5300000</v>
      </c>
    </row>
    <row r="14" spans="1:13">
      <c r="A14" s="4" t="s">
        <v>563</v>
      </c>
      <c r="E14" s="6" t="n">
        <v>400000</v>
      </c>
      <c r="F14" s="6" t="n">
        <v>200000</v>
      </c>
      <c r="H14" s="6" t="n">
        <v>400000</v>
      </c>
    </row>
    <row r="15" spans="1:13">
      <c r="A15" s="4" t="s">
        <v>564</v>
      </c>
      <c r="E15" s="6" t="n">
        <v>0</v>
      </c>
      <c r="F15" s="6" t="n">
        <v>-100000</v>
      </c>
      <c r="H15" s="6" t="n">
        <v>-300000</v>
      </c>
    </row>
    <row r="16" spans="1:13">
      <c r="A16" s="4" t="s">
        <v>565</v>
      </c>
      <c r="E16" s="6" t="n">
        <v>200000</v>
      </c>
      <c r="F16" s="6" t="n">
        <v>700000</v>
      </c>
      <c r="H16" s="6" t="n">
        <v>1300000</v>
      </c>
    </row>
    <row r="17" spans="1:13">
      <c r="A17" s="4" t="s">
        <v>566</v>
      </c>
      <c r="E17" s="6" t="n">
        <v>0</v>
      </c>
      <c r="F17" s="6" t="n">
        <v>-300000</v>
      </c>
      <c r="H17" s="6" t="n">
        <v>-4300000</v>
      </c>
    </row>
    <row r="18" spans="1:13">
      <c r="A18" s="4" t="s">
        <v>567</v>
      </c>
      <c r="E18" s="6" t="n">
        <v>0</v>
      </c>
      <c r="F18" s="6" t="n">
        <v>-100000</v>
      </c>
      <c r="H18" s="6" t="n">
        <v>0</v>
      </c>
    </row>
    <row r="19" spans="1:13">
      <c r="A19" s="4" t="s">
        <v>568</v>
      </c>
      <c r="C19" s="5" t="n">
        <v>2400000</v>
      </c>
      <c r="D19" s="6" t="n">
        <v>2800000</v>
      </c>
      <c r="E19" s="5" t="n">
        <v>3400000</v>
      </c>
      <c r="F19" s="5" t="n">
        <v>2800000</v>
      </c>
      <c r="H19" s="5" t="n">
        <v>2400000</v>
      </c>
    </row>
    <row r="20" spans="1:13">
      <c r="A20" s="3" t="s">
        <v>569</v>
      </c>
    </row>
    <row r="21" spans="1:13">
      <c r="A21" s="4" t="s">
        <v>570</v>
      </c>
      <c r="J21" s="6" t="n">
        <v>-2200000</v>
      </c>
      <c r="K21" s="6" t="n">
        <v>-2100000</v>
      </c>
    </row>
    <row r="22" spans="1:13">
      <c r="A22" s="4" t="s">
        <v>571</v>
      </c>
      <c r="J22" s="6" t="n">
        <v>-1200000</v>
      </c>
      <c r="K22" s="6" t="n">
        <v>-1100000</v>
      </c>
    </row>
    <row r="23" spans="1:13">
      <c r="A23" s="4" t="s">
        <v>572</v>
      </c>
      <c r="J23" s="6" t="n">
        <v>2200000</v>
      </c>
    </row>
    <row r="24" spans="1:13">
      <c r="A24" s="4" t="s">
        <v>573</v>
      </c>
      <c r="J24" s="6" t="n">
        <v>0</v>
      </c>
      <c r="K24" s="6" t="n">
        <v>0</v>
      </c>
      <c r="M24" s="5" t="n">
        <v>0</v>
      </c>
    </row>
    <row r="25" spans="1:13">
      <c r="A25" s="3" t="s">
        <v>574</v>
      </c>
    </row>
    <row r="26" spans="1:13">
      <c r="A26" s="4" t="s">
        <v>575</v>
      </c>
      <c r="E26" s="4" t="s">
        <v>553</v>
      </c>
      <c r="F26" s="4" t="s">
        <v>553</v>
      </c>
      <c r="G26" s="4" t="s">
        <v>425</v>
      </c>
      <c r="H26" s="4" t="s">
        <v>576</v>
      </c>
      <c r="I26" s="4" t="s">
        <v>425</v>
      </c>
    </row>
    <row r="27" spans="1:13">
      <c r="A27" s="4" t="s">
        <v>577</v>
      </c>
      <c r="E27" s="4" t="s">
        <v>578</v>
      </c>
      <c r="F27" s="4" t="s">
        <v>578</v>
      </c>
      <c r="G27" s="4" t="s">
        <v>425</v>
      </c>
      <c r="H27" s="4" t="s">
        <v>579</v>
      </c>
      <c r="I27" s="4" t="s">
        <v>425</v>
      </c>
    </row>
    <row r="28" spans="1:13">
      <c r="A28" s="4" t="s">
        <v>580</v>
      </c>
      <c r="B28" s="4" t="s">
        <v>468</v>
      </c>
      <c r="E28" s="4" t="s">
        <v>581</v>
      </c>
      <c r="F28" s="4" t="s">
        <v>582</v>
      </c>
      <c r="G28" s="4" t="s">
        <v>425</v>
      </c>
      <c r="H28" s="4" t="s">
        <v>583</v>
      </c>
      <c r="I28" s="4" t="s">
        <v>425</v>
      </c>
    </row>
    <row r="29" spans="1:13">
      <c r="A29" s="4" t="s">
        <v>584</v>
      </c>
      <c r="E29" s="4" t="s">
        <v>585</v>
      </c>
      <c r="F29" s="4" t="s">
        <v>586</v>
      </c>
      <c r="G29" s="4" t="s">
        <v>425</v>
      </c>
      <c r="H29" s="4" t="s">
        <v>586</v>
      </c>
      <c r="I29" s="4" t="s">
        <v>425</v>
      </c>
    </row>
    <row r="30" spans="1:13">
      <c r="A30" s="4" t="s">
        <v>587</v>
      </c>
      <c r="E30" s="4" t="s">
        <v>583</v>
      </c>
      <c r="F30" s="4" t="s">
        <v>588</v>
      </c>
      <c r="G30" s="4" t="s">
        <v>425</v>
      </c>
      <c r="H30" s="4" t="s">
        <v>589</v>
      </c>
      <c r="I30" s="4" t="s">
        <v>425</v>
      </c>
    </row>
    <row r="31" spans="1:13">
      <c r="A31" s="4" t="s">
        <v>590</v>
      </c>
      <c r="E31" s="4" t="s">
        <v>591</v>
      </c>
      <c r="F31" s="4" t="s">
        <v>592</v>
      </c>
      <c r="G31" s="4" t="s">
        <v>425</v>
      </c>
      <c r="H31" s="4" t="s">
        <v>593</v>
      </c>
      <c r="I31" s="4" t="s">
        <v>425</v>
      </c>
    </row>
    <row r="32" spans="1:13">
      <c r="A32" s="4" t="s">
        <v>594</v>
      </c>
      <c r="E32" s="4" t="s">
        <v>595</v>
      </c>
      <c r="F32" s="4" t="s">
        <v>596</v>
      </c>
      <c r="G32" s="4" t="s">
        <v>425</v>
      </c>
      <c r="H32" s="4" t="s">
        <v>597</v>
      </c>
      <c r="I32" s="4" t="s">
        <v>425</v>
      </c>
    </row>
    <row r="33" spans="1:13">
      <c r="A33" s="4" t="s">
        <v>598</v>
      </c>
      <c r="E33" s="4" t="s">
        <v>586</v>
      </c>
      <c r="F33" s="4" t="s">
        <v>586</v>
      </c>
      <c r="G33" s="4" t="s">
        <v>425</v>
      </c>
      <c r="H33" s="4" t="s">
        <v>586</v>
      </c>
      <c r="I33" s="4" t="s">
        <v>425</v>
      </c>
    </row>
    <row r="34" spans="1:13">
      <c r="A34" s="4" t="s">
        <v>599</v>
      </c>
      <c r="E34" s="4" t="s">
        <v>586</v>
      </c>
      <c r="F34" s="4" t="s">
        <v>600</v>
      </c>
      <c r="G34" s="4" t="s">
        <v>425</v>
      </c>
      <c r="H34" s="4" t="s">
        <v>586</v>
      </c>
      <c r="I34" s="4" t="s">
        <v>425</v>
      </c>
    </row>
    <row r="35" spans="1:13">
      <c r="A35" s="4" t="s">
        <v>601</v>
      </c>
      <c r="E35" s="4" t="s">
        <v>602</v>
      </c>
      <c r="F35" s="4" t="s">
        <v>603</v>
      </c>
      <c r="G35" s="4" t="s">
        <v>425</v>
      </c>
      <c r="H35" s="4" t="s">
        <v>604</v>
      </c>
      <c r="I35" s="4" t="s">
        <v>425</v>
      </c>
    </row>
    <row r="36" spans="1:13">
      <c r="A36" s="3" t="s">
        <v>605</v>
      </c>
    </row>
    <row r="37" spans="1:13">
      <c r="A37" s="4" t="s">
        <v>606</v>
      </c>
      <c r="E37" s="5" t="n">
        <v>5600000</v>
      </c>
      <c r="F37" s="5" t="n">
        <v>7600000</v>
      </c>
      <c r="H37" s="5" t="n">
        <v>2800000</v>
      </c>
    </row>
    <row r="38" spans="1:13">
      <c r="A38" s="4" t="s">
        <v>607</v>
      </c>
      <c r="E38" s="6" t="n">
        <v>4700000</v>
      </c>
      <c r="F38" s="6" t="n">
        <v>1700000</v>
      </c>
      <c r="H38" s="6" t="n">
        <v>0</v>
      </c>
    </row>
    <row r="39" spans="1:13">
      <c r="A39" s="4" t="s">
        <v>608</v>
      </c>
      <c r="E39" s="6" t="n">
        <v>500000</v>
      </c>
      <c r="F39" s="6" t="n">
        <v>200000</v>
      </c>
      <c r="H39" s="6" t="n">
        <v>-3700000</v>
      </c>
    </row>
    <row r="40" spans="1:13">
      <c r="A40" s="4" t="s">
        <v>609</v>
      </c>
      <c r="E40" s="6" t="n">
        <v>3000000</v>
      </c>
      <c r="F40" s="6" t="n">
        <v>15600000</v>
      </c>
      <c r="H40" s="6" t="n">
        <v>32900000</v>
      </c>
    </row>
    <row r="41" spans="1:13">
      <c r="A41" s="4" t="s">
        <v>610</v>
      </c>
      <c r="E41" s="6" t="n">
        <v>2300000</v>
      </c>
      <c r="F41" s="6" t="n">
        <v>7400000</v>
      </c>
      <c r="H41" s="6" t="n">
        <v>8000000</v>
      </c>
    </row>
    <row r="42" spans="1:13">
      <c r="A42" s="4" t="s">
        <v>611</v>
      </c>
      <c r="E42" s="6" t="n">
        <v>100000</v>
      </c>
      <c r="F42" s="6" t="n">
        <v>300000</v>
      </c>
      <c r="H42" s="6" t="n">
        <v>4700000</v>
      </c>
    </row>
    <row r="43" spans="1:13">
      <c r="A43" s="4" t="s">
        <v>158</v>
      </c>
      <c r="E43" s="6" t="n">
        <v>-500000</v>
      </c>
      <c r="F43" s="6" t="n">
        <v>-500000</v>
      </c>
      <c r="H43" s="6" t="n">
        <v>-500000</v>
      </c>
    </row>
    <row r="44" spans="1:13">
      <c r="A44" s="4" t="s">
        <v>612</v>
      </c>
      <c r="E44" s="6" t="n">
        <v>15700000</v>
      </c>
      <c r="F44" s="6" t="n">
        <v>32300000</v>
      </c>
      <c r="H44" s="6" t="n">
        <v>44200000</v>
      </c>
    </row>
    <row r="45" spans="1:13">
      <c r="A45" s="3" t="s">
        <v>613</v>
      </c>
    </row>
    <row r="46" spans="1:13">
      <c r="A46" s="4" t="s">
        <v>614</v>
      </c>
      <c r="E46" s="6" t="n">
        <v>17400000</v>
      </c>
      <c r="F46" s="6" t="n">
        <v>24000000</v>
      </c>
      <c r="H46" s="6" t="n">
        <v>-173900000</v>
      </c>
    </row>
    <row r="47" spans="1:13">
      <c r="A47" s="4" t="s">
        <v>615</v>
      </c>
      <c r="E47" s="6" t="n">
        <v>-11900000</v>
      </c>
      <c r="F47" s="6" t="n">
        <v>-700000</v>
      </c>
      <c r="H47" s="6" t="n">
        <v>219500000</v>
      </c>
    </row>
    <row r="48" spans="1:13">
      <c r="A48" s="4" t="s">
        <v>616</v>
      </c>
      <c r="E48" s="6" t="n">
        <v>-100000</v>
      </c>
      <c r="F48" s="6" t="n">
        <v>0</v>
      </c>
      <c r="H48" s="6" t="n">
        <v>0</v>
      </c>
    </row>
    <row r="49" spans="1:13">
      <c r="A49" s="4" t="s">
        <v>617</v>
      </c>
      <c r="E49" s="5" t="n">
        <v>5400000</v>
      </c>
      <c r="F49" s="5" t="n">
        <v>23300000</v>
      </c>
      <c r="H49" s="6" t="n">
        <v>45600000</v>
      </c>
    </row>
    <row r="50" spans="1:13">
      <c r="A50" s="3" t="s">
        <v>618</v>
      </c>
    </row>
    <row r="51" spans="1:13">
      <c r="A51" s="4" t="s">
        <v>619</v>
      </c>
      <c r="J51" s="6" t="n">
        <v>304100000</v>
      </c>
      <c r="K51" s="6" t="n">
        <v>281100000</v>
      </c>
      <c r="L51" s="4" t="s">
        <v>620</v>
      </c>
    </row>
    <row r="52" spans="1:13">
      <c r="A52" s="4" t="s">
        <v>621</v>
      </c>
      <c r="J52" s="6" t="n">
        <v>54900000</v>
      </c>
      <c r="K52" s="6" t="n">
        <v>55400000</v>
      </c>
      <c r="L52" s="4" t="s">
        <v>620</v>
      </c>
    </row>
    <row r="53" spans="1:13">
      <c r="A53" s="4" t="s">
        <v>622</v>
      </c>
      <c r="J53" s="6" t="n">
        <v>14200000</v>
      </c>
      <c r="K53" s="6" t="n">
        <v>13900000</v>
      </c>
      <c r="L53" s="4" t="s">
        <v>620</v>
      </c>
    </row>
    <row r="54" spans="1:13">
      <c r="A54" s="4" t="s">
        <v>623</v>
      </c>
      <c r="J54" s="6" t="n">
        <v>6600000</v>
      </c>
      <c r="K54" s="6" t="n">
        <v>6900000</v>
      </c>
      <c r="L54" s="4" t="s">
        <v>620</v>
      </c>
    </row>
    <row r="55" spans="1:13">
      <c r="A55" s="4" t="s">
        <v>624</v>
      </c>
      <c r="J55" s="6" t="n">
        <v>379800000</v>
      </c>
      <c r="K55" s="6" t="n">
        <v>357300000</v>
      </c>
      <c r="L55" s="4" t="s">
        <v>620</v>
      </c>
    </row>
    <row r="56" spans="1:13">
      <c r="A56" s="3" t="s">
        <v>625</v>
      </c>
    </row>
    <row r="57" spans="1:13">
      <c r="A57" s="4" t="s">
        <v>626</v>
      </c>
      <c r="J57" s="6" t="n">
        <v>51400000</v>
      </c>
      <c r="K57" s="6" t="n">
        <v>53400000</v>
      </c>
      <c r="L57" s="4" t="s">
        <v>620</v>
      </c>
    </row>
    <row r="58" spans="1:13">
      <c r="A58" s="4" t="s">
        <v>627</v>
      </c>
      <c r="J58" s="6" t="n">
        <v>8800000</v>
      </c>
      <c r="K58" s="6" t="n">
        <v>1300000</v>
      </c>
      <c r="L58" s="4" t="s">
        <v>620</v>
      </c>
    </row>
    <row r="59" spans="1:13">
      <c r="A59" s="4" t="s">
        <v>628</v>
      </c>
      <c r="J59" s="6" t="n">
        <v>6400000</v>
      </c>
      <c r="K59" s="6" t="n">
        <v>7800000</v>
      </c>
      <c r="L59" s="4" t="s">
        <v>620</v>
      </c>
    </row>
    <row r="60" spans="1:13">
      <c r="A60" s="4" t="s">
        <v>629</v>
      </c>
      <c r="J60" s="6" t="n">
        <v>5000000</v>
      </c>
      <c r="K60" s="6" t="n">
        <v>4700000</v>
      </c>
      <c r="L60" s="4" t="s">
        <v>620</v>
      </c>
    </row>
    <row r="61" spans="1:13">
      <c r="A61" s="4" t="s">
        <v>630</v>
      </c>
      <c r="J61" s="6" t="n">
        <v>3900000</v>
      </c>
      <c r="K61" s="6" t="n">
        <v>4100000</v>
      </c>
      <c r="L61" s="4" t="s">
        <v>620</v>
      </c>
    </row>
    <row r="62" spans="1:13">
      <c r="A62" s="4" t="s">
        <v>631</v>
      </c>
      <c r="J62" s="6" t="n">
        <v>2700000</v>
      </c>
      <c r="K62" s="6" t="n">
        <v>3000000</v>
      </c>
      <c r="L62" s="4" t="s">
        <v>620</v>
      </c>
    </row>
    <row r="63" spans="1:13">
      <c r="A63" s="4" t="s">
        <v>632</v>
      </c>
      <c r="J63" s="6" t="n">
        <v>200000</v>
      </c>
      <c r="K63" s="6" t="n">
        <v>400000</v>
      </c>
      <c r="L63" s="4" t="s">
        <v>620</v>
      </c>
    </row>
    <row r="64" spans="1:13">
      <c r="A64" s="4" t="s">
        <v>633</v>
      </c>
      <c r="J64" s="6" t="n">
        <v>3300000</v>
      </c>
      <c r="K64" s="6" t="n">
        <v>1900000</v>
      </c>
      <c r="L64" s="4" t="s">
        <v>620</v>
      </c>
    </row>
    <row r="65" spans="1:13">
      <c r="A65" s="4" t="s">
        <v>634</v>
      </c>
      <c r="J65" s="6" t="n">
        <v>81700000</v>
      </c>
      <c r="K65" s="6" t="n">
        <v>76600000</v>
      </c>
      <c r="L65" s="4" t="s">
        <v>620</v>
      </c>
    </row>
    <row r="66" spans="1:13">
      <c r="A66" s="4" t="s">
        <v>635</v>
      </c>
      <c r="J66" s="6" t="n">
        <v>298100000</v>
      </c>
      <c r="K66" s="6" t="n">
        <v>280700000</v>
      </c>
      <c r="L66" s="4" t="s">
        <v>620</v>
      </c>
    </row>
    <row r="67" spans="1:13">
      <c r="A67" s="4" t="s">
        <v>636</v>
      </c>
    </row>
    <row r="68" spans="1:13">
      <c r="A68" s="3" t="s">
        <v>637</v>
      </c>
    </row>
    <row r="69" spans="1:13">
      <c r="A69" s="4" t="s">
        <v>638</v>
      </c>
      <c r="J69" s="6" t="n">
        <v>4900000</v>
      </c>
      <c r="K69" s="6" t="n">
        <v>4700000</v>
      </c>
    </row>
    <row r="70" spans="1:13">
      <c r="A70" s="4" t="s">
        <v>639</v>
      </c>
      <c r="D70" s="5" t="n">
        <v>0</v>
      </c>
    </row>
    <row r="71" spans="1:13">
      <c r="A71" s="4" t="s">
        <v>640</v>
      </c>
    </row>
    <row r="72" spans="1:13">
      <c r="A72" s="3" t="s">
        <v>637</v>
      </c>
    </row>
    <row r="73" spans="1:13">
      <c r="A73" s="4" t="s">
        <v>641</v>
      </c>
      <c r="J73" s="6" t="n">
        <v>2400000</v>
      </c>
      <c r="K73" s="6" t="n">
        <v>2500000</v>
      </c>
    </row>
    <row r="74" spans="1:13">
      <c r="A74" s="4" t="s">
        <v>642</v>
      </c>
      <c r="J74" s="5" t="n">
        <v>200000</v>
      </c>
      <c r="K74" s="5" t="n">
        <v>0</v>
      </c>
    </row>
    <row r="75" spans="1:13">
      <c r="A75" s="4" t="s">
        <v>643</v>
      </c>
    </row>
    <row r="76" spans="1:13">
      <c r="A76" s="3" t="s">
        <v>551</v>
      </c>
    </row>
    <row r="77" spans="1:13">
      <c r="A77" s="4" t="s">
        <v>644</v>
      </c>
      <c r="H77" s="6" t="n">
        <v>149000000</v>
      </c>
    </row>
    <row r="78" spans="1:13">
      <c r="A78" s="4" t="s">
        <v>645</v>
      </c>
    </row>
    <row r="79" spans="1:13">
      <c r="A79" s="3" t="s">
        <v>551</v>
      </c>
    </row>
    <row r="80" spans="1:13">
      <c r="A80" s="4" t="s">
        <v>644</v>
      </c>
      <c r="H80" s="6" t="n">
        <v>41000000</v>
      </c>
    </row>
    <row r="81" spans="1:13">
      <c r="A81" s="4" t="s">
        <v>646</v>
      </c>
    </row>
    <row r="82" spans="1:13">
      <c r="A82" s="3" t="s">
        <v>551</v>
      </c>
    </row>
    <row r="83" spans="1:13">
      <c r="A83" s="4" t="s">
        <v>647</v>
      </c>
      <c r="H83" s="5" t="n">
        <v>23000000</v>
      </c>
    </row>
    <row r="84" spans="1:13"/>
    <row r="85" spans="1:13">
      <c r="A85" s="4" t="s">
        <v>425</v>
      </c>
      <c r="B85" s="4" t="s">
        <v>648</v>
      </c>
    </row>
    <row r="86" spans="1:13">
      <c r="A86" s="4" t="s">
        <v>468</v>
      </c>
      <c r="B86" s="4" t="s">
        <v>649</v>
      </c>
    </row>
    <row r="87" spans="1:13">
      <c r="A87" s="4" t="s">
        <v>620</v>
      </c>
      <c r="B87" s="4" t="s">
        <v>648</v>
      </c>
    </row>
  </sheetData>
  <mergeCells count="10">
    <mergeCell ref="A1:B2"/>
    <mergeCell ref="E1:I1"/>
    <mergeCell ref="K1:L1"/>
    <mergeCell ref="F2:G2"/>
    <mergeCell ref="H2:I2"/>
    <mergeCell ref="K2:L2"/>
    <mergeCell ref="A84:L84"/>
    <mergeCell ref="B85:L85"/>
    <mergeCell ref="B86:L86"/>
    <mergeCell ref="B87:L8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01</v>
      </c>
    </row>
    <row r="2" spans="1:2">
      <c r="A2" s="4" t="s">
        <v>651</v>
      </c>
    </row>
    <row r="3" spans="1:2">
      <c r="A3" s="3" t="s">
        <v>652</v>
      </c>
    </row>
    <row r="4" spans="1:2">
      <c r="A4" s="4" t="s">
        <v>653</v>
      </c>
      <c r="B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56</v>
      </c>
    </row>
    <row r="2" spans="1:4">
      <c r="A2" s="4" t="s">
        <v>655</v>
      </c>
    </row>
    <row r="3" spans="1:4">
      <c r="A3" s="3" t="s">
        <v>656</v>
      </c>
    </row>
    <row r="4" spans="1:4">
      <c r="A4" s="4" t="s">
        <v>657</v>
      </c>
      <c r="B4" s="4" t="s">
        <v>658</v>
      </c>
      <c r="C4" s="8" t="n">
        <v>0.1</v>
      </c>
      <c r="D4" s="8" t="n">
        <v>1.2</v>
      </c>
    </row>
    <row r="5" spans="1:4"/>
    <row r="6" spans="1:4">
      <c r="A6" s="4" t="s">
        <v>425</v>
      </c>
      <c r="B6" s="4" t="s">
        <v>659</v>
      </c>
    </row>
    <row r="7" spans="1:4">
      <c r="A7" s="4" t="s">
        <v>468</v>
      </c>
      <c r="B7" s="4" t="s">
        <v>660</v>
      </c>
    </row>
  </sheetData>
  <mergeCells count="4">
    <mergeCell ref="A1:B1"/>
    <mergeCell ref="A5:C5"/>
    <mergeCell ref="B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56</v>
      </c>
      <c r="D2" s="2" t="s">
        <v>57</v>
      </c>
    </row>
    <row r="3" spans="1:4">
      <c r="A3" s="3" t="s">
        <v>662</v>
      </c>
    </row>
    <row r="4" spans="1:4">
      <c r="A4" s="4" t="s">
        <v>663</v>
      </c>
      <c r="B4" s="5" t="n">
        <v>0</v>
      </c>
      <c r="C4" s="7" t="n">
        <v>-0.1</v>
      </c>
      <c r="D4" s="7" t="n">
        <v>-0.1</v>
      </c>
    </row>
    <row r="5" spans="1:4">
      <c r="A5" s="4" t="s">
        <v>664</v>
      </c>
      <c r="B5" s="6" t="n">
        <v>0</v>
      </c>
      <c r="C5" s="8" t="n">
        <v>0.1</v>
      </c>
      <c r="D5" s="6" t="n">
        <v>0</v>
      </c>
    </row>
    <row r="6" spans="1:4">
      <c r="A6" s="4" t="s">
        <v>665</v>
      </c>
      <c r="B6" s="6" t="n">
        <v>0</v>
      </c>
      <c r="C6" s="6" t="n">
        <v>0</v>
      </c>
      <c r="D6" s="8" t="n">
        <v>-0.1</v>
      </c>
    </row>
    <row r="7" spans="1:4">
      <c r="A7" s="4" t="s">
        <v>666</v>
      </c>
      <c r="B7" s="6" t="n">
        <v>0</v>
      </c>
      <c r="C7" s="6" t="n">
        <v>0</v>
      </c>
      <c r="D7" s="6" t="n">
        <v>0</v>
      </c>
    </row>
    <row r="8" spans="1:4">
      <c r="A8" s="4" t="s">
        <v>667</v>
      </c>
    </row>
    <row r="9" spans="1:4">
      <c r="A9" s="3" t="s">
        <v>662</v>
      </c>
    </row>
    <row r="10" spans="1:4">
      <c r="A10" s="4" t="s">
        <v>668</v>
      </c>
      <c r="B10" s="8" t="n">
        <v>-0.8</v>
      </c>
      <c r="C10" s="8" t="n">
        <v>-0.1</v>
      </c>
      <c r="D10" s="8" t="n">
        <v>-0.3</v>
      </c>
    </row>
    <row r="11" spans="1:4">
      <c r="A11" s="4" t="s">
        <v>669</v>
      </c>
      <c r="B11" s="8" t="n">
        <v>0.8</v>
      </c>
      <c r="C11" s="8" t="n">
        <v>0.3</v>
      </c>
      <c r="D11" s="8" t="n">
        <v>0.2</v>
      </c>
    </row>
    <row r="12" spans="1:4">
      <c r="A12" s="4" t="s">
        <v>670</v>
      </c>
    </row>
    <row r="13" spans="1:4">
      <c r="A13" s="3" t="s">
        <v>662</v>
      </c>
    </row>
    <row r="14" spans="1:4">
      <c r="A14" s="4" t="s">
        <v>671</v>
      </c>
      <c r="B14" s="5" t="n">
        <v>0</v>
      </c>
      <c r="C14" s="7" t="n">
        <v>0.1</v>
      </c>
      <c r="D14" s="7"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6</v>
      </c>
    </row>
    <row r="2" spans="1:3">
      <c r="A2" s="3" t="s">
        <v>673</v>
      </c>
    </row>
    <row r="3" spans="1:3">
      <c r="A3" s="4" t="s">
        <v>140</v>
      </c>
      <c r="B3" s="7" t="n">
        <v>4.3</v>
      </c>
      <c r="C3" s="7" t="n">
        <v>3.3</v>
      </c>
    </row>
    <row r="4" spans="1:3">
      <c r="A4" s="4" t="s">
        <v>674</v>
      </c>
    </row>
    <row r="5" spans="1:3">
      <c r="A5" s="3" t="s">
        <v>673</v>
      </c>
    </row>
    <row r="6" spans="1:3">
      <c r="A6" s="4" t="s">
        <v>140</v>
      </c>
      <c r="B6" s="8" t="n">
        <v>4.3</v>
      </c>
      <c r="C6" s="8" t="n">
        <v>3.3</v>
      </c>
    </row>
    <row r="7" spans="1:3">
      <c r="A7" s="4" t="s">
        <v>675</v>
      </c>
    </row>
    <row r="8" spans="1:3">
      <c r="A8" s="3" t="s">
        <v>673</v>
      </c>
    </row>
    <row r="9" spans="1:3">
      <c r="A9" s="4" t="s">
        <v>676</v>
      </c>
      <c r="B9" s="8" t="n">
        <v>0.5</v>
      </c>
      <c r="C9" s="8" t="n">
        <v>0.2</v>
      </c>
    </row>
    <row r="10" spans="1:3">
      <c r="A10" s="4" t="s">
        <v>677</v>
      </c>
      <c r="B10" s="6" t="n">
        <v>0</v>
      </c>
      <c r="C10" s="6" t="n">
        <v>0</v>
      </c>
    </row>
    <row r="11" spans="1:3">
      <c r="A11" s="4" t="s">
        <v>678</v>
      </c>
      <c r="B11" s="8" t="n">
        <v>0.5</v>
      </c>
      <c r="C11" s="8" t="n">
        <v>0.2</v>
      </c>
    </row>
    <row r="12" spans="1:3">
      <c r="A12" s="4" t="s">
        <v>679</v>
      </c>
    </row>
    <row r="13" spans="1:3">
      <c r="A13" s="3" t="s">
        <v>673</v>
      </c>
    </row>
    <row r="14" spans="1:3">
      <c r="A14" s="4" t="s">
        <v>676</v>
      </c>
      <c r="B14" s="6" t="n">
        <v>0</v>
      </c>
      <c r="C14" s="6" t="n">
        <v>0</v>
      </c>
    </row>
    <row r="15" spans="1:3">
      <c r="A15" s="4" t="s">
        <v>680</v>
      </c>
    </row>
    <row r="16" spans="1:3">
      <c r="A16" s="3" t="s">
        <v>673</v>
      </c>
    </row>
    <row r="17" spans="1:3">
      <c r="A17" s="4" t="s">
        <v>676</v>
      </c>
      <c r="B17" s="8" t="n">
        <v>0.5</v>
      </c>
      <c r="C17" s="8" t="n">
        <v>0.2</v>
      </c>
    </row>
    <row r="18" spans="1:3">
      <c r="A18" s="4" t="s">
        <v>681</v>
      </c>
    </row>
    <row r="19" spans="1:3">
      <c r="A19" s="3" t="s">
        <v>673</v>
      </c>
    </row>
    <row r="20" spans="1:3">
      <c r="A20" s="4" t="s">
        <v>676</v>
      </c>
      <c r="B20" s="5" t="n">
        <v>0</v>
      </c>
      <c r="C20"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2</v>
      </c>
      <c r="B1" s="2" t="s">
        <v>2</v>
      </c>
      <c r="C1" s="2" t="s">
        <v>56</v>
      </c>
    </row>
    <row r="2" spans="1:3">
      <c r="A2" s="3" t="s">
        <v>683</v>
      </c>
    </row>
    <row r="3" spans="1:3">
      <c r="A3" s="4" t="s">
        <v>684</v>
      </c>
      <c r="B3" s="5" t="n">
        <v>808</v>
      </c>
      <c r="C3" s="7" t="n">
        <v>807.5</v>
      </c>
    </row>
    <row r="4" spans="1:3">
      <c r="A4" s="4" t="s">
        <v>685</v>
      </c>
      <c r="B4" s="7" t="n">
        <v>924.3</v>
      </c>
      <c r="C4" s="7" t="n">
        <v>8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56</v>
      </c>
      <c r="D1" s="2" t="s">
        <v>57</v>
      </c>
    </row>
    <row r="2" spans="1:4">
      <c r="A2" s="3" t="s">
        <v>217</v>
      </c>
    </row>
    <row r="3" spans="1:4">
      <c r="A3" s="4" t="s">
        <v>666</v>
      </c>
      <c r="B3" s="5" t="n">
        <v>0</v>
      </c>
      <c r="C3" s="5" t="n">
        <v>0</v>
      </c>
      <c r="D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7</v>
      </c>
      <c r="B1" s="2" t="s">
        <v>1</v>
      </c>
    </row>
    <row r="2" spans="1:5">
      <c r="B2" s="2" t="s">
        <v>688</v>
      </c>
      <c r="C2" s="2" t="s">
        <v>2</v>
      </c>
      <c r="D2" s="2" t="s">
        <v>56</v>
      </c>
      <c r="E2" s="2" t="s">
        <v>57</v>
      </c>
    </row>
    <row r="3" spans="1:5">
      <c r="A3" s="3" t="s">
        <v>689</v>
      </c>
    </row>
    <row r="4" spans="1:5">
      <c r="A4" s="4" t="s">
        <v>68</v>
      </c>
      <c r="C4" s="7" t="n">
        <v>200.6</v>
      </c>
      <c r="D4" s="7" t="n">
        <v>201.9</v>
      </c>
      <c r="E4" s="7" t="n">
        <v>201.2</v>
      </c>
    </row>
    <row r="5" spans="1:5">
      <c r="A5" s="4" t="s">
        <v>690</v>
      </c>
    </row>
    <row r="6" spans="1:5">
      <c r="A6" s="3" t="s">
        <v>691</v>
      </c>
    </row>
    <row r="7" spans="1:5">
      <c r="A7" s="4" t="s">
        <v>692</v>
      </c>
      <c r="D7" s="6" t="n">
        <v>1</v>
      </c>
    </row>
    <row r="8" spans="1:5">
      <c r="A8" s="4" t="s">
        <v>693</v>
      </c>
    </row>
    <row r="9" spans="1:5">
      <c r="A9" s="3" t="s">
        <v>689</v>
      </c>
    </row>
    <row r="10" spans="1:5">
      <c r="A10" s="4" t="s">
        <v>68</v>
      </c>
      <c r="D10" s="6" t="n">
        <v>2</v>
      </c>
      <c r="E10" s="6" t="n">
        <v>2</v>
      </c>
    </row>
    <row r="11" spans="1:5">
      <c r="A11" s="3" t="s">
        <v>691</v>
      </c>
    </row>
    <row r="12" spans="1:5">
      <c r="A12" s="4" t="s">
        <v>692</v>
      </c>
      <c r="C12" s="8" t="n">
        <v>143.4</v>
      </c>
      <c r="D12" s="8" t="n">
        <v>139.8</v>
      </c>
      <c r="E12" s="8" t="n">
        <v>156.8</v>
      </c>
    </row>
    <row r="13" spans="1:5">
      <c r="A13" s="4" t="s">
        <v>694</v>
      </c>
      <c r="C13" s="7" t="n">
        <v>6.4</v>
      </c>
      <c r="D13" s="7" t="n">
        <v>10.7</v>
      </c>
      <c r="E13" s="7" t="n">
        <v>10.5</v>
      </c>
    </row>
    <row r="14" spans="1:5">
      <c r="A14" s="4" t="s">
        <v>695</v>
      </c>
      <c r="C14" s="4" t="s">
        <v>696</v>
      </c>
    </row>
    <row r="15" spans="1:5">
      <c r="A15" s="4" t="s">
        <v>697</v>
      </c>
      <c r="C15" s="4" t="s">
        <v>698</v>
      </c>
      <c r="D15" s="4" t="s">
        <v>698</v>
      </c>
      <c r="E15" s="4" t="s">
        <v>698</v>
      </c>
    </row>
    <row r="16" spans="1:5">
      <c r="A16" s="3" t="s">
        <v>699</v>
      </c>
    </row>
    <row r="17" spans="1:5">
      <c r="A17" s="4" t="s">
        <v>700</v>
      </c>
      <c r="C17" s="4" t="s">
        <v>701</v>
      </c>
      <c r="D17" s="4" t="s">
        <v>701</v>
      </c>
    </row>
    <row r="18" spans="1:5">
      <c r="A18" s="4" t="s">
        <v>702</v>
      </c>
    </row>
    <row r="19" spans="1:5">
      <c r="A19" s="3" t="s">
        <v>699</v>
      </c>
    </row>
    <row r="20" spans="1:5">
      <c r="A20" s="4" t="s">
        <v>700</v>
      </c>
      <c r="C20" s="4" t="s">
        <v>406</v>
      </c>
      <c r="D20" s="4" t="s">
        <v>406</v>
      </c>
    </row>
    <row r="21" spans="1:5">
      <c r="A21" s="4" t="s">
        <v>703</v>
      </c>
    </row>
    <row r="22" spans="1:5">
      <c r="A22" s="3" t="s">
        <v>699</v>
      </c>
    </row>
    <row r="23" spans="1:5">
      <c r="A23" s="4" t="s">
        <v>700</v>
      </c>
      <c r="C23" s="4" t="s">
        <v>704</v>
      </c>
      <c r="D23" s="4" t="s">
        <v>705</v>
      </c>
    </row>
    <row r="24" spans="1:5">
      <c r="A24" s="4" t="s">
        <v>706</v>
      </c>
    </row>
    <row r="25" spans="1:5">
      <c r="A25" s="3" t="s">
        <v>699</v>
      </c>
    </row>
    <row r="26" spans="1:5">
      <c r="A26" s="4" t="s">
        <v>700</v>
      </c>
      <c r="C26" s="4" t="s">
        <v>707</v>
      </c>
      <c r="D26" s="4" t="s">
        <v>708</v>
      </c>
    </row>
    <row r="27" spans="1:5">
      <c r="A27" s="4" t="s">
        <v>709</v>
      </c>
    </row>
    <row r="28" spans="1:5">
      <c r="A28" s="3" t="s">
        <v>699</v>
      </c>
    </row>
    <row r="29" spans="1:5">
      <c r="A29" s="4" t="s">
        <v>700</v>
      </c>
      <c r="C29" s="4" t="s">
        <v>710</v>
      </c>
      <c r="D29" s="4" t="s">
        <v>464</v>
      </c>
    </row>
    <row r="30" spans="1:5">
      <c r="A30" s="4" t="s">
        <v>711</v>
      </c>
    </row>
    <row r="31" spans="1:5">
      <c r="A31" s="3" t="s">
        <v>699</v>
      </c>
    </row>
    <row r="32" spans="1:5">
      <c r="A32" s="4" t="s">
        <v>700</v>
      </c>
      <c r="C32" s="4" t="s">
        <v>371</v>
      </c>
      <c r="D32" s="4" t="s">
        <v>371</v>
      </c>
    </row>
    <row r="33" spans="1:5">
      <c r="A33" s="4" t="s">
        <v>712</v>
      </c>
    </row>
    <row r="34" spans="1:5">
      <c r="A34" s="3" t="s">
        <v>691</v>
      </c>
    </row>
    <row r="35" spans="1:5">
      <c r="A35" s="4" t="s">
        <v>713</v>
      </c>
      <c r="B35" s="4" t="s">
        <v>698</v>
      </c>
    </row>
    <row r="36" spans="1:5">
      <c r="A36" s="4" t="s">
        <v>714</v>
      </c>
    </row>
    <row r="37" spans="1:5">
      <c r="A37" s="3" t="s">
        <v>691</v>
      </c>
    </row>
    <row r="38" spans="1:5">
      <c r="A38" s="4" t="s">
        <v>692</v>
      </c>
      <c r="D38" s="5" t="n">
        <v>39</v>
      </c>
      <c r="E38" s="5" t="n">
        <v>33</v>
      </c>
    </row>
    <row r="39" spans="1:5">
      <c r="A39" s="4" t="s">
        <v>694</v>
      </c>
      <c r="C39" s="5" t="n">
        <v>4</v>
      </c>
      <c r="D39" s="5" t="n">
        <v>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v>
      </c>
      <c r="B1" s="2" t="s">
        <v>1</v>
      </c>
    </row>
    <row r="2" spans="1:4">
      <c r="B2" s="2" t="s">
        <v>2</v>
      </c>
      <c r="C2" s="2" t="s">
        <v>56</v>
      </c>
      <c r="D2" s="2" t="s">
        <v>57</v>
      </c>
    </row>
    <row r="3" spans="1:4">
      <c r="A3" s="3" t="s">
        <v>95</v>
      </c>
    </row>
    <row r="4" spans="1:4">
      <c r="A4" s="4" t="s">
        <v>83</v>
      </c>
      <c r="B4" s="7" t="n">
        <v>78.90000000000001</v>
      </c>
      <c r="C4" s="5" t="n">
        <v>98</v>
      </c>
      <c r="D4" s="7" t="n">
        <v>79.40000000000001</v>
      </c>
    </row>
    <row r="5" spans="1:4">
      <c r="A5" s="3" t="s">
        <v>96</v>
      </c>
    </row>
    <row r="6" spans="1:4">
      <c r="A6" s="4" t="s">
        <v>70</v>
      </c>
      <c r="B6" s="8" t="n">
        <v>138.6</v>
      </c>
      <c r="C6" s="8" t="n">
        <v>127.6</v>
      </c>
      <c r="D6" s="8" t="n">
        <v>112.7</v>
      </c>
    </row>
    <row r="7" spans="1:4">
      <c r="A7" s="4" t="s">
        <v>97</v>
      </c>
      <c r="B7" s="8" t="n">
        <v>5.4</v>
      </c>
      <c r="C7" s="8" t="n">
        <v>23.3</v>
      </c>
      <c r="D7" s="8" t="n">
        <v>45.6</v>
      </c>
    </row>
    <row r="8" spans="1:4">
      <c r="A8" s="4" t="s">
        <v>98</v>
      </c>
      <c r="B8" s="8" t="n">
        <v>-3.2</v>
      </c>
      <c r="C8" s="8" t="n">
        <v>-9.199999999999999</v>
      </c>
      <c r="D8" s="8" t="n">
        <v>-6.7</v>
      </c>
    </row>
    <row r="9" spans="1:4">
      <c r="A9" s="4" t="s">
        <v>99</v>
      </c>
      <c r="B9" s="6" t="n">
        <v>7</v>
      </c>
      <c r="C9" s="8" t="n">
        <v>4.2</v>
      </c>
      <c r="D9" s="8" t="n">
        <v>4.1</v>
      </c>
    </row>
    <row r="10" spans="1:4">
      <c r="A10" s="4" t="s">
        <v>100</v>
      </c>
      <c r="B10" s="8" t="n">
        <v>-0.2</v>
      </c>
      <c r="C10" s="8" t="n">
        <v>-0.1</v>
      </c>
      <c r="D10" s="8" t="n">
        <v>0.1</v>
      </c>
    </row>
    <row r="11" spans="1:4">
      <c r="A11" s="3" t="s">
        <v>101</v>
      </c>
    </row>
    <row r="12" spans="1:4">
      <c r="A12" s="4" t="s">
        <v>102</v>
      </c>
      <c r="B12" s="8" t="n">
        <v>-10.1</v>
      </c>
      <c r="C12" s="8" t="n">
        <v>-4.6</v>
      </c>
      <c r="D12" s="8" t="n">
        <v>-9.9</v>
      </c>
    </row>
    <row r="13" spans="1:4">
      <c r="A13" s="4" t="s">
        <v>103</v>
      </c>
      <c r="B13" s="8" t="n">
        <v>3.2</v>
      </c>
      <c r="C13" s="8" t="n">
        <v>3.8</v>
      </c>
      <c r="D13" s="8" t="n">
        <v>-6.4</v>
      </c>
    </row>
    <row r="14" spans="1:4">
      <c r="A14" s="4" t="s">
        <v>104</v>
      </c>
      <c r="B14" s="8" t="n">
        <v>-7.9</v>
      </c>
      <c r="C14" s="8" t="n">
        <v>-7.5</v>
      </c>
      <c r="D14" s="8" t="n">
        <v>0.6</v>
      </c>
    </row>
    <row r="15" spans="1:4">
      <c r="A15" s="4" t="s">
        <v>105</v>
      </c>
      <c r="B15" s="8" t="n">
        <v>12.6</v>
      </c>
      <c r="C15" s="8" t="n">
        <v>2.1</v>
      </c>
      <c r="D15" s="8" t="n">
        <v>0.9</v>
      </c>
    </row>
    <row r="16" spans="1:4">
      <c r="A16" s="4" t="s">
        <v>106</v>
      </c>
      <c r="B16" s="8" t="n">
        <v>-10.3</v>
      </c>
      <c r="C16" s="8" t="n">
        <v>-9.1</v>
      </c>
      <c r="D16" s="6" t="n">
        <v>9</v>
      </c>
    </row>
    <row r="17" spans="1:4">
      <c r="A17" s="4" t="s">
        <v>107</v>
      </c>
      <c r="B17" s="6" t="n">
        <v>15</v>
      </c>
      <c r="C17" s="8" t="n">
        <v>-19.8</v>
      </c>
      <c r="D17" s="8" t="n">
        <v>-31.2</v>
      </c>
    </row>
    <row r="18" spans="1:4">
      <c r="A18" s="4" t="s">
        <v>108</v>
      </c>
      <c r="B18" s="8" t="n">
        <v>10.9</v>
      </c>
      <c r="C18" s="8" t="n">
        <v>-13.1</v>
      </c>
      <c r="D18" s="8" t="n">
        <v>-2.2</v>
      </c>
    </row>
    <row r="19" spans="1:4">
      <c r="A19" s="4" t="s">
        <v>109</v>
      </c>
      <c r="B19" s="8" t="n">
        <v>-6.6</v>
      </c>
      <c r="C19" s="8" t="n">
        <v>-14.6</v>
      </c>
      <c r="D19" s="8" t="n">
        <v>-8.6</v>
      </c>
    </row>
    <row r="20" spans="1:4">
      <c r="A20" s="4" t="s">
        <v>110</v>
      </c>
      <c r="B20" s="8" t="n">
        <v>0.4</v>
      </c>
      <c r="C20" s="8" t="n">
        <v>2.7</v>
      </c>
      <c r="D20" s="8" t="n">
        <v>-7.6</v>
      </c>
    </row>
    <row r="21" spans="1:4">
      <c r="A21" s="4" t="s">
        <v>111</v>
      </c>
      <c r="B21" s="8" t="n">
        <v>233.7</v>
      </c>
      <c r="C21" s="8" t="n">
        <v>183.7</v>
      </c>
      <c r="D21" s="8" t="n">
        <v>179.8</v>
      </c>
    </row>
    <row r="22" spans="1:4">
      <c r="A22" s="3" t="s">
        <v>112</v>
      </c>
    </row>
    <row r="23" spans="1:4">
      <c r="A23" s="4" t="s">
        <v>113</v>
      </c>
      <c r="B23" s="8" t="n">
        <v>-211.9</v>
      </c>
      <c r="C23" s="8" t="n">
        <v>-226.6</v>
      </c>
      <c r="D23" s="8" t="n">
        <v>-212.1</v>
      </c>
    </row>
    <row r="24" spans="1:4">
      <c r="A24" s="4" t="s">
        <v>114</v>
      </c>
      <c r="B24" s="8" t="n">
        <v>-0.2</v>
      </c>
      <c r="C24" s="8" t="n">
        <v>0.2</v>
      </c>
      <c r="D24" s="6" t="n">
        <v>0</v>
      </c>
    </row>
    <row r="25" spans="1:4">
      <c r="A25" s="4" t="s">
        <v>115</v>
      </c>
      <c r="B25" s="8" t="n">
        <v>-212.1</v>
      </c>
      <c r="C25" s="8" t="n">
        <v>-226.4</v>
      </c>
      <c r="D25" s="8" t="n">
        <v>-212.1</v>
      </c>
    </row>
    <row r="26" spans="1:4">
      <c r="A26" s="3" t="s">
        <v>116</v>
      </c>
    </row>
    <row r="27" spans="1:4">
      <c r="A27" s="4" t="s">
        <v>117</v>
      </c>
      <c r="B27" s="6" t="n">
        <v>14</v>
      </c>
      <c r="C27" s="6" t="n">
        <v>40</v>
      </c>
      <c r="D27" s="6" t="n">
        <v>-49</v>
      </c>
    </row>
    <row r="28" spans="1:4">
      <c r="A28" s="4" t="s">
        <v>118</v>
      </c>
      <c r="B28" s="6" t="n">
        <v>0</v>
      </c>
      <c r="C28" s="8" t="n">
        <v>196.6</v>
      </c>
      <c r="D28" s="8" t="n">
        <v>97.5</v>
      </c>
    </row>
    <row r="29" spans="1:4">
      <c r="A29" s="4" t="s">
        <v>119</v>
      </c>
      <c r="B29" s="8" t="n">
        <v>-0.2</v>
      </c>
      <c r="C29" s="8" t="n">
        <v>-151.1</v>
      </c>
      <c r="D29" s="8" t="n">
        <v>-0.1</v>
      </c>
    </row>
    <row r="30" spans="1:4">
      <c r="A30" s="4" t="s">
        <v>120</v>
      </c>
      <c r="B30" s="8" t="n">
        <v>48.1</v>
      </c>
      <c r="C30" s="8" t="n">
        <v>49.2</v>
      </c>
      <c r="D30" s="6" t="n">
        <v>48</v>
      </c>
    </row>
    <row r="31" spans="1:4">
      <c r="A31" s="4" t="s">
        <v>121</v>
      </c>
      <c r="B31" s="8" t="n">
        <v>-84.40000000000001</v>
      </c>
      <c r="C31" s="8" t="n">
        <v>-91.09999999999999</v>
      </c>
      <c r="D31" s="6" t="n">
        <v>-64</v>
      </c>
    </row>
    <row r="32" spans="1:4">
      <c r="A32" s="4" t="s">
        <v>114</v>
      </c>
      <c r="B32" s="6" t="n">
        <v>0</v>
      </c>
      <c r="C32" s="8" t="n">
        <v>-0.1</v>
      </c>
      <c r="D32" s="8" t="n">
        <v>-0.2</v>
      </c>
    </row>
    <row r="33" spans="1:4">
      <c r="A33" s="4" t="s">
        <v>122</v>
      </c>
      <c r="B33" s="8" t="n">
        <v>-22.5</v>
      </c>
      <c r="C33" s="8" t="n">
        <v>43.5</v>
      </c>
      <c r="D33" s="8" t="n">
        <v>32.2</v>
      </c>
    </row>
    <row r="34" spans="1:4">
      <c r="A34" s="4" t="s">
        <v>123</v>
      </c>
      <c r="B34" s="8" t="n">
        <v>-0.9</v>
      </c>
      <c r="C34" s="8" t="n">
        <v>0.8</v>
      </c>
      <c r="D34" s="8" t="n">
        <v>-0.1</v>
      </c>
    </row>
    <row r="35" spans="1:4">
      <c r="A35" s="4" t="s">
        <v>124</v>
      </c>
      <c r="B35" s="8" t="n">
        <v>2.2</v>
      </c>
      <c r="C35" s="8" t="n">
        <v>1.4</v>
      </c>
      <c r="D35" s="8" t="n">
        <v>1.5</v>
      </c>
    </row>
    <row r="36" spans="1:4">
      <c r="A36" s="4" t="s">
        <v>125</v>
      </c>
      <c r="B36" s="8" t="n">
        <v>1.3</v>
      </c>
      <c r="C36" s="8" t="n">
        <v>2.2</v>
      </c>
      <c r="D36" s="8" t="n">
        <v>1.4</v>
      </c>
    </row>
    <row r="37" spans="1:4">
      <c r="A37" s="3" t="s">
        <v>126</v>
      </c>
    </row>
    <row r="38" spans="1:4">
      <c r="A38" s="4" t="s">
        <v>127</v>
      </c>
      <c r="B38" s="8" t="n">
        <v>-36.3</v>
      </c>
      <c r="C38" s="8" t="n">
        <v>-32.9</v>
      </c>
      <c r="D38" s="8" t="n">
        <v>-30.9</v>
      </c>
    </row>
    <row r="39" spans="1:4">
      <c r="A39" s="4" t="s">
        <v>128</v>
      </c>
      <c r="B39" s="8" t="n">
        <v>0.4</v>
      </c>
      <c r="C39" s="8" t="n">
        <v>-20.6</v>
      </c>
      <c r="D39" s="6" t="n">
        <v>-5</v>
      </c>
    </row>
    <row r="40" spans="1:4">
      <c r="A40" s="3" t="s">
        <v>129</v>
      </c>
    </row>
    <row r="41" spans="1:4">
      <c r="A41" s="4" t="s">
        <v>130</v>
      </c>
      <c r="B41" s="8" t="n">
        <v>29.3</v>
      </c>
      <c r="C41" s="6" t="n">
        <v>32</v>
      </c>
      <c r="D41" s="6" t="n">
        <v>31</v>
      </c>
    </row>
    <row r="42" spans="1:4">
      <c r="A42" s="4" t="s">
        <v>131</v>
      </c>
      <c r="B42" s="6" t="n">
        <v>9</v>
      </c>
      <c r="C42" s="8" t="n">
        <v>8.199999999999999</v>
      </c>
      <c r="D42" s="8" t="n">
        <v>5.5</v>
      </c>
    </row>
    <row r="43" spans="1:4">
      <c r="A43" s="4" t="s">
        <v>132</v>
      </c>
      <c r="B43" s="7" t="n">
        <v>3.2</v>
      </c>
      <c r="C43" s="7" t="n">
        <v>9.199999999999999</v>
      </c>
      <c r="D43" s="7" t="n">
        <v>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56</v>
      </c>
      <c r="D1" s="2" t="s">
        <v>57</v>
      </c>
    </row>
    <row r="2" spans="1:4">
      <c r="A2" s="3" t="s">
        <v>716</v>
      </c>
    </row>
    <row r="3" spans="1:4">
      <c r="A3" s="4" t="s">
        <v>717</v>
      </c>
      <c r="B3" s="7" t="n">
        <v>124.1</v>
      </c>
      <c r="C3" s="7" t="n">
        <v>109.5</v>
      </c>
      <c r="D3" s="7" t="n">
        <v>124.9</v>
      </c>
    </row>
    <row r="4" spans="1:4">
      <c r="A4" s="4" t="s">
        <v>718</v>
      </c>
      <c r="B4" s="8" t="n">
        <v>40.3</v>
      </c>
    </row>
    <row r="5" spans="1:4">
      <c r="A5" s="4" t="s">
        <v>719</v>
      </c>
    </row>
    <row r="6" spans="1:4">
      <c r="A6" s="3" t="s">
        <v>716</v>
      </c>
    </row>
    <row r="7" spans="1:4">
      <c r="A7" s="4" t="s">
        <v>717</v>
      </c>
      <c r="B7" s="8" t="n">
        <v>59.6</v>
      </c>
    </row>
    <row r="8" spans="1:4">
      <c r="A8" s="4" t="s">
        <v>720</v>
      </c>
    </row>
    <row r="9" spans="1:4">
      <c r="A9" s="3" t="s">
        <v>716</v>
      </c>
    </row>
    <row r="10" spans="1:4">
      <c r="A10" s="4" t="s">
        <v>717</v>
      </c>
      <c r="B10" s="6" t="n">
        <v>24</v>
      </c>
    </row>
    <row r="11" spans="1:4">
      <c r="A11" s="4" t="s">
        <v>721</v>
      </c>
    </row>
    <row r="12" spans="1:4">
      <c r="A12" s="3" t="s">
        <v>716</v>
      </c>
    </row>
    <row r="13" spans="1:4">
      <c r="A13" s="4" t="s">
        <v>717</v>
      </c>
      <c r="B13" s="8" t="n">
        <v>0.2</v>
      </c>
    </row>
    <row r="14" spans="1:4">
      <c r="A14" s="4" t="s">
        <v>722</v>
      </c>
    </row>
    <row r="15" spans="1:4">
      <c r="A15" s="3" t="s">
        <v>716</v>
      </c>
    </row>
    <row r="16" spans="1:4">
      <c r="A16" s="4" t="s">
        <v>717</v>
      </c>
      <c r="B16" s="8" t="n">
        <v>23.9</v>
      </c>
      <c r="C16" s="8" t="n">
        <v>22.2</v>
      </c>
    </row>
    <row r="17" spans="1:4">
      <c r="A17" s="4" t="s">
        <v>718</v>
      </c>
      <c r="B17" s="6" t="n">
        <v>0</v>
      </c>
    </row>
    <row r="18" spans="1:4">
      <c r="A18" s="4" t="s">
        <v>723</v>
      </c>
    </row>
    <row r="19" spans="1:4">
      <c r="A19" s="3" t="s">
        <v>716</v>
      </c>
    </row>
    <row r="20" spans="1:4">
      <c r="A20" s="4" t="s">
        <v>717</v>
      </c>
      <c r="B20" s="6" t="n">
        <v>0</v>
      </c>
    </row>
    <row r="21" spans="1:4">
      <c r="A21" s="4" t="s">
        <v>724</v>
      </c>
    </row>
    <row r="22" spans="1:4">
      <c r="A22" s="3" t="s">
        <v>716</v>
      </c>
    </row>
    <row r="23" spans="1:4">
      <c r="A23" s="4" t="s">
        <v>717</v>
      </c>
      <c r="B23" s="8" t="n">
        <v>23.7</v>
      </c>
    </row>
    <row r="24" spans="1:4">
      <c r="A24" s="4" t="s">
        <v>725</v>
      </c>
    </row>
    <row r="25" spans="1:4">
      <c r="A25" s="3" t="s">
        <v>716</v>
      </c>
    </row>
    <row r="26" spans="1:4">
      <c r="A26" s="4" t="s">
        <v>717</v>
      </c>
      <c r="B26" s="8" t="n">
        <v>0.2</v>
      </c>
    </row>
    <row r="27" spans="1:4">
      <c r="A27" s="4" t="s">
        <v>726</v>
      </c>
    </row>
    <row r="28" spans="1:4">
      <c r="A28" s="3" t="s">
        <v>716</v>
      </c>
    </row>
    <row r="29" spans="1:4">
      <c r="A29" s="4" t="s">
        <v>717</v>
      </c>
      <c r="B29" s="8" t="n">
        <v>3.4</v>
      </c>
      <c r="C29" s="8" t="n">
        <v>4.6</v>
      </c>
    </row>
    <row r="30" spans="1:4">
      <c r="A30" s="4" t="s">
        <v>718</v>
      </c>
      <c r="B30" s="6" t="n">
        <v>0</v>
      </c>
    </row>
    <row r="31" spans="1:4">
      <c r="A31" s="4" t="s">
        <v>727</v>
      </c>
    </row>
    <row r="32" spans="1:4">
      <c r="A32" s="3" t="s">
        <v>716</v>
      </c>
    </row>
    <row r="33" spans="1:4">
      <c r="A33" s="4" t="s">
        <v>717</v>
      </c>
      <c r="B33" s="8" t="n">
        <v>3.4</v>
      </c>
    </row>
    <row r="34" spans="1:4">
      <c r="A34" s="4" t="s">
        <v>728</v>
      </c>
    </row>
    <row r="35" spans="1:4">
      <c r="A35" s="3" t="s">
        <v>716</v>
      </c>
    </row>
    <row r="36" spans="1:4">
      <c r="A36" s="4" t="s">
        <v>717</v>
      </c>
      <c r="B36" s="6" t="n">
        <v>0</v>
      </c>
    </row>
    <row r="37" spans="1:4">
      <c r="A37" s="4" t="s">
        <v>729</v>
      </c>
    </row>
    <row r="38" spans="1:4">
      <c r="A38" s="3" t="s">
        <v>716</v>
      </c>
    </row>
    <row r="39" spans="1:4">
      <c r="A39" s="4" t="s">
        <v>717</v>
      </c>
      <c r="B39" s="6" t="n">
        <v>0</v>
      </c>
    </row>
    <row r="40" spans="1:4">
      <c r="A40" s="4" t="s">
        <v>730</v>
      </c>
    </row>
    <row r="41" spans="1:4">
      <c r="A41" s="3" t="s">
        <v>716</v>
      </c>
    </row>
    <row r="42" spans="1:4">
      <c r="A42" s="4" t="s">
        <v>717</v>
      </c>
      <c r="B42" s="8" t="n">
        <v>6.2</v>
      </c>
    </row>
    <row r="43" spans="1:4">
      <c r="A43" s="4" t="s">
        <v>718</v>
      </c>
      <c r="B43" s="6" t="n">
        <v>0</v>
      </c>
    </row>
    <row r="44" spans="1:4">
      <c r="A44" s="4" t="s">
        <v>731</v>
      </c>
    </row>
    <row r="45" spans="1:4">
      <c r="A45" s="3" t="s">
        <v>716</v>
      </c>
    </row>
    <row r="46" spans="1:4">
      <c r="A46" s="4" t="s">
        <v>717</v>
      </c>
      <c r="B46" s="8" t="n">
        <v>6.2</v>
      </c>
    </row>
    <row r="47" spans="1:4">
      <c r="A47" s="4" t="s">
        <v>732</v>
      </c>
    </row>
    <row r="48" spans="1:4">
      <c r="A48" s="3" t="s">
        <v>716</v>
      </c>
    </row>
    <row r="49" spans="1:4">
      <c r="A49" s="4" t="s">
        <v>717</v>
      </c>
      <c r="B49" s="6" t="n">
        <v>0</v>
      </c>
    </row>
    <row r="50" spans="1:4">
      <c r="A50" s="4" t="s">
        <v>733</v>
      </c>
    </row>
    <row r="51" spans="1:4">
      <c r="A51" s="3" t="s">
        <v>716</v>
      </c>
    </row>
    <row r="52" spans="1:4">
      <c r="A52" s="4" t="s">
        <v>717</v>
      </c>
      <c r="B52" s="6" t="n">
        <v>0</v>
      </c>
    </row>
    <row r="53" spans="1:4">
      <c r="A53" s="4" t="s">
        <v>62</v>
      </c>
    </row>
    <row r="54" spans="1:4">
      <c r="A54" s="3" t="s">
        <v>716</v>
      </c>
    </row>
    <row r="55" spans="1:4">
      <c r="A55" s="4" t="s">
        <v>717</v>
      </c>
      <c r="B55" s="8" t="n">
        <v>-5.3</v>
      </c>
    </row>
    <row r="56" spans="1:4">
      <c r="A56" s="4" t="s">
        <v>718</v>
      </c>
      <c r="B56" s="8" t="n">
        <v>-0.8</v>
      </c>
    </row>
    <row r="57" spans="1:4">
      <c r="A57" s="4" t="s">
        <v>734</v>
      </c>
    </row>
    <row r="58" spans="1:4">
      <c r="A58" s="3" t="s">
        <v>716</v>
      </c>
    </row>
    <row r="59" spans="1:4">
      <c r="A59" s="4" t="s">
        <v>717</v>
      </c>
      <c r="B59" s="8" t="n">
        <v>-4.8</v>
      </c>
    </row>
    <row r="60" spans="1:4">
      <c r="A60" s="4" t="s">
        <v>735</v>
      </c>
    </row>
    <row r="61" spans="1:4">
      <c r="A61" s="3" t="s">
        <v>716</v>
      </c>
    </row>
    <row r="62" spans="1:4">
      <c r="A62" s="4" t="s">
        <v>717</v>
      </c>
      <c r="B62" s="8" t="n">
        <v>0.3</v>
      </c>
    </row>
    <row r="63" spans="1:4">
      <c r="A63" s="4" t="s">
        <v>736</v>
      </c>
    </row>
    <row r="64" spans="1:4">
      <c r="A64" s="3" t="s">
        <v>716</v>
      </c>
    </row>
    <row r="65" spans="1:4">
      <c r="A65" s="4" t="s">
        <v>717</v>
      </c>
      <c r="B65" s="6" t="n">
        <v>0</v>
      </c>
    </row>
    <row r="66" spans="1:4">
      <c r="A66" s="4" t="s">
        <v>737</v>
      </c>
    </row>
    <row r="67" spans="1:4">
      <c r="A67" s="3" t="s">
        <v>716</v>
      </c>
    </row>
    <row r="68" spans="1:4">
      <c r="A68" s="4" t="s">
        <v>717</v>
      </c>
      <c r="B68" s="8" t="n">
        <v>95.90000000000001</v>
      </c>
      <c r="C68" s="7" t="n">
        <v>78.90000000000001</v>
      </c>
    </row>
    <row r="69" spans="1:4">
      <c r="A69" s="4" t="s">
        <v>718</v>
      </c>
      <c r="B69" s="8" t="n">
        <v>41.1</v>
      </c>
    </row>
    <row r="70" spans="1:4">
      <c r="A70" s="4" t="s">
        <v>738</v>
      </c>
    </row>
    <row r="71" spans="1:4">
      <c r="A71" s="3" t="s">
        <v>716</v>
      </c>
    </row>
    <row r="72" spans="1:4">
      <c r="A72" s="4" t="s">
        <v>717</v>
      </c>
      <c r="B72" s="8" t="n">
        <v>54.8</v>
      </c>
    </row>
    <row r="73" spans="1:4">
      <c r="A73" s="4" t="s">
        <v>739</v>
      </c>
    </row>
    <row r="74" spans="1:4">
      <c r="A74" s="3" t="s">
        <v>716</v>
      </c>
    </row>
    <row r="75" spans="1:4">
      <c r="A75" s="4" t="s">
        <v>717</v>
      </c>
      <c r="B75" s="6" t="n">
        <v>0</v>
      </c>
    </row>
    <row r="76" spans="1:4">
      <c r="A76" s="4" t="s">
        <v>740</v>
      </c>
    </row>
    <row r="77" spans="1:4">
      <c r="A77" s="3" t="s">
        <v>716</v>
      </c>
    </row>
    <row r="78" spans="1:4">
      <c r="A78" s="4" t="s">
        <v>717</v>
      </c>
      <c r="B7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s>
  <sheetData>
    <row r="1" spans="1:6">
      <c r="A1" s="1" t="s">
        <v>741</v>
      </c>
      <c r="B1" s="2" t="s">
        <v>550</v>
      </c>
      <c r="C1" s="2" t="s">
        <v>1</v>
      </c>
    </row>
    <row r="2" spans="1:6">
      <c r="B2" s="2" t="s">
        <v>742</v>
      </c>
      <c r="C2" s="2" t="s">
        <v>743</v>
      </c>
      <c r="D2" s="2" t="s">
        <v>744</v>
      </c>
      <c r="E2" s="2" t="s">
        <v>745</v>
      </c>
      <c r="F2" s="2" t="s">
        <v>746</v>
      </c>
    </row>
    <row r="3" spans="1:6">
      <c r="A3" s="3" t="s">
        <v>747</v>
      </c>
    </row>
    <row r="4" spans="1:6">
      <c r="A4" s="4" t="s">
        <v>748</v>
      </c>
      <c r="D4" s="7" t="n">
        <v>200.6</v>
      </c>
      <c r="E4" s="7" t="n">
        <v>201.9</v>
      </c>
      <c r="F4" s="7" t="n">
        <v>201.2</v>
      </c>
    </row>
    <row r="5" spans="1:6">
      <c r="A5" s="3" t="s">
        <v>749</v>
      </c>
    </row>
    <row r="6" spans="1:6">
      <c r="A6" s="4" t="s">
        <v>750</v>
      </c>
      <c r="D6" s="8" t="n">
        <v>-33.4</v>
      </c>
      <c r="E6" s="8" t="n">
        <v>-44.5</v>
      </c>
    </row>
    <row r="7" spans="1:6">
      <c r="A7" s="4" t="s">
        <v>693</v>
      </c>
    </row>
    <row r="8" spans="1:6">
      <c r="A8" s="3" t="s">
        <v>689</v>
      </c>
    </row>
    <row r="9" spans="1:6">
      <c r="A9" s="4" t="s">
        <v>751</v>
      </c>
      <c r="D9" s="6" t="n">
        <v>0</v>
      </c>
      <c r="E9" s="6" t="n">
        <v>0</v>
      </c>
    </row>
    <row r="10" spans="1:6">
      <c r="A10" s="4" t="s">
        <v>752</v>
      </c>
      <c r="D10" s="8" t="n">
        <v>131.9</v>
      </c>
      <c r="E10" s="8" t="n">
        <v>129.4</v>
      </c>
    </row>
    <row r="11" spans="1:6">
      <c r="A11" s="3" t="s">
        <v>753</v>
      </c>
    </row>
    <row r="12" spans="1:6">
      <c r="A12" s="4" t="s">
        <v>754</v>
      </c>
      <c r="B12" s="7" t="n">
        <v>143.4</v>
      </c>
      <c r="C12" s="7" t="n">
        <v>143.4</v>
      </c>
      <c r="D12" s="8" t="n">
        <v>139.8</v>
      </c>
      <c r="E12" s="8" t="n">
        <v>156.8</v>
      </c>
    </row>
    <row r="13" spans="1:6">
      <c r="A13" s="4" t="s">
        <v>755</v>
      </c>
      <c r="D13" s="8" t="n">
        <v>4.4</v>
      </c>
      <c r="E13" s="8" t="n">
        <v>4.8</v>
      </c>
      <c r="F13" s="8" t="n">
        <v>4.6</v>
      </c>
    </row>
    <row r="14" spans="1:6">
      <c r="A14" s="4" t="s">
        <v>756</v>
      </c>
      <c r="D14" s="8" t="n">
        <v>5.7</v>
      </c>
      <c r="E14" s="8" t="n">
        <v>5.4</v>
      </c>
      <c r="F14" s="8" t="n">
        <v>6.2</v>
      </c>
    </row>
    <row r="15" spans="1:6">
      <c r="A15" s="4" t="s">
        <v>757</v>
      </c>
      <c r="D15" s="8" t="n">
        <v>0.1</v>
      </c>
      <c r="E15" s="6" t="n">
        <v>0</v>
      </c>
    </row>
    <row r="16" spans="1:6">
      <c r="A16" s="4" t="s">
        <v>758</v>
      </c>
      <c r="D16" s="8" t="n">
        <v>7.5</v>
      </c>
      <c r="E16" s="8" t="n">
        <v>-13.4</v>
      </c>
    </row>
    <row r="17" spans="1:6">
      <c r="A17" s="4" t="s">
        <v>759</v>
      </c>
      <c r="D17" s="8" t="n">
        <v>-14.1</v>
      </c>
      <c r="E17" s="8" t="n">
        <v>-13.8</v>
      </c>
    </row>
    <row r="18" spans="1:6">
      <c r="A18" s="4" t="s">
        <v>760</v>
      </c>
      <c r="D18" s="8" t="n">
        <v>143.4</v>
      </c>
      <c r="E18" s="8" t="n">
        <v>139.8</v>
      </c>
      <c r="F18" s="8" t="n">
        <v>156.8</v>
      </c>
    </row>
    <row r="19" spans="1:6">
      <c r="A19" s="3" t="s">
        <v>761</v>
      </c>
    </row>
    <row r="20" spans="1:6">
      <c r="A20" s="4" t="s">
        <v>762</v>
      </c>
      <c r="B20" s="8" t="n">
        <v>124.1</v>
      </c>
      <c r="C20" s="7" t="n">
        <v>124.1</v>
      </c>
      <c r="D20" s="8" t="n">
        <v>109.5</v>
      </c>
      <c r="E20" s="8" t="n">
        <v>124.9</v>
      </c>
    </row>
    <row r="21" spans="1:6">
      <c r="A21" s="4" t="s">
        <v>763</v>
      </c>
      <c r="D21" s="8" t="n">
        <v>21.4</v>
      </c>
      <c r="E21" s="8" t="n">
        <v>-11.1</v>
      </c>
    </row>
    <row r="22" spans="1:6">
      <c r="A22" s="4" t="s">
        <v>764</v>
      </c>
      <c r="D22" s="6" t="n">
        <v>0</v>
      </c>
      <c r="E22" s="6" t="n">
        <v>0</v>
      </c>
    </row>
    <row r="23" spans="1:6">
      <c r="A23" s="4" t="s">
        <v>765</v>
      </c>
      <c r="D23" s="8" t="n">
        <v>7.3</v>
      </c>
      <c r="E23" s="8" t="n">
        <v>9.5</v>
      </c>
    </row>
    <row r="24" spans="1:6">
      <c r="A24" s="4" t="s">
        <v>759</v>
      </c>
      <c r="D24" s="8" t="n">
        <v>-14.1</v>
      </c>
      <c r="E24" s="8" t="n">
        <v>-13.8</v>
      </c>
    </row>
    <row r="25" spans="1:6">
      <c r="A25" s="4" t="s">
        <v>766</v>
      </c>
      <c r="D25" s="8" t="n">
        <v>124.1</v>
      </c>
      <c r="E25" s="8" t="n">
        <v>109.5</v>
      </c>
      <c r="F25" s="8" t="n">
        <v>124.9</v>
      </c>
    </row>
    <row r="26" spans="1:6">
      <c r="A26" s="4" t="s">
        <v>767</v>
      </c>
      <c r="E26" s="8" t="n">
        <v>10.4</v>
      </c>
    </row>
    <row r="27" spans="1:6">
      <c r="A27" s="3" t="s">
        <v>768</v>
      </c>
    </row>
    <row r="28" spans="1:6">
      <c r="A28" s="4" t="s">
        <v>769</v>
      </c>
      <c r="D28" s="8" t="n">
        <v>-19.3</v>
      </c>
      <c r="E28" s="8" t="n">
        <v>-30.3</v>
      </c>
    </row>
    <row r="29" spans="1:6">
      <c r="A29" s="3" t="s">
        <v>770</v>
      </c>
    </row>
    <row r="30" spans="1:6">
      <c r="A30" s="4" t="s">
        <v>771</v>
      </c>
      <c r="D30" s="8" t="n">
        <v>64.3</v>
      </c>
      <c r="E30" s="8" t="n">
        <v>74.3</v>
      </c>
    </row>
    <row r="31" spans="1:6">
      <c r="A31" s="4" t="s">
        <v>772</v>
      </c>
      <c r="D31" s="8" t="n">
        <v>-0.2</v>
      </c>
      <c r="E31" s="8" t="n">
        <v>-0.3</v>
      </c>
    </row>
    <row r="32" spans="1:6">
      <c r="A32" s="4" t="s">
        <v>177</v>
      </c>
      <c r="D32" s="8" t="n">
        <v>64.09999999999999</v>
      </c>
      <c r="E32" s="6" t="n">
        <v>74</v>
      </c>
    </row>
    <row r="33" spans="1:6">
      <c r="A33" s="3" t="s">
        <v>773</v>
      </c>
    </row>
    <row r="34" spans="1:6">
      <c r="A34" s="4" t="s">
        <v>774</v>
      </c>
      <c r="D34" s="8" t="n">
        <v>4.3</v>
      </c>
      <c r="E34" s="8" t="n">
        <v>5.3</v>
      </c>
    </row>
    <row r="35" spans="1:6">
      <c r="A35" s="4" t="s">
        <v>775</v>
      </c>
      <c r="D35" s="8" t="n">
        <v>59.8</v>
      </c>
      <c r="E35" s="8" t="n">
        <v>68.7</v>
      </c>
    </row>
    <row r="36" spans="1:6">
      <c r="A36" s="4" t="s">
        <v>177</v>
      </c>
      <c r="D36" s="7" t="n">
        <v>64.09999999999999</v>
      </c>
      <c r="E36" s="5" t="n">
        <v>74</v>
      </c>
    </row>
    <row r="37" spans="1:6">
      <c r="A37" s="3" t="s">
        <v>776</v>
      </c>
    </row>
    <row r="38" spans="1:6">
      <c r="A38" s="4" t="s">
        <v>777</v>
      </c>
      <c r="D38" s="4" t="s">
        <v>778</v>
      </c>
      <c r="E38" s="4" t="s">
        <v>779</v>
      </c>
    </row>
    <row r="39" spans="1:6">
      <c r="A39" s="4" t="s">
        <v>780</v>
      </c>
      <c r="D39" s="4" t="s">
        <v>495</v>
      </c>
      <c r="E39" s="4" t="s">
        <v>495</v>
      </c>
    </row>
    <row r="40" spans="1:6">
      <c r="A40" s="3" t="s">
        <v>781</v>
      </c>
    </row>
    <row r="41" spans="1:6">
      <c r="A41" s="4" t="s">
        <v>782</v>
      </c>
      <c r="D41" s="5" t="n">
        <v>7</v>
      </c>
      <c r="E41" s="5" t="n">
        <v>10</v>
      </c>
      <c r="F41" s="6" t="n">
        <v>9</v>
      </c>
    </row>
    <row r="42" spans="1:6">
      <c r="A42" s="3" t="s">
        <v>747</v>
      </c>
    </row>
    <row r="43" spans="1:6">
      <c r="A43" s="4" t="s">
        <v>755</v>
      </c>
      <c r="D43" s="8" t="n">
        <v>4.4</v>
      </c>
      <c r="E43" s="8" t="n">
        <v>4.8</v>
      </c>
      <c r="F43" s="8" t="n">
        <v>4.6</v>
      </c>
    </row>
    <row r="44" spans="1:6">
      <c r="A44" s="4" t="s">
        <v>756</v>
      </c>
      <c r="D44" s="8" t="n">
        <v>5.7</v>
      </c>
      <c r="E44" s="8" t="n">
        <v>5.4</v>
      </c>
      <c r="F44" s="8" t="n">
        <v>6.2</v>
      </c>
    </row>
    <row r="45" spans="1:6">
      <c r="A45" s="4" t="s">
        <v>783</v>
      </c>
      <c r="D45" s="8" t="n">
        <v>-8.300000000000001</v>
      </c>
      <c r="E45" s="6" t="n">
        <v>-9</v>
      </c>
      <c r="F45" s="8" t="n">
        <v>-9.199999999999999</v>
      </c>
    </row>
    <row r="46" spans="1:6">
      <c r="A46" s="4" t="s">
        <v>784</v>
      </c>
      <c r="D46" s="6" t="n">
        <v>0</v>
      </c>
      <c r="E46" s="6" t="n">
        <v>0</v>
      </c>
      <c r="F46" s="8" t="n">
        <v>0.1</v>
      </c>
    </row>
    <row r="47" spans="1:6">
      <c r="A47" s="4" t="s">
        <v>785</v>
      </c>
      <c r="D47" s="8" t="n">
        <v>4.4</v>
      </c>
      <c r="E47" s="8" t="n">
        <v>5.7</v>
      </c>
      <c r="F47" s="8" t="n">
        <v>5.9</v>
      </c>
    </row>
    <row r="48" spans="1:6">
      <c r="A48" s="4" t="s">
        <v>786</v>
      </c>
      <c r="D48" s="6" t="n">
        <v>0</v>
      </c>
      <c r="E48" s="8" t="n">
        <v>7.2</v>
      </c>
      <c r="F48" s="8" t="n">
        <v>7.1</v>
      </c>
    </row>
    <row r="49" spans="1:6">
      <c r="A49" s="4" t="s">
        <v>787</v>
      </c>
      <c r="D49" s="8" t="n">
        <v>6.2</v>
      </c>
      <c r="E49" s="8" t="n">
        <v>14.1</v>
      </c>
      <c r="F49" s="8" t="n">
        <v>14.7</v>
      </c>
    </row>
    <row r="50" spans="1:6">
      <c r="A50" s="4" t="s">
        <v>694</v>
      </c>
      <c r="D50" s="7" t="n">
        <v>6.4</v>
      </c>
      <c r="E50" s="8" t="n">
        <v>10.7</v>
      </c>
      <c r="F50" s="8" t="n">
        <v>10.5</v>
      </c>
    </row>
    <row r="51" spans="1:6">
      <c r="A51" s="4" t="s">
        <v>748</v>
      </c>
      <c r="E51" s="5" t="n">
        <v>2</v>
      </c>
      <c r="F51" s="5" t="n">
        <v>2</v>
      </c>
    </row>
    <row r="52" spans="1:6">
      <c r="A52" s="3" t="s">
        <v>749</v>
      </c>
    </row>
    <row r="53" spans="1:6">
      <c r="A53" s="4" t="s">
        <v>788</v>
      </c>
      <c r="D53" s="4" t="s">
        <v>779</v>
      </c>
      <c r="E53" s="4" t="s">
        <v>789</v>
      </c>
      <c r="F53" s="4" t="s">
        <v>790</v>
      </c>
    </row>
    <row r="54" spans="1:6">
      <c r="A54" s="4" t="s">
        <v>791</v>
      </c>
      <c r="D54" s="4" t="s">
        <v>495</v>
      </c>
      <c r="E54" s="4" t="s">
        <v>495</v>
      </c>
      <c r="F54" s="4" t="s">
        <v>495</v>
      </c>
    </row>
    <row r="55" spans="1:6">
      <c r="A55" s="4" t="s">
        <v>792</v>
      </c>
      <c r="D55" s="5" t="n">
        <v>0</v>
      </c>
      <c r="E55" s="5" t="n">
        <v>0</v>
      </c>
    </row>
    <row r="56" spans="1:6">
      <c r="A56" s="4" t="s">
        <v>750</v>
      </c>
      <c r="D56" s="8" t="n">
        <v>-19.3</v>
      </c>
      <c r="E56" s="8" t="n">
        <v>-30.3</v>
      </c>
    </row>
    <row r="57" spans="1:6">
      <c r="A57" s="4" t="s">
        <v>793</v>
      </c>
      <c r="D57" s="8" t="n">
        <v>-19.3</v>
      </c>
      <c r="E57" s="8" t="n">
        <v>-30.3</v>
      </c>
    </row>
    <row r="58" spans="1:6">
      <c r="A58" s="4" t="s">
        <v>794</v>
      </c>
      <c r="D58" s="7" t="n">
        <v>0.2</v>
      </c>
      <c r="E58" s="7" t="n">
        <v>-3.4</v>
      </c>
      <c r="F58" s="7" t="n">
        <v>-4.2</v>
      </c>
    </row>
    <row r="59" spans="1:6">
      <c r="A59" s="4" t="s">
        <v>795</v>
      </c>
      <c r="D59" s="4" t="s">
        <v>698</v>
      </c>
      <c r="E59" s="4" t="s">
        <v>698</v>
      </c>
      <c r="F59" s="4" t="s">
        <v>698</v>
      </c>
    </row>
    <row r="60" spans="1:6">
      <c r="A60" s="4" t="s">
        <v>796</v>
      </c>
    </row>
    <row r="61" spans="1:6">
      <c r="A61" s="3" t="s">
        <v>749</v>
      </c>
    </row>
    <row r="62" spans="1:6">
      <c r="A62" s="4" t="s">
        <v>713</v>
      </c>
      <c r="C62" s="4" t="s">
        <v>698</v>
      </c>
    </row>
    <row r="63" spans="1:6">
      <c r="A63" s="4" t="s">
        <v>797</v>
      </c>
    </row>
    <row r="64" spans="1:6">
      <c r="A64" s="3" t="s">
        <v>781</v>
      </c>
    </row>
    <row r="65" spans="1:6">
      <c r="A65" s="4" t="s">
        <v>782</v>
      </c>
      <c r="B65" s="6" t="n">
        <v>7</v>
      </c>
    </row>
    <row r="66" spans="1:6">
      <c r="A66" s="4" t="s">
        <v>798</v>
      </c>
    </row>
    <row r="67" spans="1:6">
      <c r="A67" s="3" t="s">
        <v>761</v>
      </c>
    </row>
    <row r="68" spans="1:6">
      <c r="A68" s="4" t="s">
        <v>767</v>
      </c>
      <c r="E68" s="5" t="n">
        <v>198</v>
      </c>
    </row>
    <row r="69" spans="1:6">
      <c r="A69" s="3" t="s">
        <v>781</v>
      </c>
    </row>
    <row r="70" spans="1:6">
      <c r="A70" s="4" t="s">
        <v>799</v>
      </c>
      <c r="D70" s="6" t="n">
        <v>4</v>
      </c>
      <c r="E70" s="6" t="n">
        <v>4</v>
      </c>
      <c r="F70" s="6" t="n">
        <v>4</v>
      </c>
    </row>
    <row r="71" spans="1:6">
      <c r="A71" s="4" t="s">
        <v>782</v>
      </c>
      <c r="D71" s="5" t="n">
        <v>154</v>
      </c>
      <c r="E71" s="5" t="n">
        <v>150</v>
      </c>
      <c r="F71" s="5" t="n">
        <v>162</v>
      </c>
    </row>
    <row r="72" spans="1:6">
      <c r="A72" s="4" t="s">
        <v>800</v>
      </c>
    </row>
    <row r="73" spans="1:6">
      <c r="A73" s="3" t="s">
        <v>781</v>
      </c>
    </row>
    <row r="74" spans="1:6">
      <c r="A74" s="4" t="s">
        <v>782</v>
      </c>
      <c r="B74" s="5" t="n">
        <v>15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56</v>
      </c>
      <c r="D2" s="2" t="s">
        <v>57</v>
      </c>
    </row>
    <row r="3" spans="1:4">
      <c r="A3" s="3" t="s">
        <v>802</v>
      </c>
    </row>
    <row r="4" spans="1:4">
      <c r="A4" s="4" t="s">
        <v>803</v>
      </c>
      <c r="B4" s="5" t="n">
        <v>2</v>
      </c>
      <c r="C4" s="5" t="n">
        <v>2</v>
      </c>
      <c r="D4" s="5"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56</v>
      </c>
    </row>
    <row r="2" spans="1:3">
      <c r="A2" s="3" t="s">
        <v>805</v>
      </c>
    </row>
    <row r="3" spans="1:3">
      <c r="A3" s="4" t="s">
        <v>700</v>
      </c>
      <c r="B3" s="4" t="s">
        <v>701</v>
      </c>
      <c r="C3" s="4" t="s">
        <v>701</v>
      </c>
    </row>
    <row r="4" spans="1:3">
      <c r="A4" s="4" t="s">
        <v>726</v>
      </c>
    </row>
    <row r="5" spans="1:3">
      <c r="A5" s="3" t="s">
        <v>805</v>
      </c>
    </row>
    <row r="6" spans="1:3">
      <c r="A6" s="4" t="s">
        <v>700</v>
      </c>
      <c r="B6" s="4" t="s">
        <v>464</v>
      </c>
      <c r="C6" s="4" t="s">
        <v>708</v>
      </c>
    </row>
    <row r="7" spans="1:3">
      <c r="A7" s="4" t="s">
        <v>806</v>
      </c>
    </row>
    <row r="8" spans="1:3">
      <c r="A8" s="3" t="s">
        <v>805</v>
      </c>
    </row>
    <row r="9" spans="1:3">
      <c r="A9" s="4" t="s">
        <v>700</v>
      </c>
      <c r="B9" s="4" t="s">
        <v>807</v>
      </c>
      <c r="C9" s="4" t="s">
        <v>808</v>
      </c>
    </row>
    <row r="10" spans="1:3">
      <c r="A10" s="4" t="s">
        <v>809</v>
      </c>
    </row>
    <row r="11" spans="1:3">
      <c r="A11" s="3" t="s">
        <v>805</v>
      </c>
    </row>
    <row r="12" spans="1:3">
      <c r="A12" s="4" t="s">
        <v>700</v>
      </c>
      <c r="B12" s="4" t="s">
        <v>810</v>
      </c>
      <c r="C12" s="4" t="s">
        <v>811</v>
      </c>
    </row>
    <row r="13" spans="1:3">
      <c r="A13" s="4" t="s">
        <v>812</v>
      </c>
    </row>
    <row r="14" spans="1:3">
      <c r="A14" s="3" t="s">
        <v>805</v>
      </c>
    </row>
    <row r="15" spans="1:3">
      <c r="A15" s="4" t="s">
        <v>700</v>
      </c>
      <c r="B15" s="4" t="s">
        <v>813</v>
      </c>
      <c r="C15" s="4" t="s">
        <v>8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56</v>
      </c>
      <c r="D1" s="2" t="s">
        <v>57</v>
      </c>
    </row>
    <row r="2" spans="1:4">
      <c r="A2" s="3" t="s">
        <v>689</v>
      </c>
    </row>
    <row r="3" spans="1:4">
      <c r="A3" s="4" t="s">
        <v>700</v>
      </c>
      <c r="B3" s="4" t="s">
        <v>701</v>
      </c>
      <c r="C3" s="4" t="s">
        <v>701</v>
      </c>
    </row>
    <row r="4" spans="1:4">
      <c r="A4" s="3" t="s">
        <v>716</v>
      </c>
    </row>
    <row r="5" spans="1:4">
      <c r="A5" s="4" t="s">
        <v>717</v>
      </c>
      <c r="B5" s="7" t="n">
        <v>0.3</v>
      </c>
      <c r="C5" s="7" t="n">
        <v>0.4</v>
      </c>
      <c r="D5" s="7" t="n">
        <v>1.1</v>
      </c>
    </row>
    <row r="6" spans="1:4">
      <c r="A6" s="4" t="s">
        <v>718</v>
      </c>
      <c r="B6" s="8" t="n">
        <v>0.1</v>
      </c>
      <c r="C6" s="6" t="n">
        <v>0</v>
      </c>
    </row>
    <row r="7" spans="1:4">
      <c r="A7" s="4" t="s">
        <v>719</v>
      </c>
    </row>
    <row r="8" spans="1:4">
      <c r="A8" s="3" t="s">
        <v>716</v>
      </c>
    </row>
    <row r="9" spans="1:4">
      <c r="A9" s="4" t="s">
        <v>717</v>
      </c>
      <c r="B9" s="6" t="n">
        <v>0</v>
      </c>
      <c r="C9" s="8" t="n">
        <v>0.1</v>
      </c>
    </row>
    <row r="10" spans="1:4">
      <c r="A10" s="4" t="s">
        <v>720</v>
      </c>
    </row>
    <row r="11" spans="1:4">
      <c r="A11" s="3" t="s">
        <v>716</v>
      </c>
    </row>
    <row r="12" spans="1:4">
      <c r="A12" s="4" t="s">
        <v>717</v>
      </c>
      <c r="B12" s="8" t="n">
        <v>0.2</v>
      </c>
      <c r="C12" s="8" t="n">
        <v>0.3</v>
      </c>
    </row>
    <row r="13" spans="1:4">
      <c r="A13" s="4" t="s">
        <v>721</v>
      </c>
    </row>
    <row r="14" spans="1:4">
      <c r="A14" s="3" t="s">
        <v>716</v>
      </c>
    </row>
    <row r="15" spans="1:4">
      <c r="A15" s="4" t="s">
        <v>717</v>
      </c>
      <c r="B15" s="6" t="n">
        <v>0</v>
      </c>
      <c r="C15" s="6" t="n">
        <v>0</v>
      </c>
    </row>
    <row r="16" spans="1:4">
      <c r="A16" s="4" t="s">
        <v>722</v>
      </c>
    </row>
    <row r="17" spans="1:4">
      <c r="A17" s="3" t="s">
        <v>716</v>
      </c>
    </row>
    <row r="18" spans="1:4">
      <c r="A18" s="4" t="s">
        <v>717</v>
      </c>
      <c r="B18" s="8" t="n">
        <v>0.2</v>
      </c>
      <c r="C18" s="8" t="n">
        <v>0.2</v>
      </c>
    </row>
    <row r="19" spans="1:4">
      <c r="A19" s="4" t="s">
        <v>718</v>
      </c>
      <c r="B19" s="6" t="n">
        <v>0</v>
      </c>
      <c r="C19" s="6" t="n">
        <v>0</v>
      </c>
    </row>
    <row r="20" spans="1:4">
      <c r="A20" s="4" t="s">
        <v>723</v>
      </c>
    </row>
    <row r="21" spans="1:4">
      <c r="A21" s="3" t="s">
        <v>716</v>
      </c>
    </row>
    <row r="22" spans="1:4">
      <c r="A22" s="4" t="s">
        <v>717</v>
      </c>
      <c r="B22" s="6" t="n">
        <v>0</v>
      </c>
      <c r="C22" s="6" t="n">
        <v>0</v>
      </c>
    </row>
    <row r="23" spans="1:4">
      <c r="A23" s="4" t="s">
        <v>724</v>
      </c>
    </row>
    <row r="24" spans="1:4">
      <c r="A24" s="3" t="s">
        <v>716</v>
      </c>
    </row>
    <row r="25" spans="1:4">
      <c r="A25" s="4" t="s">
        <v>717</v>
      </c>
      <c r="B25" s="8" t="n">
        <v>0.2</v>
      </c>
      <c r="C25" s="8" t="n">
        <v>0.2</v>
      </c>
    </row>
    <row r="26" spans="1:4">
      <c r="A26" s="4" t="s">
        <v>725</v>
      </c>
    </row>
    <row r="27" spans="1:4">
      <c r="A27" s="3" t="s">
        <v>716</v>
      </c>
    </row>
    <row r="28" spans="1:4">
      <c r="A28" s="4" t="s">
        <v>717</v>
      </c>
      <c r="B28" s="5" t="n">
        <v>0</v>
      </c>
      <c r="C28" s="5" t="n">
        <v>0</v>
      </c>
    </row>
    <row r="29" spans="1:4">
      <c r="A29" s="4" t="s">
        <v>730</v>
      </c>
    </row>
    <row r="30" spans="1:4">
      <c r="A30" s="3" t="s">
        <v>689</v>
      </c>
    </row>
    <row r="31" spans="1:4">
      <c r="A31" s="4" t="s">
        <v>700</v>
      </c>
      <c r="B31" s="4" t="s">
        <v>813</v>
      </c>
      <c r="C31" s="4" t="s">
        <v>813</v>
      </c>
    </row>
    <row r="32" spans="1:4">
      <c r="A32" s="3" t="s">
        <v>716</v>
      </c>
    </row>
    <row r="33" spans="1:4">
      <c r="A33" s="4" t="s">
        <v>717</v>
      </c>
      <c r="B33" s="5" t="n">
        <v>0</v>
      </c>
      <c r="C33" s="5" t="n">
        <v>0</v>
      </c>
    </row>
    <row r="34" spans="1:4">
      <c r="A34" s="4" t="s">
        <v>718</v>
      </c>
      <c r="B34" s="6" t="n">
        <v>0</v>
      </c>
      <c r="C34" s="6" t="n">
        <v>0</v>
      </c>
    </row>
    <row r="35" spans="1:4">
      <c r="A35" s="4" t="s">
        <v>731</v>
      </c>
    </row>
    <row r="36" spans="1:4">
      <c r="A36" s="3" t="s">
        <v>716</v>
      </c>
    </row>
    <row r="37" spans="1:4">
      <c r="A37" s="4" t="s">
        <v>717</v>
      </c>
      <c r="B37" s="6" t="n">
        <v>0</v>
      </c>
      <c r="C37" s="6" t="n">
        <v>0</v>
      </c>
    </row>
    <row r="38" spans="1:4">
      <c r="A38" s="4" t="s">
        <v>732</v>
      </c>
    </row>
    <row r="39" spans="1:4">
      <c r="A39" s="3" t="s">
        <v>716</v>
      </c>
    </row>
    <row r="40" spans="1:4">
      <c r="A40" s="4" t="s">
        <v>717</v>
      </c>
      <c r="B40" s="6" t="n">
        <v>0</v>
      </c>
      <c r="C40" s="6" t="n">
        <v>0</v>
      </c>
    </row>
    <row r="41" spans="1:4">
      <c r="A41" s="4" t="s">
        <v>733</v>
      </c>
    </row>
    <row r="42" spans="1:4">
      <c r="A42" s="3" t="s">
        <v>716</v>
      </c>
    </row>
    <row r="43" spans="1:4">
      <c r="A43" s="4" t="s">
        <v>717</v>
      </c>
      <c r="B43" s="6" t="n">
        <v>0</v>
      </c>
      <c r="C43" s="6" t="n">
        <v>0</v>
      </c>
    </row>
    <row r="44" spans="1:4">
      <c r="A44" s="4" t="s">
        <v>815</v>
      </c>
    </row>
    <row r="45" spans="1:4">
      <c r="A45" s="3" t="s">
        <v>716</v>
      </c>
    </row>
    <row r="46" spans="1:4">
      <c r="A46" s="4" t="s">
        <v>717</v>
      </c>
      <c r="B46" s="6" t="n">
        <v>0</v>
      </c>
      <c r="C46" s="8" t="n">
        <v>0.1</v>
      </c>
    </row>
    <row r="47" spans="1:4">
      <c r="A47" s="4" t="s">
        <v>718</v>
      </c>
      <c r="B47" s="6" t="n">
        <v>0</v>
      </c>
      <c r="C47" s="6" t="n">
        <v>0</v>
      </c>
    </row>
    <row r="48" spans="1:4">
      <c r="A48" s="4" t="s">
        <v>816</v>
      </c>
    </row>
    <row r="49" spans="1:4">
      <c r="A49" s="3" t="s">
        <v>716</v>
      </c>
    </row>
    <row r="50" spans="1:4">
      <c r="A50" s="4" t="s">
        <v>717</v>
      </c>
      <c r="B50" s="6" t="n">
        <v>0</v>
      </c>
      <c r="C50" s="6" t="n">
        <v>0</v>
      </c>
    </row>
    <row r="51" spans="1:4">
      <c r="A51" s="4" t="s">
        <v>817</v>
      </c>
    </row>
    <row r="52" spans="1:4">
      <c r="A52" s="3" t="s">
        <v>716</v>
      </c>
    </row>
    <row r="53" spans="1:4">
      <c r="A53" s="4" t="s">
        <v>717</v>
      </c>
      <c r="B53" s="6" t="n">
        <v>0</v>
      </c>
      <c r="C53" s="8" t="n">
        <v>0.1</v>
      </c>
    </row>
    <row r="54" spans="1:4">
      <c r="A54" s="4" t="s">
        <v>818</v>
      </c>
    </row>
    <row r="55" spans="1:4">
      <c r="A55" s="3" t="s">
        <v>716</v>
      </c>
    </row>
    <row r="56" spans="1:4">
      <c r="A56" s="4" t="s">
        <v>717</v>
      </c>
      <c r="B56" s="6" t="n">
        <v>0</v>
      </c>
      <c r="C56" s="6" t="n">
        <v>0</v>
      </c>
    </row>
    <row r="57" spans="1:4">
      <c r="A57" s="4" t="s">
        <v>737</v>
      </c>
    </row>
    <row r="58" spans="1:4">
      <c r="A58" s="3" t="s">
        <v>716</v>
      </c>
    </row>
    <row r="59" spans="1:4">
      <c r="A59" s="4" t="s">
        <v>717</v>
      </c>
      <c r="B59" s="8" t="n">
        <v>0.1</v>
      </c>
      <c r="C59" s="8" t="n">
        <v>0.1</v>
      </c>
    </row>
    <row r="60" spans="1:4">
      <c r="A60" s="4" t="s">
        <v>718</v>
      </c>
      <c r="B60" s="8" t="n">
        <v>0.1</v>
      </c>
      <c r="C60" s="6" t="n">
        <v>0</v>
      </c>
    </row>
    <row r="61" spans="1:4">
      <c r="A61" s="4" t="s">
        <v>738</v>
      </c>
    </row>
    <row r="62" spans="1:4">
      <c r="A62" s="3" t="s">
        <v>716</v>
      </c>
    </row>
    <row r="63" spans="1:4">
      <c r="A63" s="4" t="s">
        <v>717</v>
      </c>
      <c r="B63" s="6" t="n">
        <v>0</v>
      </c>
      <c r="C63" s="8" t="n">
        <v>0.1</v>
      </c>
    </row>
    <row r="64" spans="1:4">
      <c r="A64" s="4" t="s">
        <v>739</v>
      </c>
    </row>
    <row r="65" spans="1:4">
      <c r="A65" s="3" t="s">
        <v>716</v>
      </c>
    </row>
    <row r="66" spans="1:4">
      <c r="A66" s="4" t="s">
        <v>717</v>
      </c>
      <c r="B66" s="6" t="n">
        <v>0</v>
      </c>
      <c r="C66" s="6" t="n">
        <v>0</v>
      </c>
    </row>
    <row r="67" spans="1:4">
      <c r="A67" s="4" t="s">
        <v>740</v>
      </c>
    </row>
    <row r="68" spans="1:4">
      <c r="A68" s="3" t="s">
        <v>716</v>
      </c>
    </row>
    <row r="69" spans="1:4">
      <c r="A69" s="4" t="s">
        <v>717</v>
      </c>
      <c r="B69" s="5" t="n">
        <v>0</v>
      </c>
      <c r="C69" s="5" t="n">
        <v>0</v>
      </c>
    </row>
    <row r="70" spans="1:4">
      <c r="A70" s="4" t="s">
        <v>726</v>
      </c>
    </row>
    <row r="71" spans="1:4">
      <c r="A71" s="3" t="s">
        <v>689</v>
      </c>
    </row>
    <row r="72" spans="1:4">
      <c r="A72" s="4" t="s">
        <v>700</v>
      </c>
      <c r="B72" s="4" t="s">
        <v>464</v>
      </c>
      <c r="C72" s="4" t="s">
        <v>708</v>
      </c>
    </row>
    <row r="73" spans="1:4">
      <c r="A73" s="3" t="s">
        <v>716</v>
      </c>
    </row>
    <row r="74" spans="1:4">
      <c r="A74" s="4" t="s">
        <v>717</v>
      </c>
      <c r="B74" s="5" t="n">
        <v>0</v>
      </c>
      <c r="C74" s="5" t="n">
        <v>0</v>
      </c>
    </row>
    <row r="75" spans="1:4">
      <c r="A75" s="4" t="s">
        <v>718</v>
      </c>
      <c r="B75" s="6" t="n">
        <v>0</v>
      </c>
      <c r="C75" s="6" t="n">
        <v>0</v>
      </c>
    </row>
    <row r="76" spans="1:4">
      <c r="A76" s="4" t="s">
        <v>727</v>
      </c>
    </row>
    <row r="77" spans="1:4">
      <c r="A77" s="3" t="s">
        <v>716</v>
      </c>
    </row>
    <row r="78" spans="1:4">
      <c r="A78" s="4" t="s">
        <v>717</v>
      </c>
      <c r="B78" s="6" t="n">
        <v>0</v>
      </c>
      <c r="C78" s="6" t="n">
        <v>0</v>
      </c>
    </row>
    <row r="79" spans="1:4">
      <c r="A79" s="4" t="s">
        <v>728</v>
      </c>
    </row>
    <row r="80" spans="1:4">
      <c r="A80" s="3" t="s">
        <v>716</v>
      </c>
    </row>
    <row r="81" spans="1:4">
      <c r="A81" s="4" t="s">
        <v>717</v>
      </c>
      <c r="B81" s="6" t="n">
        <v>0</v>
      </c>
      <c r="C81" s="6" t="n">
        <v>0</v>
      </c>
    </row>
    <row r="82" spans="1:4">
      <c r="A82" s="4" t="s">
        <v>729</v>
      </c>
    </row>
    <row r="83" spans="1:4">
      <c r="A83" s="3" t="s">
        <v>716</v>
      </c>
    </row>
    <row r="84" spans="1:4">
      <c r="A84" s="4" t="s">
        <v>717</v>
      </c>
      <c r="B84" s="5" t="n">
        <v>0</v>
      </c>
      <c r="C84" s="5" t="n">
        <v>0</v>
      </c>
    </row>
    <row r="85" spans="1:4">
      <c r="A85" s="4" t="s">
        <v>819</v>
      </c>
    </row>
    <row r="86" spans="1:4">
      <c r="A86" s="3" t="s">
        <v>689</v>
      </c>
    </row>
    <row r="87" spans="1:4">
      <c r="A87" s="4" t="s">
        <v>700</v>
      </c>
      <c r="B87" s="4" t="s">
        <v>586</v>
      </c>
      <c r="C87" s="4" t="s">
        <v>586</v>
      </c>
    </row>
    <row r="88" spans="1:4">
      <c r="A88" s="4" t="s">
        <v>806</v>
      </c>
    </row>
    <row r="89" spans="1:4">
      <c r="A89" s="3" t="s">
        <v>689</v>
      </c>
    </row>
    <row r="90" spans="1:4">
      <c r="A90" s="4" t="s">
        <v>700</v>
      </c>
      <c r="B90" s="4" t="s">
        <v>807</v>
      </c>
      <c r="C90" s="4" t="s">
        <v>808</v>
      </c>
    </row>
    <row r="91" spans="1:4">
      <c r="A91" s="4" t="s">
        <v>809</v>
      </c>
    </row>
    <row r="92" spans="1:4">
      <c r="A92" s="3" t="s">
        <v>689</v>
      </c>
    </row>
    <row r="93" spans="1:4">
      <c r="A93" s="4" t="s">
        <v>700</v>
      </c>
      <c r="B93" s="4" t="s">
        <v>810</v>
      </c>
      <c r="C93" s="4" t="s">
        <v>8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0</v>
      </c>
      <c r="B1" s="2" t="s">
        <v>550</v>
      </c>
      <c r="C1" s="2" t="s">
        <v>1</v>
      </c>
    </row>
    <row r="2" spans="1:6">
      <c r="B2" s="2" t="s">
        <v>821</v>
      </c>
      <c r="C2" s="2" t="s">
        <v>2</v>
      </c>
      <c r="D2" s="2" t="s">
        <v>56</v>
      </c>
      <c r="E2" s="2" t="s">
        <v>57</v>
      </c>
      <c r="F2" s="2" t="s">
        <v>688</v>
      </c>
    </row>
    <row r="3" spans="1:6">
      <c r="A3" s="3" t="s">
        <v>768</v>
      </c>
    </row>
    <row r="4" spans="1:6">
      <c r="A4" s="4" t="s">
        <v>822</v>
      </c>
      <c r="C4" s="7" t="n">
        <v>-33.4</v>
      </c>
      <c r="D4" s="7" t="n">
        <v>-44.5</v>
      </c>
    </row>
    <row r="5" spans="1:6">
      <c r="A5" s="3" t="s">
        <v>781</v>
      </c>
    </row>
    <row r="6" spans="1:6">
      <c r="A6" s="4" t="s">
        <v>823</v>
      </c>
      <c r="C6" s="8" t="n">
        <v>0.7</v>
      </c>
      <c r="D6" s="8" t="n">
        <v>0.3</v>
      </c>
      <c r="E6" s="5" t="n">
        <v>2</v>
      </c>
    </row>
    <row r="7" spans="1:6">
      <c r="A7" s="4" t="s">
        <v>693</v>
      </c>
    </row>
    <row r="8" spans="1:6">
      <c r="A8" s="3" t="s">
        <v>689</v>
      </c>
    </row>
    <row r="9" spans="1:6">
      <c r="A9" s="4" t="s">
        <v>751</v>
      </c>
      <c r="C9" s="6" t="n">
        <v>0</v>
      </c>
      <c r="D9" s="6" t="n">
        <v>0</v>
      </c>
    </row>
    <row r="10" spans="1:6">
      <c r="A10" s="4" t="s">
        <v>757</v>
      </c>
      <c r="C10" s="8" t="n">
        <v>0.1</v>
      </c>
      <c r="D10" s="6" t="n">
        <v>0</v>
      </c>
    </row>
    <row r="11" spans="1:6">
      <c r="A11" s="4" t="s">
        <v>782</v>
      </c>
      <c r="C11" s="6" t="n">
        <v>7</v>
      </c>
      <c r="D11" s="6" t="n">
        <v>10</v>
      </c>
      <c r="E11" s="6" t="n">
        <v>9</v>
      </c>
    </row>
    <row r="12" spans="1:6">
      <c r="A12" s="3" t="s">
        <v>753</v>
      </c>
    </row>
    <row r="13" spans="1:6">
      <c r="A13" s="4" t="s">
        <v>754</v>
      </c>
      <c r="B13" s="7" t="n">
        <v>143.4</v>
      </c>
      <c r="C13" s="8" t="n">
        <v>139.8</v>
      </c>
      <c r="D13" s="8" t="n">
        <v>156.8</v>
      </c>
    </row>
    <row r="14" spans="1:6">
      <c r="A14" s="4" t="s">
        <v>755</v>
      </c>
      <c r="C14" s="8" t="n">
        <v>4.4</v>
      </c>
      <c r="D14" s="8" t="n">
        <v>4.8</v>
      </c>
      <c r="E14" s="8" t="n">
        <v>4.6</v>
      </c>
    </row>
    <row r="15" spans="1:6">
      <c r="A15" s="4" t="s">
        <v>756</v>
      </c>
      <c r="C15" s="8" t="n">
        <v>5.7</v>
      </c>
      <c r="D15" s="8" t="n">
        <v>5.4</v>
      </c>
      <c r="E15" s="8" t="n">
        <v>6.2</v>
      </c>
    </row>
    <row r="16" spans="1:6">
      <c r="A16" s="4" t="s">
        <v>758</v>
      </c>
      <c r="C16" s="8" t="n">
        <v>7.5</v>
      </c>
      <c r="D16" s="8" t="n">
        <v>-13.4</v>
      </c>
    </row>
    <row r="17" spans="1:6">
      <c r="A17" s="4" t="s">
        <v>759</v>
      </c>
      <c r="C17" s="8" t="n">
        <v>-14.1</v>
      </c>
      <c r="D17" s="8" t="n">
        <v>-13.8</v>
      </c>
    </row>
    <row r="18" spans="1:6">
      <c r="A18" s="4" t="s">
        <v>760</v>
      </c>
      <c r="C18" s="8" t="n">
        <v>143.4</v>
      </c>
      <c r="D18" s="8" t="n">
        <v>139.8</v>
      </c>
      <c r="E18" s="8" t="n">
        <v>156.8</v>
      </c>
    </row>
    <row r="19" spans="1:6">
      <c r="A19" s="3" t="s">
        <v>761</v>
      </c>
    </row>
    <row r="20" spans="1:6">
      <c r="A20" s="4" t="s">
        <v>762</v>
      </c>
      <c r="B20" s="8" t="n">
        <v>124.1</v>
      </c>
      <c r="C20" s="8" t="n">
        <v>109.5</v>
      </c>
      <c r="D20" s="8" t="n">
        <v>124.9</v>
      </c>
    </row>
    <row r="21" spans="1:6">
      <c r="A21" s="4" t="s">
        <v>763</v>
      </c>
      <c r="C21" s="8" t="n">
        <v>21.4</v>
      </c>
      <c r="D21" s="8" t="n">
        <v>-11.1</v>
      </c>
    </row>
    <row r="22" spans="1:6">
      <c r="A22" s="4" t="s">
        <v>764</v>
      </c>
      <c r="C22" s="6" t="n">
        <v>0</v>
      </c>
      <c r="D22" s="6" t="n">
        <v>0</v>
      </c>
    </row>
    <row r="23" spans="1:6">
      <c r="A23" s="4" t="s">
        <v>765</v>
      </c>
      <c r="C23" s="8" t="n">
        <v>7.3</v>
      </c>
      <c r="D23" s="8" t="n">
        <v>9.5</v>
      </c>
    </row>
    <row r="24" spans="1:6">
      <c r="A24" s="4" t="s">
        <v>759</v>
      </c>
      <c r="C24" s="8" t="n">
        <v>-14.1</v>
      </c>
      <c r="D24" s="8" t="n">
        <v>-13.8</v>
      </c>
    </row>
    <row r="25" spans="1:6">
      <c r="A25" s="4" t="s">
        <v>766</v>
      </c>
      <c r="C25" s="8" t="n">
        <v>124.1</v>
      </c>
      <c r="D25" s="8" t="n">
        <v>109.5</v>
      </c>
      <c r="E25" s="8" t="n">
        <v>124.9</v>
      </c>
    </row>
    <row r="26" spans="1:6">
      <c r="A26" s="3" t="s">
        <v>768</v>
      </c>
    </row>
    <row r="27" spans="1:6">
      <c r="A27" s="4" t="s">
        <v>769</v>
      </c>
      <c r="C27" s="8" t="n">
        <v>-19.3</v>
      </c>
      <c r="D27" s="8" t="n">
        <v>-30.3</v>
      </c>
    </row>
    <row r="28" spans="1:6">
      <c r="A28" s="4" t="s">
        <v>147</v>
      </c>
      <c r="C28" s="6" t="n">
        <v>0</v>
      </c>
      <c r="D28" s="6" t="n">
        <v>0</v>
      </c>
    </row>
    <row r="29" spans="1:6">
      <c r="A29" s="4" t="s">
        <v>822</v>
      </c>
      <c r="C29" s="8" t="n">
        <v>-19.3</v>
      </c>
      <c r="D29" s="8" t="n">
        <v>-30.3</v>
      </c>
    </row>
    <row r="30" spans="1:6">
      <c r="A30" s="4" t="s">
        <v>824</v>
      </c>
      <c r="C30" s="8" t="n">
        <v>-19.3</v>
      </c>
      <c r="D30" s="8" t="n">
        <v>-30.3</v>
      </c>
    </row>
    <row r="31" spans="1:6">
      <c r="A31" s="3" t="s">
        <v>770</v>
      </c>
    </row>
    <row r="32" spans="1:6">
      <c r="A32" s="4" t="s">
        <v>771</v>
      </c>
      <c r="C32" s="8" t="n">
        <v>64.3</v>
      </c>
      <c r="D32" s="8" t="n">
        <v>74.3</v>
      </c>
    </row>
    <row r="33" spans="1:6">
      <c r="A33" s="4" t="s">
        <v>772</v>
      </c>
      <c r="C33" s="8" t="n">
        <v>-0.2</v>
      </c>
      <c r="D33" s="8" t="n">
        <v>-0.3</v>
      </c>
    </row>
    <row r="34" spans="1:6">
      <c r="A34" s="4" t="s">
        <v>177</v>
      </c>
      <c r="C34" s="8" t="n">
        <v>64.09999999999999</v>
      </c>
      <c r="D34" s="6" t="n">
        <v>74</v>
      </c>
    </row>
    <row r="35" spans="1:6">
      <c r="A35" s="3" t="s">
        <v>773</v>
      </c>
    </row>
    <row r="36" spans="1:6">
      <c r="A36" s="4" t="s">
        <v>774</v>
      </c>
      <c r="C36" s="8" t="n">
        <v>4.3</v>
      </c>
      <c r="D36" s="8" t="n">
        <v>5.3</v>
      </c>
    </row>
    <row r="37" spans="1:6">
      <c r="A37" s="4" t="s">
        <v>775</v>
      </c>
      <c r="C37" s="8" t="n">
        <v>59.8</v>
      </c>
      <c r="D37" s="8" t="n">
        <v>68.7</v>
      </c>
    </row>
    <row r="38" spans="1:6">
      <c r="A38" s="4" t="s">
        <v>177</v>
      </c>
      <c r="C38" s="7" t="n">
        <v>64.09999999999999</v>
      </c>
      <c r="D38" s="5" t="n">
        <v>74</v>
      </c>
    </row>
    <row r="39" spans="1:6">
      <c r="A39" s="3" t="s">
        <v>776</v>
      </c>
    </row>
    <row r="40" spans="1:6">
      <c r="A40" s="4" t="s">
        <v>777</v>
      </c>
      <c r="C40" s="4" t="s">
        <v>778</v>
      </c>
      <c r="D40" s="4" t="s">
        <v>779</v>
      </c>
    </row>
    <row r="41" spans="1:6">
      <c r="A41" s="4" t="s">
        <v>825</v>
      </c>
      <c r="C41" s="4" t="s">
        <v>495</v>
      </c>
      <c r="D41" s="4" t="s">
        <v>495</v>
      </c>
    </row>
    <row r="42" spans="1:6">
      <c r="A42" s="3" t="s">
        <v>747</v>
      </c>
    </row>
    <row r="43" spans="1:6">
      <c r="A43" s="4" t="s">
        <v>755</v>
      </c>
      <c r="C43" s="7" t="n">
        <v>4.4</v>
      </c>
      <c r="D43" s="7" t="n">
        <v>4.8</v>
      </c>
      <c r="E43" s="8" t="n">
        <v>4.6</v>
      </c>
    </row>
    <row r="44" spans="1:6">
      <c r="A44" s="4" t="s">
        <v>756</v>
      </c>
      <c r="C44" s="8" t="n">
        <v>5.7</v>
      </c>
      <c r="D44" s="8" t="n">
        <v>5.4</v>
      </c>
      <c r="E44" s="8" t="n">
        <v>6.2</v>
      </c>
    </row>
    <row r="45" spans="1:6">
      <c r="A45" s="4" t="s">
        <v>783</v>
      </c>
      <c r="C45" s="8" t="n">
        <v>-8.300000000000001</v>
      </c>
      <c r="D45" s="6" t="n">
        <v>-9</v>
      </c>
      <c r="E45" s="8" t="n">
        <v>-9.199999999999999</v>
      </c>
    </row>
    <row r="46" spans="1:6">
      <c r="A46" s="4" t="s">
        <v>784</v>
      </c>
      <c r="C46" s="6" t="n">
        <v>0</v>
      </c>
      <c r="D46" s="6" t="n">
        <v>0</v>
      </c>
      <c r="E46" s="8" t="n">
        <v>0.1</v>
      </c>
    </row>
    <row r="47" spans="1:6">
      <c r="A47" s="4" t="s">
        <v>785</v>
      </c>
      <c r="C47" s="8" t="n">
        <v>4.4</v>
      </c>
      <c r="D47" s="8" t="n">
        <v>5.7</v>
      </c>
      <c r="E47" s="8" t="n">
        <v>5.9</v>
      </c>
    </row>
    <row r="48" spans="1:6">
      <c r="A48" s="4" t="s">
        <v>786</v>
      </c>
      <c r="C48" s="6" t="n">
        <v>0</v>
      </c>
      <c r="D48" s="8" t="n">
        <v>7.2</v>
      </c>
      <c r="E48" s="8" t="n">
        <v>7.1</v>
      </c>
    </row>
    <row r="49" spans="1:6">
      <c r="A49" s="4" t="s">
        <v>787</v>
      </c>
      <c r="C49" s="7" t="n">
        <v>6.2</v>
      </c>
      <c r="D49" s="7" t="n">
        <v>14.1</v>
      </c>
      <c r="E49" s="7" t="n">
        <v>14.7</v>
      </c>
    </row>
    <row r="50" spans="1:6">
      <c r="A50" s="3" t="s">
        <v>749</v>
      </c>
    </row>
    <row r="51" spans="1:6">
      <c r="A51" s="4" t="s">
        <v>788</v>
      </c>
      <c r="C51" s="4" t="s">
        <v>779</v>
      </c>
      <c r="D51" s="4" t="s">
        <v>789</v>
      </c>
      <c r="E51" s="4" t="s">
        <v>790</v>
      </c>
    </row>
    <row r="52" spans="1:6">
      <c r="A52" s="4" t="s">
        <v>791</v>
      </c>
      <c r="C52" s="4" t="s">
        <v>495</v>
      </c>
      <c r="D52" s="4" t="s">
        <v>495</v>
      </c>
      <c r="E52" s="4" t="s">
        <v>495</v>
      </c>
    </row>
    <row r="53" spans="1:6">
      <c r="A53" s="4" t="s">
        <v>697</v>
      </c>
      <c r="C53" s="4" t="s">
        <v>698</v>
      </c>
      <c r="D53" s="4" t="s">
        <v>698</v>
      </c>
      <c r="E53" s="4" t="s">
        <v>698</v>
      </c>
    </row>
    <row r="54" spans="1:6">
      <c r="A54" s="4" t="s">
        <v>794</v>
      </c>
      <c r="C54" s="7" t="n">
        <v>0.2</v>
      </c>
      <c r="D54" s="7" t="n">
        <v>-3.4</v>
      </c>
      <c r="E54" s="7" t="n">
        <v>-4.2</v>
      </c>
    </row>
    <row r="55" spans="1:6">
      <c r="A55" s="4" t="s">
        <v>694</v>
      </c>
      <c r="C55" s="8" t="n">
        <v>6.4</v>
      </c>
      <c r="D55" s="8" t="n">
        <v>10.7</v>
      </c>
      <c r="E55" s="8" t="n">
        <v>10.5</v>
      </c>
    </row>
    <row r="56" spans="1:6">
      <c r="A56" s="4" t="s">
        <v>826</v>
      </c>
    </row>
    <row r="57" spans="1:6">
      <c r="A57" s="3" t="s">
        <v>689</v>
      </c>
    </row>
    <row r="58" spans="1:6">
      <c r="A58" s="4" t="s">
        <v>751</v>
      </c>
      <c r="D58" s="6" t="n">
        <v>0</v>
      </c>
    </row>
    <row r="59" spans="1:6">
      <c r="A59" s="4" t="s">
        <v>757</v>
      </c>
      <c r="C59" s="6" t="n">
        <v>0</v>
      </c>
      <c r="D59" s="6" t="n">
        <v>0</v>
      </c>
    </row>
    <row r="60" spans="1:6">
      <c r="A60" s="3" t="s">
        <v>753</v>
      </c>
    </row>
    <row r="61" spans="1:6">
      <c r="A61" s="4" t="s">
        <v>754</v>
      </c>
      <c r="B61" s="8" t="n">
        <v>12.9</v>
      </c>
      <c r="C61" s="8" t="n">
        <v>12.8</v>
      </c>
      <c r="D61" s="8" t="n">
        <v>16.4</v>
      </c>
    </row>
    <row r="62" spans="1:6">
      <c r="A62" s="4" t="s">
        <v>755</v>
      </c>
      <c r="C62" s="6" t="n">
        <v>0</v>
      </c>
      <c r="D62" s="6" t="n">
        <v>0</v>
      </c>
      <c r="E62" s="6" t="n">
        <v>0</v>
      </c>
    </row>
    <row r="63" spans="1:6">
      <c r="A63" s="4" t="s">
        <v>756</v>
      </c>
      <c r="C63" s="8" t="n">
        <v>0.6</v>
      </c>
      <c r="D63" s="8" t="n">
        <v>0.6</v>
      </c>
      <c r="E63" s="8" t="n">
        <v>0.6</v>
      </c>
    </row>
    <row r="64" spans="1:6">
      <c r="A64" s="4" t="s">
        <v>758</v>
      </c>
      <c r="C64" s="8" t="n">
        <v>0.4</v>
      </c>
      <c r="D64" s="8" t="n">
        <v>-3.3</v>
      </c>
    </row>
    <row r="65" spans="1:6">
      <c r="A65" s="4" t="s">
        <v>759</v>
      </c>
      <c r="C65" s="8" t="n">
        <v>-0.9</v>
      </c>
      <c r="D65" s="8" t="n">
        <v>-0.9</v>
      </c>
    </row>
    <row r="66" spans="1:6">
      <c r="A66" s="4" t="s">
        <v>760</v>
      </c>
      <c r="C66" s="8" t="n">
        <v>12.9</v>
      </c>
      <c r="D66" s="8" t="n">
        <v>12.8</v>
      </c>
      <c r="E66" s="8" t="n">
        <v>16.4</v>
      </c>
    </row>
    <row r="67" spans="1:6">
      <c r="A67" s="3" t="s">
        <v>761</v>
      </c>
    </row>
    <row r="68" spans="1:6">
      <c r="A68" s="4" t="s">
        <v>762</v>
      </c>
      <c r="B68" s="8" t="n">
        <v>0.3</v>
      </c>
      <c r="C68" s="8" t="n">
        <v>0.4</v>
      </c>
      <c r="D68" s="8" t="n">
        <v>1.1</v>
      </c>
    </row>
    <row r="69" spans="1:6">
      <c r="A69" s="4" t="s">
        <v>763</v>
      </c>
      <c r="C69" s="6" t="n">
        <v>0</v>
      </c>
      <c r="D69" s="6" t="n">
        <v>0</v>
      </c>
    </row>
    <row r="70" spans="1:6">
      <c r="A70" s="4" t="s">
        <v>764</v>
      </c>
      <c r="C70" s="6" t="n">
        <v>0</v>
      </c>
      <c r="D70" s="6" t="n">
        <v>0</v>
      </c>
    </row>
    <row r="71" spans="1:6">
      <c r="A71" s="4" t="s">
        <v>765</v>
      </c>
      <c r="C71" s="8" t="n">
        <v>0.8</v>
      </c>
      <c r="D71" s="8" t="n">
        <v>0.2</v>
      </c>
    </row>
    <row r="72" spans="1:6">
      <c r="A72" s="4" t="s">
        <v>759</v>
      </c>
      <c r="C72" s="8" t="n">
        <v>-0.9</v>
      </c>
      <c r="D72" s="8" t="n">
        <v>-0.9</v>
      </c>
    </row>
    <row r="73" spans="1:6">
      <c r="A73" s="4" t="s">
        <v>766</v>
      </c>
      <c r="C73" s="8" t="n">
        <v>0.3</v>
      </c>
      <c r="D73" s="8" t="n">
        <v>0.4</v>
      </c>
      <c r="E73" s="8" t="n">
        <v>1.1</v>
      </c>
    </row>
    <row r="74" spans="1:6">
      <c r="A74" s="3" t="s">
        <v>768</v>
      </c>
    </row>
    <row r="75" spans="1:6">
      <c r="A75" s="4" t="s">
        <v>769</v>
      </c>
      <c r="C75" s="8" t="n">
        <v>-12.6</v>
      </c>
      <c r="D75" s="8" t="n">
        <v>-12.4</v>
      </c>
    </row>
    <row r="76" spans="1:6">
      <c r="A76" s="4" t="s">
        <v>147</v>
      </c>
      <c r="C76" s="8" t="n">
        <v>-0.8</v>
      </c>
      <c r="D76" s="8" t="n">
        <v>-0.8</v>
      </c>
    </row>
    <row r="77" spans="1:6">
      <c r="A77" s="4" t="s">
        <v>822</v>
      </c>
      <c r="C77" s="8" t="n">
        <v>-11.8</v>
      </c>
      <c r="D77" s="8" t="n">
        <v>-11.6</v>
      </c>
    </row>
    <row r="78" spans="1:6">
      <c r="A78" s="4" t="s">
        <v>824</v>
      </c>
      <c r="C78" s="8" t="n">
        <v>-12.6</v>
      </c>
      <c r="D78" s="8" t="n">
        <v>-12.4</v>
      </c>
    </row>
    <row r="79" spans="1:6">
      <c r="A79" s="3" t="s">
        <v>770</v>
      </c>
    </row>
    <row r="80" spans="1:6">
      <c r="A80" s="4" t="s">
        <v>771</v>
      </c>
      <c r="C80" s="6" t="n">
        <v>7</v>
      </c>
      <c r="D80" s="8" t="n">
        <v>6.8</v>
      </c>
    </row>
    <row r="81" spans="1:6">
      <c r="A81" s="4" t="s">
        <v>772</v>
      </c>
      <c r="C81" s="8" t="n">
        <v>-1.1</v>
      </c>
      <c r="D81" s="8" t="n">
        <v>-1.4</v>
      </c>
    </row>
    <row r="82" spans="1:6">
      <c r="A82" s="4" t="s">
        <v>177</v>
      </c>
      <c r="C82" s="8" t="n">
        <v>5.9</v>
      </c>
      <c r="D82" s="8" t="n">
        <v>5.4</v>
      </c>
    </row>
    <row r="83" spans="1:6">
      <c r="A83" s="3" t="s">
        <v>773</v>
      </c>
    </row>
    <row r="84" spans="1:6">
      <c r="A84" s="4" t="s">
        <v>774</v>
      </c>
      <c r="C84" s="6" t="n">
        <v>0</v>
      </c>
      <c r="D84" s="8" t="n">
        <v>0.2</v>
      </c>
    </row>
    <row r="85" spans="1:6">
      <c r="A85" s="4" t="s">
        <v>775</v>
      </c>
      <c r="C85" s="8" t="n">
        <v>5.9</v>
      </c>
      <c r="D85" s="8" t="n">
        <v>5.2</v>
      </c>
    </row>
    <row r="86" spans="1:6">
      <c r="A86" s="4" t="s">
        <v>177</v>
      </c>
      <c r="C86" s="7" t="n">
        <v>5.9</v>
      </c>
      <c r="D86" s="7" t="n">
        <v>5.4</v>
      </c>
    </row>
    <row r="87" spans="1:6">
      <c r="A87" s="3" t="s">
        <v>776</v>
      </c>
    </row>
    <row r="88" spans="1:6">
      <c r="A88" s="4" t="s">
        <v>777</v>
      </c>
      <c r="C88" s="4" t="s">
        <v>827</v>
      </c>
      <c r="D88" s="4" t="s">
        <v>828</v>
      </c>
    </row>
    <row r="89" spans="1:6">
      <c r="A89" s="4" t="s">
        <v>829</v>
      </c>
      <c r="C89" s="4" t="s">
        <v>485</v>
      </c>
      <c r="D89" s="4" t="s">
        <v>830</v>
      </c>
    </row>
    <row r="90" spans="1:6">
      <c r="A90" s="4" t="s">
        <v>831</v>
      </c>
      <c r="C90" s="4" t="s">
        <v>579</v>
      </c>
      <c r="D90" s="4" t="s">
        <v>832</v>
      </c>
    </row>
    <row r="91" spans="1:6">
      <c r="A91" s="4" t="s">
        <v>833</v>
      </c>
      <c r="C91" s="4" t="s">
        <v>834</v>
      </c>
      <c r="D91" s="4" t="s">
        <v>834</v>
      </c>
    </row>
    <row r="92" spans="1:6">
      <c r="A92" s="4" t="s">
        <v>835</v>
      </c>
      <c r="C92" s="4" t="s">
        <v>383</v>
      </c>
      <c r="D92" s="4" t="s">
        <v>836</v>
      </c>
    </row>
    <row r="93" spans="1:6">
      <c r="A93" s="3" t="s">
        <v>747</v>
      </c>
    </row>
    <row r="94" spans="1:6">
      <c r="A94" s="4" t="s">
        <v>755</v>
      </c>
      <c r="C94" s="5" t="n">
        <v>0</v>
      </c>
      <c r="D94" s="5" t="n">
        <v>0</v>
      </c>
      <c r="E94" s="6" t="n">
        <v>0</v>
      </c>
    </row>
    <row r="95" spans="1:6">
      <c r="A95" s="4" t="s">
        <v>756</v>
      </c>
      <c r="C95" s="8" t="n">
        <v>0.6</v>
      </c>
      <c r="D95" s="8" t="n">
        <v>0.6</v>
      </c>
      <c r="E95" s="8" t="n">
        <v>0.6</v>
      </c>
    </row>
    <row r="96" spans="1:6">
      <c r="A96" s="4" t="s">
        <v>783</v>
      </c>
      <c r="C96" s="6" t="n">
        <v>0</v>
      </c>
      <c r="D96" s="8" t="n">
        <v>-0.1</v>
      </c>
      <c r="E96" s="6" t="n">
        <v>0</v>
      </c>
    </row>
    <row r="97" spans="1:6">
      <c r="A97" s="4" t="s">
        <v>784</v>
      </c>
      <c r="C97" s="8" t="n">
        <v>-0.3</v>
      </c>
      <c r="D97" s="8" t="n">
        <v>-0.4</v>
      </c>
      <c r="E97" s="8" t="n">
        <v>-0.4</v>
      </c>
    </row>
    <row r="98" spans="1:6">
      <c r="A98" s="4" t="s">
        <v>785</v>
      </c>
      <c r="C98" s="8" t="n">
        <v>0.3</v>
      </c>
      <c r="D98" s="8" t="n">
        <v>0.6</v>
      </c>
      <c r="E98" s="8" t="n">
        <v>0.4</v>
      </c>
    </row>
    <row r="99" spans="1:6">
      <c r="A99" s="4" t="s">
        <v>786</v>
      </c>
      <c r="C99" s="6" t="n">
        <v>0</v>
      </c>
      <c r="D99" s="6" t="n">
        <v>0</v>
      </c>
      <c r="E99" s="6" t="n">
        <v>0</v>
      </c>
    </row>
    <row r="100" spans="1:6">
      <c r="A100" s="4" t="s">
        <v>787</v>
      </c>
      <c r="C100" s="7" t="n">
        <v>0.6</v>
      </c>
      <c r="D100" s="7" t="n">
        <v>0.7</v>
      </c>
      <c r="E100" s="7" t="n">
        <v>0.6</v>
      </c>
    </row>
    <row r="101" spans="1:6">
      <c r="A101" s="3" t="s">
        <v>749</v>
      </c>
    </row>
    <row r="102" spans="1:6">
      <c r="A102" s="4" t="s">
        <v>788</v>
      </c>
      <c r="C102" s="4" t="s">
        <v>828</v>
      </c>
      <c r="D102" s="4" t="s">
        <v>837</v>
      </c>
      <c r="E102" s="4" t="s">
        <v>790</v>
      </c>
    </row>
    <row r="103" spans="1:6">
      <c r="A103" s="4" t="s">
        <v>791</v>
      </c>
      <c r="C103" s="4" t="s">
        <v>586</v>
      </c>
      <c r="D103" s="4" t="s">
        <v>586</v>
      </c>
      <c r="E103" s="4" t="s">
        <v>586</v>
      </c>
    </row>
    <row r="104" spans="1:6">
      <c r="A104" s="4" t="s">
        <v>697</v>
      </c>
      <c r="C104" s="4" t="s">
        <v>834</v>
      </c>
      <c r="D104" s="4" t="s">
        <v>832</v>
      </c>
      <c r="E104" s="4" t="s">
        <v>838</v>
      </c>
    </row>
    <row r="105" spans="1:6">
      <c r="A105" s="4" t="s">
        <v>794</v>
      </c>
      <c r="C105" s="5" t="n">
        <v>0</v>
      </c>
      <c r="D105" s="5" t="n">
        <v>0</v>
      </c>
      <c r="E105" s="5" t="n">
        <v>0</v>
      </c>
    </row>
    <row r="106" spans="1:6">
      <c r="A106" s="4" t="s">
        <v>694</v>
      </c>
      <c r="C106" s="8" t="n">
        <v>0.6</v>
      </c>
      <c r="D106" s="8" t="n">
        <v>0.7</v>
      </c>
      <c r="E106" s="8" t="n">
        <v>0.6</v>
      </c>
    </row>
    <row r="107" spans="1:6">
      <c r="A107" s="4" t="s">
        <v>839</v>
      </c>
    </row>
    <row r="108" spans="1:6">
      <c r="A108" s="3" t="s">
        <v>781</v>
      </c>
    </row>
    <row r="109" spans="1:6">
      <c r="A109" s="4" t="s">
        <v>823</v>
      </c>
      <c r="C109" s="6" t="n">
        <v>15</v>
      </c>
      <c r="D109" s="6" t="n">
        <v>11</v>
      </c>
      <c r="E109" s="6" t="n">
        <v>20</v>
      </c>
    </row>
    <row r="110" spans="1:6">
      <c r="A110" s="4" t="s">
        <v>798</v>
      </c>
    </row>
    <row r="111" spans="1:6">
      <c r="A111" s="3" t="s">
        <v>689</v>
      </c>
    </row>
    <row r="112" spans="1:6">
      <c r="A112" s="4" t="s">
        <v>782</v>
      </c>
      <c r="C112" s="5" t="n">
        <v>154</v>
      </c>
      <c r="D112" s="5" t="n">
        <v>150</v>
      </c>
      <c r="E112" s="5" t="n">
        <v>162</v>
      </c>
    </row>
    <row r="113" spans="1:6">
      <c r="A113" s="4" t="s">
        <v>796</v>
      </c>
    </row>
    <row r="114" spans="1:6">
      <c r="A114" s="3" t="s">
        <v>781</v>
      </c>
    </row>
    <row r="115" spans="1:6">
      <c r="A115" s="4" t="s">
        <v>840</v>
      </c>
      <c r="F115" s="5" t="n">
        <v>1</v>
      </c>
    </row>
    <row r="116" spans="1:6">
      <c r="A116" s="4" t="s">
        <v>797</v>
      </c>
    </row>
    <row r="117" spans="1:6">
      <c r="A117" s="3" t="s">
        <v>689</v>
      </c>
    </row>
    <row r="118" spans="1:6">
      <c r="A118" s="4" t="s">
        <v>782</v>
      </c>
      <c r="B118" s="6" t="n">
        <v>7</v>
      </c>
    </row>
    <row r="119" spans="1:6">
      <c r="A119" s="4" t="s">
        <v>841</v>
      </c>
    </row>
    <row r="120" spans="1:6">
      <c r="A120" s="3" t="s">
        <v>781</v>
      </c>
    </row>
    <row r="121" spans="1:6">
      <c r="A121" s="4" t="s">
        <v>840</v>
      </c>
      <c r="F121" s="5" t="n">
        <v>10</v>
      </c>
    </row>
    <row r="122" spans="1:6">
      <c r="A122" s="4" t="s">
        <v>842</v>
      </c>
    </row>
    <row r="123" spans="1:6">
      <c r="A123" s="3" t="s">
        <v>689</v>
      </c>
    </row>
    <row r="124" spans="1:6">
      <c r="A124" s="4" t="s">
        <v>782</v>
      </c>
      <c r="B124" s="5" t="n">
        <v>15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01</v>
      </c>
    </row>
    <row r="2" spans="1:2">
      <c r="A2" s="4" t="s">
        <v>693</v>
      </c>
    </row>
    <row r="3" spans="1:2">
      <c r="A3" s="3" t="s">
        <v>844</v>
      </c>
    </row>
    <row r="4" spans="1:2">
      <c r="A4" s="4" t="s">
        <v>478</v>
      </c>
      <c r="B4" s="7" t="n">
        <v>11.5</v>
      </c>
    </row>
    <row r="5" spans="1:2">
      <c r="A5" s="4" t="s">
        <v>479</v>
      </c>
      <c r="B5" s="8" t="n">
        <v>10.9</v>
      </c>
    </row>
    <row r="6" spans="1:2">
      <c r="A6" s="4" t="s">
        <v>480</v>
      </c>
      <c r="B6" s="6" t="n">
        <v>11</v>
      </c>
    </row>
    <row r="7" spans="1:2">
      <c r="A7" s="4" t="s">
        <v>481</v>
      </c>
      <c r="B7" s="8" t="n">
        <v>10.8</v>
      </c>
    </row>
    <row r="8" spans="1:2">
      <c r="A8" s="4" t="s">
        <v>482</v>
      </c>
      <c r="B8" s="8" t="n">
        <v>10.9</v>
      </c>
    </row>
    <row r="9" spans="1:2">
      <c r="A9" s="4" t="s">
        <v>845</v>
      </c>
      <c r="B9" s="8" t="n">
        <v>54.4</v>
      </c>
    </row>
    <row r="10" spans="1:2">
      <c r="A10" s="4" t="s">
        <v>826</v>
      </c>
    </row>
    <row r="11" spans="1:2">
      <c r="A11" s="3" t="s">
        <v>844</v>
      </c>
    </row>
    <row r="12" spans="1:2">
      <c r="A12" s="4" t="s">
        <v>478</v>
      </c>
      <c r="B12" s="8" t="n">
        <v>1.1</v>
      </c>
    </row>
    <row r="13" spans="1:2">
      <c r="A13" s="4" t="s">
        <v>479</v>
      </c>
      <c r="B13" s="8" t="n">
        <v>1.1</v>
      </c>
    </row>
    <row r="14" spans="1:2">
      <c r="A14" s="4" t="s">
        <v>480</v>
      </c>
      <c r="B14" s="6" t="n">
        <v>1</v>
      </c>
    </row>
    <row r="15" spans="1:2">
      <c r="A15" s="4" t="s">
        <v>481</v>
      </c>
      <c r="B15" s="6" t="n">
        <v>1</v>
      </c>
    </row>
    <row r="16" spans="1:2">
      <c r="A16" s="4" t="s">
        <v>482</v>
      </c>
      <c r="B16" s="6" t="n">
        <v>1</v>
      </c>
    </row>
    <row r="17" spans="1:2">
      <c r="A17" s="4" t="s">
        <v>845</v>
      </c>
      <c r="B17" s="8" t="n">
        <v>3.7</v>
      </c>
    </row>
    <row r="18" spans="1:2">
      <c r="A18" s="3" t="s">
        <v>846</v>
      </c>
    </row>
    <row r="19" spans="1:2">
      <c r="A19" s="4" t="s">
        <v>478</v>
      </c>
      <c r="B19" s="6" t="n">
        <v>0</v>
      </c>
    </row>
    <row r="20" spans="1:2">
      <c r="A20" s="4" t="s">
        <v>479</v>
      </c>
      <c r="B20" s="6" t="n">
        <v>0</v>
      </c>
    </row>
    <row r="21" spans="1:2">
      <c r="A21" s="4" t="s">
        <v>480</v>
      </c>
      <c r="B21" s="6" t="n">
        <v>0</v>
      </c>
    </row>
    <row r="22" spans="1:2">
      <c r="A22" s="4" t="s">
        <v>481</v>
      </c>
      <c r="B22" s="6" t="n">
        <v>0</v>
      </c>
    </row>
    <row r="23" spans="1:2">
      <c r="A23" s="4" t="s">
        <v>482</v>
      </c>
      <c r="B23" s="6" t="n">
        <v>0</v>
      </c>
    </row>
    <row r="24" spans="1:2">
      <c r="A24" s="4" t="s">
        <v>845</v>
      </c>
      <c r="B24" s="6" t="n">
        <v>0</v>
      </c>
    </row>
    <row r="25" spans="1:2">
      <c r="A25" s="3" t="s">
        <v>847</v>
      </c>
    </row>
    <row r="26" spans="1:2">
      <c r="A26" s="4" t="s">
        <v>478</v>
      </c>
      <c r="B26" s="8" t="n">
        <v>1.1</v>
      </c>
    </row>
    <row r="27" spans="1:2">
      <c r="A27" s="4" t="s">
        <v>479</v>
      </c>
      <c r="B27" s="8" t="n">
        <v>1.1</v>
      </c>
    </row>
    <row r="28" spans="1:2">
      <c r="A28" s="4" t="s">
        <v>480</v>
      </c>
      <c r="B28" s="6" t="n">
        <v>1</v>
      </c>
    </row>
    <row r="29" spans="1:2">
      <c r="A29" s="4" t="s">
        <v>481</v>
      </c>
      <c r="B29" s="6" t="n">
        <v>1</v>
      </c>
    </row>
    <row r="30" spans="1:2">
      <c r="A30" s="4" t="s">
        <v>482</v>
      </c>
      <c r="B30" s="6" t="n">
        <v>1</v>
      </c>
    </row>
    <row r="31" spans="1:2">
      <c r="A31" s="4" t="s">
        <v>845</v>
      </c>
      <c r="B31" s="7" t="n">
        <v>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848</v>
      </c>
      <c r="B1" s="2" t="s">
        <v>2</v>
      </c>
    </row>
    <row r="2" spans="1:2">
      <c r="A2" s="4" t="s">
        <v>849</v>
      </c>
    </row>
    <row r="3" spans="1:2">
      <c r="A3" s="3" t="s">
        <v>850</v>
      </c>
    </row>
    <row r="4" spans="1:2">
      <c r="A4" s="4" t="s">
        <v>851</v>
      </c>
      <c r="B4"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852</v>
      </c>
      <c r="B1" s="2" t="s">
        <v>2</v>
      </c>
    </row>
    <row r="2" spans="1:2">
      <c r="A2" s="4" t="s">
        <v>849</v>
      </c>
    </row>
    <row r="3" spans="1:2">
      <c r="A3" s="3" t="s">
        <v>853</v>
      </c>
    </row>
    <row r="4" spans="1:2">
      <c r="A4" s="4" t="s">
        <v>851</v>
      </c>
      <c r="B4" s="6"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854</v>
      </c>
      <c r="B1" s="2" t="s">
        <v>550</v>
      </c>
      <c r="D1" s="2" t="s">
        <v>1</v>
      </c>
      <c r="E1" s="2" t="s">
        <v>855</v>
      </c>
    </row>
    <row r="2" spans="1:5">
      <c r="B2" s="2" t="s">
        <v>856</v>
      </c>
      <c r="C2" s="2" t="s">
        <v>857</v>
      </c>
      <c r="D2" s="2" t="s">
        <v>858</v>
      </c>
      <c r="E2" s="2" t="s">
        <v>2</v>
      </c>
    </row>
    <row r="3" spans="1:5">
      <c r="A3" s="3" t="s">
        <v>853</v>
      </c>
    </row>
    <row r="4" spans="1:5">
      <c r="A4" s="4" t="s">
        <v>859</v>
      </c>
      <c r="B4" s="4" t="s">
        <v>860</v>
      </c>
      <c r="C4" s="4" t="s">
        <v>860</v>
      </c>
    </row>
    <row r="5" spans="1:5">
      <c r="A5" s="4" t="s">
        <v>861</v>
      </c>
      <c r="B5" s="4" t="s">
        <v>862</v>
      </c>
      <c r="C5" s="4" t="s">
        <v>863</v>
      </c>
    </row>
    <row r="6" spans="1:5">
      <c r="A6" s="4" t="s">
        <v>864</v>
      </c>
      <c r="E6" s="4" t="s">
        <v>865</v>
      </c>
    </row>
    <row r="7" spans="1:5">
      <c r="A7" s="4" t="s">
        <v>866</v>
      </c>
      <c r="E7" s="4" t="s">
        <v>867</v>
      </c>
    </row>
    <row r="8" spans="1:5">
      <c r="A8" s="4" t="s">
        <v>868</v>
      </c>
    </row>
    <row r="9" spans="1:5">
      <c r="A9" s="3" t="s">
        <v>853</v>
      </c>
    </row>
    <row r="10" spans="1:5">
      <c r="A10" s="4" t="s">
        <v>869</v>
      </c>
      <c r="D10" s="4" t="s">
        <v>870</v>
      </c>
    </row>
    <row r="11" spans="1:5">
      <c r="A11" s="4" t="s">
        <v>864</v>
      </c>
      <c r="D11" s="4" t="s">
        <v>8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56</v>
      </c>
    </row>
    <row r="2" spans="1:3">
      <c r="A2" s="3" t="s">
        <v>134</v>
      </c>
    </row>
    <row r="3" spans="1:3">
      <c r="A3" s="4" t="s">
        <v>135</v>
      </c>
      <c r="B3" s="7" t="n">
        <v>1.3</v>
      </c>
      <c r="C3" s="7" t="n">
        <v>2.2</v>
      </c>
    </row>
    <row r="4" spans="1:3">
      <c r="A4" s="4" t="s">
        <v>136</v>
      </c>
      <c r="B4" s="8" t="n">
        <v>59.2</v>
      </c>
      <c r="C4" s="8" t="n">
        <v>75.09999999999999</v>
      </c>
    </row>
    <row r="5" spans="1:3">
      <c r="A5" s="4" t="s">
        <v>103</v>
      </c>
      <c r="B5" s="8" t="n">
        <v>53.1</v>
      </c>
      <c r="C5" s="8" t="n">
        <v>56.2</v>
      </c>
    </row>
    <row r="6" spans="1:3">
      <c r="A6" s="4" t="s">
        <v>137</v>
      </c>
      <c r="B6" s="8" t="n">
        <v>0.3</v>
      </c>
      <c r="C6" s="8" t="n">
        <v>6.8</v>
      </c>
    </row>
    <row r="7" spans="1:3">
      <c r="A7" s="4" t="s">
        <v>104</v>
      </c>
      <c r="B7" s="6" t="n">
        <v>16</v>
      </c>
      <c r="C7" s="8" t="n">
        <v>17.1</v>
      </c>
    </row>
    <row r="8" spans="1:3">
      <c r="A8" s="4" t="s">
        <v>138</v>
      </c>
      <c r="B8" s="8" t="n">
        <v>71.90000000000001</v>
      </c>
      <c r="C8" s="8" t="n">
        <v>22.6</v>
      </c>
    </row>
    <row r="9" spans="1:3">
      <c r="A9" s="4" t="s">
        <v>139</v>
      </c>
      <c r="B9" s="6" t="n">
        <v>23</v>
      </c>
      <c r="C9" s="8" t="n">
        <v>30.2</v>
      </c>
    </row>
    <row r="10" spans="1:3">
      <c r="A10" s="4" t="s">
        <v>140</v>
      </c>
      <c r="B10" s="8" t="n">
        <v>4.3</v>
      </c>
      <c r="C10" s="8" t="n">
        <v>3.3</v>
      </c>
    </row>
    <row r="11" spans="1:3">
      <c r="A11" s="4" t="s">
        <v>141</v>
      </c>
      <c r="B11" s="8" t="n">
        <v>229.1</v>
      </c>
      <c r="C11" s="8" t="n">
        <v>213.5</v>
      </c>
    </row>
    <row r="12" spans="1:3">
      <c r="A12" s="4" t="s">
        <v>142</v>
      </c>
      <c r="B12" s="8" t="n">
        <v>2359.4</v>
      </c>
      <c r="C12" s="8" t="n">
        <v>2241.6</v>
      </c>
    </row>
    <row r="13" spans="1:3">
      <c r="A13" s="3" t="s">
        <v>143</v>
      </c>
    </row>
    <row r="14" spans="1:3">
      <c r="A14" s="4" t="s">
        <v>138</v>
      </c>
      <c r="B14" s="8" t="n">
        <v>224.4</v>
      </c>
      <c r="C14" s="8" t="n">
        <v>285.5</v>
      </c>
    </row>
    <row r="15" spans="1:3">
      <c r="A15" s="4" t="s">
        <v>144</v>
      </c>
      <c r="B15" s="8" t="n">
        <v>2.9</v>
      </c>
      <c r="C15" s="8" t="n">
        <v>2.7</v>
      </c>
    </row>
    <row r="16" spans="1:3">
      <c r="A16" s="4" t="s">
        <v>62</v>
      </c>
      <c r="B16" s="8" t="n">
        <v>0.2</v>
      </c>
      <c r="C16" s="8" t="n">
        <v>0.2</v>
      </c>
    </row>
    <row r="17" spans="1:3">
      <c r="A17" s="4" t="s">
        <v>145</v>
      </c>
      <c r="B17" s="8" t="n">
        <v>227.5</v>
      </c>
      <c r="C17" s="8" t="n">
        <v>288.4</v>
      </c>
    </row>
    <row r="18" spans="1:3">
      <c r="A18" s="4" t="s">
        <v>146</v>
      </c>
      <c r="B18" s="6" t="n">
        <v>2816</v>
      </c>
      <c r="C18" s="8" t="n">
        <v>2743.5</v>
      </c>
    </row>
    <row r="19" spans="1:3">
      <c r="A19" s="3" t="s">
        <v>147</v>
      </c>
    </row>
    <row r="20" spans="1:3">
      <c r="A20" s="4" t="s">
        <v>148</v>
      </c>
      <c r="B20" s="6" t="n">
        <v>65</v>
      </c>
      <c r="C20" s="6" t="n">
        <v>51</v>
      </c>
    </row>
    <row r="21" spans="1:3">
      <c r="A21" s="4" t="s">
        <v>149</v>
      </c>
      <c r="B21" s="6" t="n">
        <v>0</v>
      </c>
      <c r="C21" s="8" t="n">
        <v>0.6</v>
      </c>
    </row>
    <row r="22" spans="1:3">
      <c r="A22" s="4" t="s">
        <v>106</v>
      </c>
      <c r="B22" s="8" t="n">
        <v>53.6</v>
      </c>
      <c r="C22" s="8" t="n">
        <v>56.8</v>
      </c>
    </row>
    <row r="23" spans="1:3">
      <c r="A23" s="4" t="s">
        <v>150</v>
      </c>
      <c r="B23" s="6" t="n">
        <v>19</v>
      </c>
      <c r="C23" s="6" t="n">
        <v>20</v>
      </c>
    </row>
    <row r="24" spans="1:3">
      <c r="A24" s="4" t="s">
        <v>151</v>
      </c>
      <c r="B24" s="8" t="n">
        <v>14.7</v>
      </c>
      <c r="C24" s="8" t="n">
        <v>17.4</v>
      </c>
    </row>
    <row r="25" spans="1:3">
      <c r="A25" s="4" t="s">
        <v>152</v>
      </c>
      <c r="B25" s="8" t="n">
        <v>78.90000000000001</v>
      </c>
      <c r="C25" s="8" t="n">
        <v>20.9</v>
      </c>
    </row>
    <row r="26" spans="1:3">
      <c r="A26" s="4" t="s">
        <v>153</v>
      </c>
      <c r="B26" s="8" t="n">
        <v>6.8</v>
      </c>
      <c r="C26" s="6" t="n">
        <v>3</v>
      </c>
    </row>
    <row r="27" spans="1:3">
      <c r="A27" s="4" t="s">
        <v>154</v>
      </c>
      <c r="B27" s="8" t="n">
        <v>5.7</v>
      </c>
      <c r="C27" s="8" t="n">
        <v>10.9</v>
      </c>
    </row>
    <row r="28" spans="1:3">
      <c r="A28" s="4" t="s">
        <v>155</v>
      </c>
      <c r="B28" s="8" t="n">
        <v>9.300000000000001</v>
      </c>
      <c r="C28" s="8" t="n">
        <v>8.800000000000001</v>
      </c>
    </row>
    <row r="29" spans="1:3">
      <c r="A29" s="4" t="s">
        <v>62</v>
      </c>
      <c r="B29" s="8" t="n">
        <v>20.7</v>
      </c>
      <c r="C29" s="8" t="n">
        <v>14.8</v>
      </c>
    </row>
    <row r="30" spans="1:3">
      <c r="A30" s="4" t="s">
        <v>156</v>
      </c>
      <c r="B30" s="8" t="n">
        <v>273.7</v>
      </c>
      <c r="C30" s="8" t="n">
        <v>204.2</v>
      </c>
    </row>
    <row r="31" spans="1:3">
      <c r="A31" s="3" t="s">
        <v>157</v>
      </c>
    </row>
    <row r="32" spans="1:3">
      <c r="A32" s="4" t="s">
        <v>97</v>
      </c>
      <c r="B32" s="8" t="n">
        <v>298.1</v>
      </c>
      <c r="C32" s="8" t="n">
        <v>280.7</v>
      </c>
    </row>
    <row r="33" spans="1:3">
      <c r="A33" s="4" t="s">
        <v>158</v>
      </c>
      <c r="B33" s="8" t="n">
        <v>6.5</v>
      </c>
      <c r="C33" s="6" t="n">
        <v>7</v>
      </c>
    </row>
    <row r="34" spans="1:3">
      <c r="A34" s="4" t="s">
        <v>152</v>
      </c>
      <c r="B34" s="8" t="n">
        <v>370.8</v>
      </c>
      <c r="C34" s="8" t="n">
        <v>400.1</v>
      </c>
    </row>
    <row r="35" spans="1:3">
      <c r="A35" s="4" t="s">
        <v>154</v>
      </c>
      <c r="B35" s="8" t="n">
        <v>17.8</v>
      </c>
      <c r="C35" s="6" t="n">
        <v>18</v>
      </c>
    </row>
    <row r="36" spans="1:3">
      <c r="A36" s="4" t="s">
        <v>159</v>
      </c>
      <c r="B36" s="8" t="n">
        <v>18.5</v>
      </c>
      <c r="C36" s="8" t="n">
        <v>16.8</v>
      </c>
    </row>
    <row r="37" spans="1:3">
      <c r="A37" s="4" t="s">
        <v>160</v>
      </c>
      <c r="B37" s="8" t="n">
        <v>33.4</v>
      </c>
      <c r="C37" s="8" t="n">
        <v>44.5</v>
      </c>
    </row>
    <row r="38" spans="1:3">
      <c r="A38" s="4" t="s">
        <v>62</v>
      </c>
      <c r="B38" s="8" t="n">
        <v>22.6</v>
      </c>
      <c r="C38" s="8" t="n">
        <v>22.3</v>
      </c>
    </row>
    <row r="39" spans="1:3">
      <c r="A39" s="4" t="s">
        <v>161</v>
      </c>
      <c r="B39" s="8" t="n">
        <v>767.7</v>
      </c>
      <c r="C39" s="8" t="n">
        <v>789.4</v>
      </c>
    </row>
    <row r="40" spans="1:3">
      <c r="A40" s="4" t="s">
        <v>162</v>
      </c>
      <c r="B40" s="4" t="s">
        <v>163</v>
      </c>
      <c r="C40" s="4" t="s">
        <v>163</v>
      </c>
    </row>
    <row r="41" spans="1:3">
      <c r="A41" s="3" t="s">
        <v>164</v>
      </c>
    </row>
    <row r="42" spans="1:3">
      <c r="A42" s="4" t="s">
        <v>165</v>
      </c>
      <c r="B42" s="6" t="n">
        <v>808</v>
      </c>
      <c r="C42" s="8" t="n">
        <v>807.5</v>
      </c>
    </row>
    <row r="43" spans="1:3">
      <c r="A43" s="4" t="s">
        <v>166</v>
      </c>
      <c r="B43" s="8" t="n">
        <v>93.3</v>
      </c>
      <c r="C43" s="8" t="n">
        <v>93.3</v>
      </c>
    </row>
    <row r="44" spans="1:3">
      <c r="A44" s="4" t="s">
        <v>167</v>
      </c>
      <c r="B44" s="8" t="n">
        <v>537.3</v>
      </c>
      <c r="C44" s="8" t="n">
        <v>510.1</v>
      </c>
    </row>
    <row r="45" spans="1:3">
      <c r="A45" s="4" t="s">
        <v>168</v>
      </c>
      <c r="B45" s="6" t="n">
        <v>336</v>
      </c>
      <c r="C45" s="6" t="n">
        <v>339</v>
      </c>
    </row>
    <row r="46" spans="1:3">
      <c r="A46" s="4" t="s">
        <v>169</v>
      </c>
      <c r="B46" s="6" t="n">
        <v>0</v>
      </c>
      <c r="C46" s="6" t="n">
        <v>0</v>
      </c>
    </row>
    <row r="47" spans="1:3">
      <c r="A47" s="4" t="s">
        <v>170</v>
      </c>
      <c r="B47" s="8" t="n">
        <v>966.6</v>
      </c>
      <c r="C47" s="8" t="n">
        <v>942.4</v>
      </c>
    </row>
    <row r="48" spans="1:3">
      <c r="A48" s="4" t="s">
        <v>171</v>
      </c>
      <c r="B48" s="5" t="n">
        <v>2816</v>
      </c>
      <c r="C48" s="7" t="n">
        <v>274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2</v>
      </c>
      <c r="B1" s="2" t="s">
        <v>1</v>
      </c>
    </row>
    <row r="2" spans="1:3">
      <c r="B2" s="2" t="s">
        <v>401</v>
      </c>
      <c r="C2" s="2" t="s">
        <v>455</v>
      </c>
    </row>
    <row r="3" spans="1:3">
      <c r="A3" s="4" t="s">
        <v>873</v>
      </c>
    </row>
    <row r="4" spans="1:3">
      <c r="A4" s="3" t="s">
        <v>850</v>
      </c>
    </row>
    <row r="5" spans="1:3">
      <c r="A5" s="4" t="s">
        <v>874</v>
      </c>
      <c r="B5" s="7" t="n">
        <v>199.1</v>
      </c>
    </row>
    <row r="6" spans="1:3">
      <c r="A6" s="4" t="s">
        <v>875</v>
      </c>
      <c r="B6" s="7" t="n">
        <v>23.2</v>
      </c>
      <c r="C6" s="7" t="n">
        <v>26.9</v>
      </c>
    </row>
    <row r="7" spans="1:3">
      <c r="A7" s="4" t="s">
        <v>876</v>
      </c>
      <c r="B7" s="4" t="s">
        <v>877</v>
      </c>
    </row>
    <row r="8" spans="1:3">
      <c r="A8" s="4" t="s">
        <v>878</v>
      </c>
    </row>
    <row r="9" spans="1:3">
      <c r="A9" s="3" t="s">
        <v>850</v>
      </c>
    </row>
    <row r="10" spans="1:3">
      <c r="A10" s="4" t="s">
        <v>879</v>
      </c>
      <c r="B10"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01</v>
      </c>
    </row>
    <row r="2" spans="1:2">
      <c r="A2" s="3" t="s">
        <v>850</v>
      </c>
    </row>
    <row r="3" spans="1:2">
      <c r="A3" s="4" t="s">
        <v>881</v>
      </c>
      <c r="B3" s="6" t="n">
        <v>2</v>
      </c>
    </row>
    <row r="4" spans="1:2">
      <c r="A4" s="4" t="s">
        <v>882</v>
      </c>
    </row>
    <row r="5" spans="1:2">
      <c r="A5" s="3" t="s">
        <v>850</v>
      </c>
    </row>
    <row r="6" spans="1:2">
      <c r="A6" s="4" t="s">
        <v>883</v>
      </c>
      <c r="B6" s="7" t="n">
        <v>4.2</v>
      </c>
    </row>
    <row r="7" spans="1:2">
      <c r="A7" s="4" t="s">
        <v>884</v>
      </c>
      <c r="B7" s="7" t="n">
        <v>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885</v>
      </c>
      <c r="C1" s="2" t="s">
        <v>1</v>
      </c>
    </row>
    <row r="2" spans="1:6">
      <c r="C2" s="2" t="s">
        <v>2</v>
      </c>
      <c r="E2" s="2" t="s">
        <v>56</v>
      </c>
    </row>
    <row r="3" spans="1:6">
      <c r="A3" s="3" t="s">
        <v>886</v>
      </c>
    </row>
    <row r="4" spans="1:6">
      <c r="A4" s="4" t="s">
        <v>887</v>
      </c>
      <c r="C4" s="5" t="n">
        <v>0</v>
      </c>
      <c r="D4" s="4" t="s">
        <v>425</v>
      </c>
      <c r="E4" s="5" t="n">
        <v>0</v>
      </c>
      <c r="F4" s="4" t="s">
        <v>468</v>
      </c>
    </row>
    <row r="5" spans="1:6">
      <c r="A5" s="4" t="s">
        <v>888</v>
      </c>
      <c r="C5" s="6" t="n">
        <v>0</v>
      </c>
      <c r="D5" s="4" t="s">
        <v>425</v>
      </c>
      <c r="E5" s="6" t="n">
        <v>0</v>
      </c>
      <c r="F5" s="4" t="s">
        <v>468</v>
      </c>
    </row>
    <row r="6" spans="1:6">
      <c r="A6" s="3" t="s">
        <v>889</v>
      </c>
    </row>
    <row r="7" spans="1:6">
      <c r="A7" s="4" t="s">
        <v>890</v>
      </c>
      <c r="B7" s="4" t="s">
        <v>891</v>
      </c>
      <c r="C7" s="8" t="n">
        <v>17.9</v>
      </c>
      <c r="D7" s="4" t="s">
        <v>892</v>
      </c>
      <c r="E7" s="8" t="n">
        <v>14.4</v>
      </c>
    </row>
    <row r="8" spans="1:6">
      <c r="A8" s="4" t="s">
        <v>893</v>
      </c>
      <c r="B8" s="4" t="s">
        <v>620</v>
      </c>
      <c r="C8" s="8" t="n">
        <v>0.7</v>
      </c>
      <c r="E8" s="8" t="n">
        <v>0.5</v>
      </c>
    </row>
    <row r="9" spans="1:6">
      <c r="A9" s="4" t="s">
        <v>894</v>
      </c>
      <c r="C9" s="8" t="n">
        <v>-0.9</v>
      </c>
      <c r="D9" s="4" t="s">
        <v>620</v>
      </c>
      <c r="E9" s="6" t="n">
        <v>3</v>
      </c>
      <c r="F9" s="4" t="s">
        <v>895</v>
      </c>
    </row>
    <row r="10" spans="1:6">
      <c r="A10" s="4" t="s">
        <v>896</v>
      </c>
      <c r="B10" s="4" t="s">
        <v>620</v>
      </c>
      <c r="C10" s="8" t="n">
        <v>17.7</v>
      </c>
      <c r="D10" s="4" t="s">
        <v>425</v>
      </c>
      <c r="E10" s="8" t="n">
        <v>17.9</v>
      </c>
      <c r="F10" s="4" t="s">
        <v>897</v>
      </c>
    </row>
    <row r="11" spans="1:6">
      <c r="A11" s="4" t="s">
        <v>898</v>
      </c>
    </row>
    <row r="12" spans="1:6">
      <c r="A12" s="3" t="s">
        <v>886</v>
      </c>
    </row>
    <row r="13" spans="1:6">
      <c r="A13" s="4" t="s">
        <v>887</v>
      </c>
      <c r="C13" s="6" t="n">
        <v>0</v>
      </c>
      <c r="E13" s="6" t="n">
        <v>0</v>
      </c>
    </row>
    <row r="14" spans="1:6">
      <c r="A14" s="4" t="s">
        <v>888</v>
      </c>
      <c r="C14" s="6" t="n">
        <v>0</v>
      </c>
      <c r="E14" s="6" t="n">
        <v>0</v>
      </c>
    </row>
    <row r="15" spans="1:6">
      <c r="A15" s="3" t="s">
        <v>889</v>
      </c>
    </row>
    <row r="16" spans="1:6">
      <c r="A16" s="4" t="s">
        <v>890</v>
      </c>
      <c r="C16" s="8" t="n">
        <v>4.6</v>
      </c>
      <c r="D16" s="4" t="s">
        <v>468</v>
      </c>
      <c r="E16" s="6" t="n">
        <v>0</v>
      </c>
    </row>
    <row r="17" spans="1:6">
      <c r="A17" s="4" t="s">
        <v>893</v>
      </c>
      <c r="C17" s="8" t="n">
        <v>0.2</v>
      </c>
      <c r="E17" s="6" t="n">
        <v>0</v>
      </c>
    </row>
    <row r="18" spans="1:6">
      <c r="A18" s="4" t="s">
        <v>894</v>
      </c>
      <c r="C18" s="6" t="n">
        <v>0</v>
      </c>
      <c r="E18" s="8" t="n">
        <v>4.6</v>
      </c>
      <c r="F18" s="4" t="s">
        <v>899</v>
      </c>
    </row>
    <row r="19" spans="1:6">
      <c r="A19" s="4" t="s">
        <v>896</v>
      </c>
      <c r="C19" s="8" t="n">
        <v>4.8</v>
      </c>
      <c r="D19" s="4" t="s">
        <v>425</v>
      </c>
      <c r="E19" s="8" t="n">
        <v>4.6</v>
      </c>
      <c r="F19" s="4" t="s">
        <v>468</v>
      </c>
    </row>
    <row r="20" spans="1:6">
      <c r="A20" s="4" t="s">
        <v>900</v>
      </c>
    </row>
    <row r="21" spans="1:6">
      <c r="A21" s="3" t="s">
        <v>886</v>
      </c>
    </row>
    <row r="22" spans="1:6">
      <c r="A22" s="4" t="s">
        <v>887</v>
      </c>
      <c r="C22" s="6" t="n">
        <v>0</v>
      </c>
      <c r="E22" s="6" t="n">
        <v>0</v>
      </c>
    </row>
    <row r="23" spans="1:6">
      <c r="A23" s="4" t="s">
        <v>888</v>
      </c>
      <c r="C23" s="6" t="n">
        <v>0</v>
      </c>
      <c r="E23" s="6" t="n">
        <v>0</v>
      </c>
    </row>
    <row r="24" spans="1:6">
      <c r="A24" s="3" t="s">
        <v>889</v>
      </c>
    </row>
    <row r="25" spans="1:6">
      <c r="A25" s="4" t="s">
        <v>890</v>
      </c>
      <c r="C25" s="8" t="n">
        <v>3.8</v>
      </c>
      <c r="D25" s="4" t="s">
        <v>468</v>
      </c>
      <c r="E25" s="8" t="n">
        <v>3.7</v>
      </c>
    </row>
    <row r="26" spans="1:6">
      <c r="A26" s="4" t="s">
        <v>893</v>
      </c>
      <c r="C26" s="8" t="n">
        <v>0.1</v>
      </c>
      <c r="E26" s="8" t="n">
        <v>0.1</v>
      </c>
    </row>
    <row r="27" spans="1:6">
      <c r="A27" s="4" t="s">
        <v>894</v>
      </c>
      <c r="C27" s="8" t="n">
        <v>0.4</v>
      </c>
      <c r="E27" s="6" t="n">
        <v>0</v>
      </c>
      <c r="F27" s="4" t="s">
        <v>899</v>
      </c>
    </row>
    <row r="28" spans="1:6">
      <c r="A28" s="4" t="s">
        <v>896</v>
      </c>
      <c r="C28" s="8" t="n">
        <v>4.3</v>
      </c>
      <c r="D28" s="4" t="s">
        <v>425</v>
      </c>
      <c r="E28" s="8" t="n">
        <v>3.8</v>
      </c>
      <c r="F28" s="4" t="s">
        <v>468</v>
      </c>
    </row>
    <row r="29" spans="1:6">
      <c r="A29" s="4" t="s">
        <v>901</v>
      </c>
    </row>
    <row r="30" spans="1:6">
      <c r="A30" s="3" t="s">
        <v>886</v>
      </c>
    </row>
    <row r="31" spans="1:6">
      <c r="A31" s="4" t="s">
        <v>887</v>
      </c>
      <c r="C31" s="6" t="n">
        <v>0</v>
      </c>
      <c r="E31" s="6" t="n">
        <v>0</v>
      </c>
    </row>
    <row r="32" spans="1:6">
      <c r="A32" s="4" t="s">
        <v>888</v>
      </c>
      <c r="C32" s="6" t="n">
        <v>0</v>
      </c>
      <c r="E32" s="6" t="n">
        <v>0</v>
      </c>
    </row>
    <row r="33" spans="1:6">
      <c r="A33" s="3" t="s">
        <v>889</v>
      </c>
    </row>
    <row r="34" spans="1:6">
      <c r="A34" s="4" t="s">
        <v>890</v>
      </c>
      <c r="C34" s="8" t="n">
        <v>0.4</v>
      </c>
      <c r="D34" s="4" t="s">
        <v>468</v>
      </c>
      <c r="E34" s="8" t="n">
        <v>0.4</v>
      </c>
    </row>
    <row r="35" spans="1:6">
      <c r="A35" s="4" t="s">
        <v>893</v>
      </c>
      <c r="C35" s="6" t="n">
        <v>0</v>
      </c>
      <c r="E35" s="6" t="n">
        <v>0</v>
      </c>
    </row>
    <row r="36" spans="1:6">
      <c r="A36" s="4" t="s">
        <v>894</v>
      </c>
      <c r="C36" s="8" t="n">
        <v>-0.4</v>
      </c>
      <c r="E36" s="6" t="n">
        <v>0</v>
      </c>
      <c r="F36" s="4" t="s">
        <v>899</v>
      </c>
    </row>
    <row r="37" spans="1:6">
      <c r="A37" s="4" t="s">
        <v>896</v>
      </c>
      <c r="C37" s="6" t="n">
        <v>0</v>
      </c>
      <c r="D37" s="4" t="s">
        <v>425</v>
      </c>
      <c r="E37" s="8" t="n">
        <v>0.4</v>
      </c>
      <c r="F37" s="4" t="s">
        <v>468</v>
      </c>
    </row>
    <row r="38" spans="1:6">
      <c r="A38" s="4" t="s">
        <v>902</v>
      </c>
    </row>
    <row r="39" spans="1:6">
      <c r="A39" s="3" t="s">
        <v>886</v>
      </c>
    </row>
    <row r="40" spans="1:6">
      <c r="A40" s="4" t="s">
        <v>887</v>
      </c>
      <c r="C40" s="6" t="n">
        <v>0</v>
      </c>
      <c r="E40" s="6" t="n">
        <v>0</v>
      </c>
    </row>
    <row r="41" spans="1:6">
      <c r="A41" s="4" t="s">
        <v>888</v>
      </c>
      <c r="C41" s="6" t="n">
        <v>0</v>
      </c>
      <c r="E41" s="6" t="n">
        <v>0</v>
      </c>
    </row>
    <row r="42" spans="1:6">
      <c r="A42" s="3" t="s">
        <v>889</v>
      </c>
    </row>
    <row r="43" spans="1:6">
      <c r="A43" s="4" t="s">
        <v>890</v>
      </c>
      <c r="C43" s="8" t="n">
        <v>9.1</v>
      </c>
      <c r="D43" s="4" t="s">
        <v>468</v>
      </c>
      <c r="E43" s="8" t="n">
        <v>10.3</v>
      </c>
    </row>
    <row r="44" spans="1:6">
      <c r="A44" s="4" t="s">
        <v>893</v>
      </c>
      <c r="C44" s="8" t="n">
        <v>0.4</v>
      </c>
      <c r="E44" s="8" t="n">
        <v>0.4</v>
      </c>
    </row>
    <row r="45" spans="1:6">
      <c r="A45" s="4" t="s">
        <v>894</v>
      </c>
      <c r="C45" s="8" t="n">
        <v>-0.9</v>
      </c>
      <c r="E45" s="8" t="n">
        <v>-1.6</v>
      </c>
      <c r="F45" s="4" t="s">
        <v>899</v>
      </c>
    </row>
    <row r="46" spans="1:6">
      <c r="A46" s="4" t="s">
        <v>896</v>
      </c>
      <c r="C46" s="7" t="n">
        <v>8.6</v>
      </c>
      <c r="D46" s="4" t="s">
        <v>425</v>
      </c>
      <c r="E46" s="7" t="n">
        <v>9.1</v>
      </c>
      <c r="F46" s="4" t="s">
        <v>468</v>
      </c>
    </row>
    <row r="47" spans="1:6"/>
    <row r="48" spans="1:6">
      <c r="A48" s="4" t="s">
        <v>425</v>
      </c>
      <c r="B48" s="4" t="s">
        <v>903</v>
      </c>
    </row>
    <row r="49" spans="1:6">
      <c r="A49" s="4" t="s">
        <v>468</v>
      </c>
      <c r="B49" s="4" t="s">
        <v>904</v>
      </c>
    </row>
    <row r="50" spans="1:6">
      <c r="A50" s="4" t="s">
        <v>620</v>
      </c>
      <c r="B50" s="4" t="s">
        <v>905</v>
      </c>
    </row>
    <row r="51" spans="1:6">
      <c r="A51" s="4" t="s">
        <v>891</v>
      </c>
      <c r="B51" s="4" t="s">
        <v>905</v>
      </c>
    </row>
    <row r="52" spans="1:6">
      <c r="A52" s="4" t="s">
        <v>899</v>
      </c>
      <c r="B52" s="4" t="s">
        <v>906</v>
      </c>
    </row>
  </sheetData>
  <mergeCells count="10">
    <mergeCell ref="A1:B2"/>
    <mergeCell ref="C1:F1"/>
    <mergeCell ref="C2:D2"/>
    <mergeCell ref="E2:F2"/>
    <mergeCell ref="A47:E47"/>
    <mergeCell ref="B48:E48"/>
    <mergeCell ref="B49:E49"/>
    <mergeCell ref="B50:E50"/>
    <mergeCell ref="B51:E51"/>
    <mergeCell ref="B52:E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56</v>
      </c>
    </row>
    <row r="2" spans="1:3">
      <c r="A2" s="4" t="s">
        <v>908</v>
      </c>
    </row>
    <row r="3" spans="1:3">
      <c r="A3" s="3" t="s">
        <v>421</v>
      </c>
    </row>
    <row r="4" spans="1:3">
      <c r="A4" s="4" t="s">
        <v>292</v>
      </c>
      <c r="B4" s="7" t="n">
        <v>171.2</v>
      </c>
      <c r="C4" s="7" t="n">
        <v>15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55"/>
    <col customWidth="1" max="3" min="3" width="4"/>
    <col customWidth="1" max="4" min="4" width="14"/>
    <col customWidth="1" max="5" min="5" width="4"/>
  </cols>
  <sheetData>
    <row r="1" spans="1:5">
      <c r="A1" s="1" t="s">
        <v>909</v>
      </c>
      <c r="B1" s="2" t="s">
        <v>1</v>
      </c>
    </row>
    <row r="2" spans="1:5">
      <c r="B2" s="2" t="s">
        <v>2</v>
      </c>
      <c r="D2" s="2" t="s">
        <v>56</v>
      </c>
    </row>
    <row r="3" spans="1:5">
      <c r="A3" s="3" t="s">
        <v>886</v>
      </c>
    </row>
    <row r="4" spans="1:5">
      <c r="A4" s="4" t="s">
        <v>887</v>
      </c>
      <c r="B4" s="5" t="n">
        <v>0</v>
      </c>
      <c r="C4" s="4" t="s">
        <v>425</v>
      </c>
      <c r="D4" s="5" t="n">
        <v>0</v>
      </c>
      <c r="E4" s="4" t="s">
        <v>468</v>
      </c>
    </row>
    <row r="5" spans="1:5">
      <c r="A5" s="4" t="s">
        <v>888</v>
      </c>
      <c r="B5" s="6" t="n">
        <v>0</v>
      </c>
      <c r="C5" s="4" t="s">
        <v>425</v>
      </c>
      <c r="D5" s="6" t="n">
        <v>0</v>
      </c>
      <c r="E5" s="4" t="s">
        <v>468</v>
      </c>
    </row>
    <row r="6" spans="1:5">
      <c r="A6" s="4" t="s">
        <v>898</v>
      </c>
    </row>
    <row r="7" spans="1:5">
      <c r="A7" s="3" t="s">
        <v>886</v>
      </c>
    </row>
    <row r="8" spans="1:5">
      <c r="A8" s="4" t="s">
        <v>887</v>
      </c>
      <c r="B8" s="6" t="n">
        <v>0</v>
      </c>
      <c r="D8" s="6" t="n">
        <v>0</v>
      </c>
    </row>
    <row r="9" spans="1:5">
      <c r="A9" s="4" t="s">
        <v>888</v>
      </c>
      <c r="B9" s="6" t="n">
        <v>0</v>
      </c>
      <c r="D9" s="6" t="n">
        <v>0</v>
      </c>
    </row>
    <row r="10" spans="1:5">
      <c r="A10" s="4" t="s">
        <v>900</v>
      </c>
    </row>
    <row r="11" spans="1:5">
      <c r="A11" s="3" t="s">
        <v>886</v>
      </c>
    </row>
    <row r="12" spans="1:5">
      <c r="A12" s="4" t="s">
        <v>887</v>
      </c>
      <c r="B12" s="6" t="n">
        <v>0</v>
      </c>
      <c r="D12" s="6" t="n">
        <v>0</v>
      </c>
    </row>
    <row r="13" spans="1:5">
      <c r="A13" s="4" t="s">
        <v>888</v>
      </c>
      <c r="B13" s="6" t="n">
        <v>0</v>
      </c>
      <c r="D13" s="6" t="n">
        <v>0</v>
      </c>
    </row>
    <row r="14" spans="1:5">
      <c r="A14" s="4" t="s">
        <v>901</v>
      </c>
    </row>
    <row r="15" spans="1:5">
      <c r="A15" s="3" t="s">
        <v>886</v>
      </c>
    </row>
    <row r="16" spans="1:5">
      <c r="A16" s="4" t="s">
        <v>887</v>
      </c>
      <c r="B16" s="6" t="n">
        <v>0</v>
      </c>
      <c r="D16" s="6" t="n">
        <v>0</v>
      </c>
    </row>
    <row r="17" spans="1:5">
      <c r="A17" s="4" t="s">
        <v>888</v>
      </c>
      <c r="B17" s="6" t="n">
        <v>0</v>
      </c>
      <c r="D17" s="6" t="n">
        <v>0</v>
      </c>
    </row>
    <row r="18" spans="1:5">
      <c r="A18" s="4" t="s">
        <v>902</v>
      </c>
    </row>
    <row r="19" spans="1:5">
      <c r="A19" s="3" t="s">
        <v>886</v>
      </c>
    </row>
    <row r="20" spans="1:5">
      <c r="A20" s="4" t="s">
        <v>887</v>
      </c>
      <c r="B20" s="6" t="n">
        <v>0</v>
      </c>
      <c r="D20" s="6" t="n">
        <v>0</v>
      </c>
    </row>
    <row r="21" spans="1:5">
      <c r="A21" s="4" t="s">
        <v>888</v>
      </c>
      <c r="B21" s="5" t="n">
        <v>0</v>
      </c>
      <c r="D21" s="5" t="n">
        <v>0</v>
      </c>
    </row>
    <row r="22" spans="1:5"/>
    <row r="23" spans="1:5">
      <c r="A23" s="4" t="s">
        <v>425</v>
      </c>
      <c r="B23" s="4" t="s">
        <v>903</v>
      </c>
    </row>
    <row r="24" spans="1:5">
      <c r="A24" s="4" t="s">
        <v>468</v>
      </c>
      <c r="B24" s="4" t="s">
        <v>904</v>
      </c>
    </row>
  </sheetData>
  <mergeCells count="7">
    <mergeCell ref="A1:A2"/>
    <mergeCell ref="B1:E1"/>
    <mergeCell ref="B2:C2"/>
    <mergeCell ref="D2:E2"/>
    <mergeCell ref="A22:E22"/>
    <mergeCell ref="B23:E23"/>
    <mergeCell ref="B24:E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5"/>
  </cols>
  <sheetData>
    <row r="1" spans="1:2">
      <c r="A1" s="1" t="s">
        <v>910</v>
      </c>
      <c r="B1" s="2" t="s">
        <v>1</v>
      </c>
    </row>
    <row r="2" spans="1:2">
      <c r="B2" s="2" t="s">
        <v>911</v>
      </c>
    </row>
    <row r="3" spans="1:2">
      <c r="A3" s="3" t="s">
        <v>912</v>
      </c>
    </row>
    <row r="4" spans="1:2">
      <c r="A4" s="4" t="s">
        <v>913</v>
      </c>
      <c r="B4" s="6" t="n">
        <v>2</v>
      </c>
    </row>
    <row r="5" spans="1:2">
      <c r="A5" s="4" t="s">
        <v>914</v>
      </c>
    </row>
    <row r="6" spans="1:2">
      <c r="A6" s="3" t="s">
        <v>912</v>
      </c>
    </row>
    <row r="7" spans="1:2">
      <c r="A7" s="4" t="s">
        <v>915</v>
      </c>
      <c r="B7" s="5" t="n">
        <v>450</v>
      </c>
    </row>
    <row r="8" spans="1:2">
      <c r="A8" s="4" t="s">
        <v>916</v>
      </c>
      <c r="B8" s="6" t="n">
        <v>13500</v>
      </c>
    </row>
    <row r="9" spans="1:2">
      <c r="A9" s="4" t="s">
        <v>917</v>
      </c>
      <c r="B9" s="7" t="n">
        <v>137.6</v>
      </c>
    </row>
    <row r="10" spans="1:2">
      <c r="A10" s="4" t="s">
        <v>918</v>
      </c>
      <c r="B10" s="6" t="n">
        <v>3</v>
      </c>
    </row>
    <row r="11" spans="1:2">
      <c r="A11" s="4" t="s">
        <v>919</v>
      </c>
      <c r="B11" s="7" t="n">
        <v>20.5</v>
      </c>
    </row>
    <row r="12" spans="1:2">
      <c r="A12" s="4" t="s">
        <v>920</v>
      </c>
      <c r="B12" s="5" t="n">
        <v>2700</v>
      </c>
    </row>
    <row r="13" spans="1:2">
      <c r="A13" s="4" t="s">
        <v>921</v>
      </c>
      <c r="B13" s="6" t="n">
        <v>2</v>
      </c>
    </row>
    <row r="14" spans="1:2">
      <c r="A14" s="4" t="s">
        <v>922</v>
      </c>
      <c r="B14" s="5" t="n">
        <v>350</v>
      </c>
    </row>
    <row r="15" spans="1:2">
      <c r="A15" s="4" t="s">
        <v>923</v>
      </c>
      <c r="B15" s="6" t="n">
        <v>12</v>
      </c>
    </row>
    <row r="16" spans="1:2">
      <c r="A16" s="4" t="s">
        <v>924</v>
      </c>
      <c r="B16" s="8" t="n">
        <v>35.1</v>
      </c>
    </row>
    <row r="17" spans="1:2">
      <c r="A17" s="4" t="s">
        <v>925</v>
      </c>
    </row>
    <row r="18" spans="1:2">
      <c r="A18" s="3" t="s">
        <v>912</v>
      </c>
    </row>
    <row r="19" spans="1:2">
      <c r="A19" s="4" t="s">
        <v>926</v>
      </c>
      <c r="B19" s="5" t="n">
        <v>13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401</v>
      </c>
    </row>
    <row r="3" spans="1:2">
      <c r="A3" s="3" t="s">
        <v>928</v>
      </c>
    </row>
    <row r="4" spans="1:2">
      <c r="A4" s="4" t="s">
        <v>370</v>
      </c>
      <c r="B4" s="4" t="s">
        <v>371</v>
      </c>
    </row>
    <row r="5" spans="1:2">
      <c r="A5" s="4" t="s">
        <v>929</v>
      </c>
    </row>
    <row r="6" spans="1:2">
      <c r="A6" s="3" t="s">
        <v>928</v>
      </c>
    </row>
    <row r="7" spans="1:2">
      <c r="A7" s="4" t="s">
        <v>478</v>
      </c>
      <c r="B7" s="7" t="n">
        <v>6.1</v>
      </c>
    </row>
    <row r="8" spans="1:2">
      <c r="A8" s="4" t="s">
        <v>479</v>
      </c>
      <c r="B8" s="8" t="n">
        <v>2.3</v>
      </c>
    </row>
    <row r="9" spans="1:2">
      <c r="A9" s="4" t="s">
        <v>480</v>
      </c>
      <c r="B9" s="8" t="n">
        <v>0.7</v>
      </c>
    </row>
    <row r="10" spans="1:2">
      <c r="A10" s="4" t="s">
        <v>481</v>
      </c>
      <c r="B10" s="8" t="n">
        <v>0.8</v>
      </c>
    </row>
    <row r="11" spans="1:2">
      <c r="A11" s="4" t="s">
        <v>482</v>
      </c>
      <c r="B11" s="6" t="n">
        <v>0</v>
      </c>
    </row>
    <row r="12" spans="1:2">
      <c r="A12" s="4" t="s">
        <v>930</v>
      </c>
      <c r="B12" s="6" t="n">
        <v>0</v>
      </c>
    </row>
    <row r="13" spans="1:2">
      <c r="A13" s="4" t="s">
        <v>177</v>
      </c>
      <c r="B13" s="8" t="n">
        <v>9.9</v>
      </c>
    </row>
    <row r="14" spans="1:2">
      <c r="A14" s="4" t="s">
        <v>931</v>
      </c>
    </row>
    <row r="15" spans="1:2">
      <c r="A15" s="3" t="s">
        <v>928</v>
      </c>
    </row>
    <row r="16" spans="1:2">
      <c r="A16" s="4" t="s">
        <v>478</v>
      </c>
      <c r="B16" s="8" t="n">
        <v>7.1</v>
      </c>
    </row>
    <row r="17" spans="1:2">
      <c r="A17" s="4" t="s">
        <v>479</v>
      </c>
      <c r="B17" s="8" t="n">
        <v>0.4</v>
      </c>
    </row>
    <row r="18" spans="1:2">
      <c r="A18" s="4" t="s">
        <v>480</v>
      </c>
      <c r="B18" s="8" t="n">
        <v>0.2</v>
      </c>
    </row>
    <row r="19" spans="1:2">
      <c r="A19" s="4" t="s">
        <v>481</v>
      </c>
      <c r="B19" s="6" t="n">
        <v>0</v>
      </c>
    </row>
    <row r="20" spans="1:2">
      <c r="A20" s="4" t="s">
        <v>482</v>
      </c>
      <c r="B20" s="6" t="n">
        <v>0</v>
      </c>
    </row>
    <row r="21" spans="1:2">
      <c r="A21" s="4" t="s">
        <v>930</v>
      </c>
      <c r="B21" s="6" t="n">
        <v>0</v>
      </c>
    </row>
    <row r="22" spans="1:2">
      <c r="A22" s="4" t="s">
        <v>177</v>
      </c>
      <c r="B22" s="8" t="n">
        <v>7.7</v>
      </c>
    </row>
    <row r="23" spans="1:2">
      <c r="A23" s="4" t="s">
        <v>932</v>
      </c>
    </row>
    <row r="24" spans="1:2">
      <c r="A24" s="3" t="s">
        <v>928</v>
      </c>
    </row>
    <row r="25" spans="1:2">
      <c r="A25" s="4" t="s">
        <v>478</v>
      </c>
      <c r="B25" s="8" t="n">
        <v>17.5</v>
      </c>
    </row>
    <row r="26" spans="1:2">
      <c r="A26" s="4" t="s">
        <v>479</v>
      </c>
      <c r="B26" s="8" t="n">
        <v>16.7</v>
      </c>
    </row>
    <row r="27" spans="1:2">
      <c r="A27" s="4" t="s">
        <v>480</v>
      </c>
      <c r="B27" s="6" t="n">
        <v>14</v>
      </c>
    </row>
    <row r="28" spans="1:2">
      <c r="A28" s="4" t="s">
        <v>481</v>
      </c>
      <c r="B28" s="8" t="n">
        <v>11.4</v>
      </c>
    </row>
    <row r="29" spans="1:2">
      <c r="A29" s="4" t="s">
        <v>482</v>
      </c>
      <c r="B29" s="6" t="n">
        <v>10</v>
      </c>
    </row>
    <row r="30" spans="1:2">
      <c r="A30" s="4" t="s">
        <v>930</v>
      </c>
      <c r="B30" s="8" t="n">
        <v>22.4</v>
      </c>
    </row>
    <row r="31" spans="1:2">
      <c r="A31" s="4" t="s">
        <v>177</v>
      </c>
      <c r="B31" s="5" t="n">
        <v>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56</v>
      </c>
    </row>
    <row r="2" spans="1:3">
      <c r="A2" s="3" t="s">
        <v>934</v>
      </c>
    </row>
    <row r="3" spans="1:3">
      <c r="A3" s="4" t="s">
        <v>134</v>
      </c>
      <c r="B3" s="7" t="n">
        <v>0.3</v>
      </c>
      <c r="C3" s="7" t="n">
        <v>0.3</v>
      </c>
    </row>
    <row r="4" spans="1:3">
      <c r="A4" s="4" t="s">
        <v>935</v>
      </c>
      <c r="B4" s="8" t="n">
        <v>0.9</v>
      </c>
      <c r="C4" s="8" t="n">
        <v>0.9</v>
      </c>
    </row>
    <row r="5" spans="1:3">
      <c r="A5" s="4" t="s">
        <v>936</v>
      </c>
      <c r="B5" s="8" t="n">
        <v>0.1</v>
      </c>
      <c r="C5" s="8" t="n">
        <v>0.1</v>
      </c>
    </row>
    <row r="6" spans="1:3">
      <c r="A6" s="4" t="s">
        <v>146</v>
      </c>
      <c r="B6" s="8" t="n">
        <v>1.3</v>
      </c>
      <c r="C6" s="8" t="n">
        <v>1.3</v>
      </c>
    </row>
    <row r="7" spans="1:3">
      <c r="A7" s="4" t="s">
        <v>147</v>
      </c>
      <c r="B7" s="6" t="n">
        <v>0</v>
      </c>
      <c r="C7" s="6" t="n">
        <v>0</v>
      </c>
    </row>
    <row r="8" spans="1:3">
      <c r="A8" s="4" t="s">
        <v>937</v>
      </c>
      <c r="B8" s="8" t="n">
        <v>0.5</v>
      </c>
      <c r="C8" s="8" t="n">
        <v>0.5</v>
      </c>
    </row>
    <row r="9" spans="1:3">
      <c r="A9" s="4" t="s">
        <v>938</v>
      </c>
      <c r="B9" s="6" t="n">
        <v>0</v>
      </c>
      <c r="C9" s="6" t="n">
        <v>0</v>
      </c>
    </row>
    <row r="10" spans="1:3">
      <c r="A10" s="4" t="s">
        <v>939</v>
      </c>
      <c r="B10" s="7" t="n">
        <v>0.5</v>
      </c>
      <c r="C10" s="7" t="n">
        <v>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940</v>
      </c>
      <c r="B1" s="2" t="s">
        <v>401</v>
      </c>
      <c r="C1" s="2" t="s">
        <v>425</v>
      </c>
    </row>
    <row r="2" spans="1:3">
      <c r="A2" s="3" t="s">
        <v>941</v>
      </c>
    </row>
    <row r="3" spans="1:3">
      <c r="A3" s="4" t="s">
        <v>942</v>
      </c>
      <c r="B3" s="5" t="n">
        <v>0</v>
      </c>
    </row>
    <row r="4" spans="1:3">
      <c r="A4" s="4" t="s">
        <v>943</v>
      </c>
    </row>
    <row r="5" spans="1:3">
      <c r="A5" s="3" t="s">
        <v>941</v>
      </c>
    </row>
    <row r="6" spans="1:3">
      <c r="A6" s="4" t="s">
        <v>944</v>
      </c>
      <c r="B6" s="5" t="n">
        <v>1</v>
      </c>
    </row>
    <row r="7" spans="1:3"/>
    <row r="8" spans="1:3">
      <c r="A8" s="4" t="s">
        <v>425</v>
      </c>
      <c r="B8" s="4" t="s">
        <v>945</v>
      </c>
    </row>
  </sheetData>
  <mergeCells count="7">
    <mergeCell ref="B2:C2"/>
    <mergeCell ref="B3:C3"/>
    <mergeCell ref="B4:C4"/>
    <mergeCell ref="B5:C5"/>
    <mergeCell ref="B6:C6"/>
    <mergeCell ref="A7:C7"/>
    <mergeCell ref="B8:C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30"/>
    <col customWidth="1" max="3" min="3" width="16"/>
    <col customWidth="1" max="4" min="4" width="14"/>
  </cols>
  <sheetData>
    <row r="1" spans="1:4">
      <c r="A1" s="1" t="s">
        <v>946</v>
      </c>
      <c r="C1" s="2" t="s">
        <v>1</v>
      </c>
    </row>
    <row r="2" spans="1:4">
      <c r="C2" s="2" t="s">
        <v>2</v>
      </c>
      <c r="D2" s="2" t="s">
        <v>56</v>
      </c>
    </row>
    <row r="3" spans="1:4">
      <c r="A3" s="3" t="s">
        <v>947</v>
      </c>
    </row>
    <row r="4" spans="1:4">
      <c r="A4" s="4" t="s">
        <v>948</v>
      </c>
      <c r="C4" s="7" t="n">
        <v>942.4</v>
      </c>
    </row>
    <row r="5" spans="1:4">
      <c r="A5" s="4" t="s">
        <v>949</v>
      </c>
      <c r="C5" s="8" t="n">
        <v>966.6</v>
      </c>
      <c r="D5" s="7" t="n">
        <v>942.4</v>
      </c>
    </row>
    <row r="6" spans="1:4">
      <c r="A6" s="4" t="s">
        <v>950</v>
      </c>
    </row>
    <row r="7" spans="1:4">
      <c r="A7" s="3" t="s">
        <v>947</v>
      </c>
    </row>
    <row r="8" spans="1:4">
      <c r="A8" s="4" t="s">
        <v>948</v>
      </c>
      <c r="C8" s="6" t="n">
        <v>0</v>
      </c>
      <c r="D8" s="8" t="n">
        <v>-0.1</v>
      </c>
    </row>
    <row r="9" spans="1:4">
      <c r="A9" s="4" t="s">
        <v>951</v>
      </c>
      <c r="C9" s="6" t="n">
        <v>0</v>
      </c>
      <c r="D9" s="8" t="n">
        <v>0.1</v>
      </c>
    </row>
    <row r="10" spans="1:4">
      <c r="A10" s="4" t="s">
        <v>949</v>
      </c>
      <c r="C10" s="6" t="n">
        <v>0</v>
      </c>
      <c r="D10" s="6" t="n">
        <v>0</v>
      </c>
    </row>
    <row r="11" spans="1:4">
      <c r="A11" s="4" t="s">
        <v>952</v>
      </c>
    </row>
    <row r="12" spans="1:4">
      <c r="A12" s="3" t="s">
        <v>947</v>
      </c>
    </row>
    <row r="13" spans="1:4">
      <c r="A13" s="4" t="s">
        <v>953</v>
      </c>
      <c r="B13" s="4" t="s">
        <v>425</v>
      </c>
      <c r="C13" s="5" t="n">
        <v>0</v>
      </c>
      <c r="D13" s="7" t="n">
        <v>0.1</v>
      </c>
    </row>
    <row r="14" spans="1:4"/>
    <row r="15" spans="1:4">
      <c r="A15" s="4" t="s">
        <v>425</v>
      </c>
      <c r="B15" s="4" t="s">
        <v>954</v>
      </c>
    </row>
  </sheetData>
  <mergeCells count="4">
    <mergeCell ref="A1:B2"/>
    <mergeCell ref="C1:D1"/>
    <mergeCell ref="A14:C14"/>
    <mergeCell ref="B15:C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2</v>
      </c>
      <c r="B1" s="2" t="s">
        <v>2</v>
      </c>
      <c r="C1" s="2" t="s">
        <v>56</v>
      </c>
    </row>
    <row r="2" spans="1:3">
      <c r="A2" s="3" t="s">
        <v>164</v>
      </c>
    </row>
    <row r="3" spans="1:3">
      <c r="A3" s="4" t="s">
        <v>173</v>
      </c>
      <c r="B3" s="6" t="n">
        <v>1000000</v>
      </c>
      <c r="C3" s="6" t="n">
        <v>1000000</v>
      </c>
    </row>
    <row r="4" spans="1:3">
      <c r="A4" s="4" t="s">
        <v>174</v>
      </c>
      <c r="B4" s="5" t="n">
        <v>100</v>
      </c>
      <c r="C4" s="5" t="n">
        <v>100</v>
      </c>
    </row>
    <row r="5" spans="1:3">
      <c r="A5" s="4" t="s">
        <v>175</v>
      </c>
      <c r="B5" s="6" t="n">
        <v>933000</v>
      </c>
      <c r="C5" s="6" t="n">
        <v>93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56</v>
      </c>
      <c r="D2" s="2" t="s">
        <v>57</v>
      </c>
    </row>
    <row r="3" spans="1:4">
      <c r="A3" s="3" t="s">
        <v>956</v>
      </c>
    </row>
    <row r="4" spans="1:4">
      <c r="A4" s="4" t="s">
        <v>612</v>
      </c>
      <c r="B4" s="7" t="n">
        <v>15.7</v>
      </c>
      <c r="C4" s="7" t="n">
        <v>32.3</v>
      </c>
      <c r="D4" s="7" t="n">
        <v>44.2</v>
      </c>
    </row>
    <row r="5" spans="1:4">
      <c r="A5" s="4" t="s">
        <v>957</v>
      </c>
    </row>
    <row r="6" spans="1:4">
      <c r="A6" s="3" t="s">
        <v>956</v>
      </c>
    </row>
    <row r="7" spans="1:4">
      <c r="A7" s="4" t="s">
        <v>612</v>
      </c>
      <c r="B7" s="5" t="n">
        <v>0</v>
      </c>
      <c r="C7"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8</v>
      </c>
      <c r="C1" s="2" t="s">
        <v>431</v>
      </c>
      <c r="K1" s="2" t="s">
        <v>1</v>
      </c>
    </row>
    <row r="2" spans="1:13">
      <c r="C2" s="2" t="s">
        <v>2</v>
      </c>
      <c r="D2" s="2" t="s">
        <v>959</v>
      </c>
      <c r="E2" s="2" t="s">
        <v>960</v>
      </c>
      <c r="F2" s="2" t="s">
        <v>961</v>
      </c>
      <c r="G2" s="2" t="s">
        <v>56</v>
      </c>
      <c r="H2" s="2" t="s">
        <v>962</v>
      </c>
      <c r="I2" s="2" t="s">
        <v>963</v>
      </c>
      <c r="J2" s="2" t="s">
        <v>964</v>
      </c>
      <c r="K2" s="2" t="s">
        <v>2</v>
      </c>
      <c r="L2" s="2" t="s">
        <v>56</v>
      </c>
      <c r="M2" s="2" t="s">
        <v>57</v>
      </c>
    </row>
    <row r="3" spans="1:13">
      <c r="A3" s="3" t="s">
        <v>965</v>
      </c>
    </row>
    <row r="4" spans="1:13">
      <c r="A4" s="4" t="s">
        <v>966</v>
      </c>
      <c r="K4" s="7" t="n">
        <v>136.4</v>
      </c>
      <c r="L4" s="7" t="n">
        <v>141.6</v>
      </c>
      <c r="M4" s="7" t="n">
        <v>122.4</v>
      </c>
    </row>
    <row r="5" spans="1:13">
      <c r="A5" s="4" t="s">
        <v>967</v>
      </c>
      <c r="K5" s="8" t="n">
        <v>0.4</v>
      </c>
      <c r="L5" s="8" t="n">
        <v>1.3</v>
      </c>
      <c r="M5" s="8" t="n">
        <v>1.2</v>
      </c>
    </row>
    <row r="6" spans="1:13">
      <c r="A6" s="4" t="s">
        <v>968</v>
      </c>
      <c r="C6" s="7" t="n">
        <v>232.1</v>
      </c>
      <c r="D6" s="7" t="n">
        <v>243.7</v>
      </c>
      <c r="E6" s="7" t="n">
        <v>228.9</v>
      </c>
      <c r="F6" s="7" t="n">
        <v>276.2</v>
      </c>
      <c r="G6" s="7" t="n">
        <v>260.6</v>
      </c>
      <c r="H6" s="5" t="n">
        <v>256</v>
      </c>
      <c r="I6" s="7" t="n">
        <v>231.8</v>
      </c>
      <c r="J6" s="7" t="n">
        <v>273.1</v>
      </c>
      <c r="K6" s="8" t="n">
        <v>980.9</v>
      </c>
      <c r="L6" s="8" t="n">
        <v>1021.5</v>
      </c>
      <c r="M6" s="8" t="n">
        <v>1005.5</v>
      </c>
    </row>
    <row r="7" spans="1:13">
      <c r="A7" s="4" t="s">
        <v>70</v>
      </c>
      <c r="K7" s="8" t="n">
        <v>137.5</v>
      </c>
      <c r="L7" s="8" t="n">
        <v>126.1</v>
      </c>
      <c r="M7" s="8" t="n">
        <v>111.2</v>
      </c>
    </row>
    <row r="8" spans="1:13">
      <c r="A8" s="4" t="s">
        <v>77</v>
      </c>
      <c r="K8" s="8" t="n">
        <v>38.1</v>
      </c>
      <c r="L8" s="8" t="n">
        <v>35.2</v>
      </c>
      <c r="M8" s="8" t="n">
        <v>32.2</v>
      </c>
    </row>
    <row r="9" spans="1:13">
      <c r="A9" s="4" t="s">
        <v>612</v>
      </c>
      <c r="K9" s="8" t="n">
        <v>15.7</v>
      </c>
      <c r="L9" s="8" t="n">
        <v>32.3</v>
      </c>
      <c r="M9" s="8" t="n">
        <v>44.2</v>
      </c>
    </row>
    <row r="10" spans="1:13">
      <c r="A10" s="4" t="s">
        <v>83</v>
      </c>
      <c r="C10" s="7" t="n">
        <v>16.9</v>
      </c>
      <c r="D10" s="7" t="n">
        <v>29.4</v>
      </c>
      <c r="E10" s="7" t="n">
        <v>8.6</v>
      </c>
      <c r="F10" s="5" t="n">
        <v>24</v>
      </c>
      <c r="G10" s="7" t="n">
        <v>20.4</v>
      </c>
      <c r="H10" s="5" t="n">
        <v>31</v>
      </c>
      <c r="I10" s="7" t="n">
        <v>15.2</v>
      </c>
      <c r="J10" s="7" t="n">
        <v>31.4</v>
      </c>
      <c r="K10" s="8" t="n">
        <v>78.90000000000001</v>
      </c>
      <c r="L10" s="6" t="n">
        <v>98</v>
      </c>
      <c r="M10" s="8" t="n">
        <v>79.40000000000001</v>
      </c>
    </row>
    <row r="11" spans="1:13">
      <c r="A11" s="4" t="s">
        <v>969</v>
      </c>
      <c r="K11" s="8" t="n">
        <v>176.6</v>
      </c>
      <c r="L11" s="8" t="n">
        <v>157.9</v>
      </c>
      <c r="M11" s="8" t="n">
        <v>177.2</v>
      </c>
    </row>
    <row r="12" spans="1:13">
      <c r="A12" s="4" t="s">
        <v>970</v>
      </c>
    </row>
    <row r="13" spans="1:13">
      <c r="A13" s="3" t="s">
        <v>965</v>
      </c>
    </row>
    <row r="14" spans="1:13">
      <c r="A14" s="4" t="s">
        <v>971</v>
      </c>
      <c r="K14" s="8" t="n">
        <v>844.4</v>
      </c>
      <c r="L14" s="6" t="n">
        <v>879</v>
      </c>
      <c r="M14" s="8" t="n">
        <v>882.4</v>
      </c>
    </row>
    <row r="15" spans="1:13">
      <c r="A15" s="4" t="s">
        <v>70</v>
      </c>
      <c r="K15" s="8" t="n">
        <v>108.4</v>
      </c>
      <c r="L15" s="8" t="n">
        <v>97.8</v>
      </c>
      <c r="M15" s="8" t="n">
        <v>88.90000000000001</v>
      </c>
    </row>
    <row r="16" spans="1:13">
      <c r="A16" s="4" t="s">
        <v>77</v>
      </c>
      <c r="K16" s="8" t="n">
        <v>34.2</v>
      </c>
      <c r="L16" s="8" t="n">
        <v>31.8</v>
      </c>
      <c r="M16" s="8" t="n">
        <v>29.4</v>
      </c>
    </row>
    <row r="17" spans="1:13">
      <c r="A17" s="4" t="s">
        <v>612</v>
      </c>
      <c r="K17" s="8" t="n">
        <v>12.5</v>
      </c>
      <c r="L17" s="8" t="n">
        <v>28.4</v>
      </c>
      <c r="M17" s="8" t="n">
        <v>38.9</v>
      </c>
    </row>
    <row r="18" spans="1:13">
      <c r="A18" s="4" t="s">
        <v>83</v>
      </c>
      <c r="K18" s="8" t="n">
        <v>68.5</v>
      </c>
      <c r="L18" s="8" t="n">
        <v>85.5</v>
      </c>
      <c r="M18" s="8" t="n">
        <v>70.90000000000001</v>
      </c>
    </row>
    <row r="19" spans="1:13">
      <c r="A19" s="4" t="s">
        <v>972</v>
      </c>
    </row>
    <row r="20" spans="1:13">
      <c r="A20" s="3" t="s">
        <v>965</v>
      </c>
    </row>
    <row r="21" spans="1:13">
      <c r="A21" s="4" t="s">
        <v>971</v>
      </c>
      <c r="K21" s="8" t="n">
        <v>136.8</v>
      </c>
      <c r="L21" s="6" t="n">
        <v>142</v>
      </c>
      <c r="M21" s="8" t="n">
        <v>122.7</v>
      </c>
    </row>
    <row r="22" spans="1:13">
      <c r="A22" s="4" t="s">
        <v>70</v>
      </c>
      <c r="K22" s="6" t="n">
        <v>29</v>
      </c>
      <c r="L22" s="8" t="n">
        <v>28.1</v>
      </c>
      <c r="M22" s="8" t="n">
        <v>22.1</v>
      </c>
    </row>
    <row r="23" spans="1:13">
      <c r="A23" s="4" t="s">
        <v>77</v>
      </c>
      <c r="K23" s="8" t="n">
        <v>3.9</v>
      </c>
      <c r="L23" s="8" t="n">
        <v>3.3</v>
      </c>
      <c r="M23" s="8" t="n">
        <v>2.8</v>
      </c>
    </row>
    <row r="24" spans="1:13">
      <c r="A24" s="4" t="s">
        <v>612</v>
      </c>
      <c r="K24" s="8" t="n">
        <v>2.2</v>
      </c>
      <c r="L24" s="8" t="n">
        <v>4.5</v>
      </c>
      <c r="M24" s="6" t="n">
        <v>4</v>
      </c>
    </row>
    <row r="25" spans="1:13">
      <c r="A25" s="4" t="s">
        <v>83</v>
      </c>
      <c r="K25" s="8" t="n">
        <v>9.9</v>
      </c>
      <c r="L25" s="8" t="n">
        <v>12.5</v>
      </c>
      <c r="M25" s="8" t="n">
        <v>7.8</v>
      </c>
    </row>
    <row r="26" spans="1:13">
      <c r="A26" s="4" t="s">
        <v>973</v>
      </c>
    </row>
    <row r="27" spans="1:13">
      <c r="A27" s="3" t="s">
        <v>965</v>
      </c>
    </row>
    <row r="28" spans="1:13">
      <c r="A28" s="4" t="s">
        <v>70</v>
      </c>
      <c r="K28" s="8" t="n">
        <v>0.1</v>
      </c>
      <c r="L28" s="8" t="n">
        <v>0.2</v>
      </c>
      <c r="M28" s="8" t="n">
        <v>0.2</v>
      </c>
    </row>
    <row r="29" spans="1:13">
      <c r="A29" s="4" t="s">
        <v>77</v>
      </c>
      <c r="K29" s="6" t="n">
        <v>0</v>
      </c>
      <c r="L29" s="8" t="n">
        <v>0.1</v>
      </c>
      <c r="M29" s="6" t="n">
        <v>0</v>
      </c>
    </row>
    <row r="30" spans="1:13">
      <c r="A30" s="4" t="s">
        <v>612</v>
      </c>
      <c r="K30" s="6" t="n">
        <v>1</v>
      </c>
      <c r="L30" s="8" t="n">
        <v>-0.6</v>
      </c>
      <c r="M30" s="8" t="n">
        <v>1.3</v>
      </c>
    </row>
    <row r="31" spans="1:13">
      <c r="A31" s="4" t="s">
        <v>83</v>
      </c>
      <c r="K31" s="8" t="n">
        <v>0.5</v>
      </c>
      <c r="L31" s="6" t="n">
        <v>0</v>
      </c>
      <c r="M31" s="8" t="n">
        <v>0.7</v>
      </c>
    </row>
    <row r="32" spans="1:13">
      <c r="A32" s="4" t="s">
        <v>545</v>
      </c>
    </row>
    <row r="33" spans="1:13">
      <c r="A33" s="3" t="s">
        <v>965</v>
      </c>
    </row>
    <row r="34" spans="1:13">
      <c r="A34" s="4" t="s">
        <v>968</v>
      </c>
      <c r="B34" s="4" t="s">
        <v>425</v>
      </c>
      <c r="K34" s="8" t="n">
        <v>981.6</v>
      </c>
      <c r="L34" s="8" t="n">
        <v>1022.3</v>
      </c>
      <c r="M34" s="8" t="n">
        <v>1006.3</v>
      </c>
    </row>
    <row r="35" spans="1:13">
      <c r="A35" s="4" t="s">
        <v>974</v>
      </c>
    </row>
    <row r="36" spans="1:13">
      <c r="A36" s="3" t="s">
        <v>965</v>
      </c>
    </row>
    <row r="37" spans="1:13">
      <c r="A37" s="4" t="s">
        <v>975</v>
      </c>
      <c r="B37" s="4" t="s">
        <v>425</v>
      </c>
      <c r="K37" s="8" t="n">
        <v>844.1</v>
      </c>
      <c r="L37" s="8" t="n">
        <v>878.6</v>
      </c>
      <c r="M37" s="8" t="n">
        <v>881.9</v>
      </c>
    </row>
    <row r="38" spans="1:13">
      <c r="A38" s="4" t="s">
        <v>976</v>
      </c>
    </row>
    <row r="39" spans="1:13">
      <c r="A39" s="3" t="s">
        <v>965</v>
      </c>
    </row>
    <row r="40" spans="1:13">
      <c r="A40" s="4" t="s">
        <v>966</v>
      </c>
      <c r="B40" s="4" t="s">
        <v>425</v>
      </c>
      <c r="K40" s="8" t="n">
        <v>136.4</v>
      </c>
      <c r="L40" s="8" t="n">
        <v>141.6</v>
      </c>
      <c r="M40" s="8" t="n">
        <v>122.4</v>
      </c>
    </row>
    <row r="41" spans="1:13">
      <c r="A41" s="4" t="s">
        <v>548</v>
      </c>
    </row>
    <row r="42" spans="1:13">
      <c r="A42" s="3" t="s">
        <v>965</v>
      </c>
    </row>
    <row r="43" spans="1:13">
      <c r="A43" s="4" t="s">
        <v>967</v>
      </c>
      <c r="B43" s="4" t="s">
        <v>425</v>
      </c>
      <c r="K43" s="8" t="n">
        <v>0.4</v>
      </c>
      <c r="L43" s="8" t="n">
        <v>1.3</v>
      </c>
      <c r="M43" s="8" t="n">
        <v>1.2</v>
      </c>
    </row>
    <row r="44" spans="1:13">
      <c r="A44" s="4" t="s">
        <v>977</v>
      </c>
    </row>
    <row r="45" spans="1:13">
      <c r="A45" s="3" t="s">
        <v>965</v>
      </c>
    </row>
    <row r="46" spans="1:13">
      <c r="A46" s="4" t="s">
        <v>968</v>
      </c>
      <c r="K46" s="8" t="n">
        <v>-0.7</v>
      </c>
      <c r="L46" s="8" t="n">
        <v>-0.8</v>
      </c>
      <c r="M46" s="8" t="n">
        <v>-0.8</v>
      </c>
    </row>
    <row r="47" spans="1:13">
      <c r="A47" s="4" t="s">
        <v>978</v>
      </c>
    </row>
    <row r="48" spans="1:13">
      <c r="A48" s="3" t="s">
        <v>965</v>
      </c>
    </row>
    <row r="49" spans="1:13">
      <c r="A49" s="4" t="s">
        <v>975</v>
      </c>
      <c r="K49" s="8" t="n">
        <v>0.3</v>
      </c>
      <c r="L49" s="8" t="n">
        <v>0.4</v>
      </c>
      <c r="M49" s="8" t="n">
        <v>0.5</v>
      </c>
    </row>
    <row r="50" spans="1:13">
      <c r="A50" s="4" t="s">
        <v>979</v>
      </c>
    </row>
    <row r="51" spans="1:13">
      <c r="A51" s="3" t="s">
        <v>965</v>
      </c>
    </row>
    <row r="52" spans="1:13">
      <c r="A52" s="4" t="s">
        <v>966</v>
      </c>
      <c r="K52" s="7" t="n">
        <v>0.4</v>
      </c>
      <c r="L52" s="7" t="n">
        <v>0.4</v>
      </c>
      <c r="M52" s="7" t="n">
        <v>0.3</v>
      </c>
    </row>
    <row r="53" spans="1:13"/>
    <row r="54" spans="1:13">
      <c r="A54" s="4" t="s">
        <v>425</v>
      </c>
      <c r="B54" s="4" t="s">
        <v>980</v>
      </c>
    </row>
  </sheetData>
  <mergeCells count="5">
    <mergeCell ref="A1:B2"/>
    <mergeCell ref="C1:J1"/>
    <mergeCell ref="K1:M1"/>
    <mergeCell ref="A53:L53"/>
    <mergeCell ref="B54:L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1</v>
      </c>
      <c r="B1" s="2" t="s">
        <v>1</v>
      </c>
    </row>
    <row r="2" spans="1:4">
      <c r="B2" s="2" t="s">
        <v>2</v>
      </c>
      <c r="C2" s="2" t="s">
        <v>56</v>
      </c>
      <c r="D2" s="2" t="s">
        <v>57</v>
      </c>
    </row>
    <row r="3" spans="1:4">
      <c r="A3" s="3" t="s">
        <v>982</v>
      </c>
    </row>
    <row r="4" spans="1:4">
      <c r="A4" s="4" t="s">
        <v>102</v>
      </c>
      <c r="B4" s="7" t="n">
        <v>0.3</v>
      </c>
      <c r="C4" s="7" t="n">
        <v>15.1</v>
      </c>
    </row>
    <row r="5" spans="1:4">
      <c r="A5" s="4" t="s">
        <v>106</v>
      </c>
      <c r="B5" s="6" t="n">
        <v>19</v>
      </c>
      <c r="C5" s="6" t="n">
        <v>20</v>
      </c>
    </row>
    <row r="6" spans="1:4">
      <c r="A6" s="4" t="s">
        <v>983</v>
      </c>
    </row>
    <row r="7" spans="1:4">
      <c r="A7" s="3" t="s">
        <v>982</v>
      </c>
    </row>
    <row r="8" spans="1:4">
      <c r="A8" s="4" t="s">
        <v>102</v>
      </c>
      <c r="B8" s="6" t="n">
        <v>0</v>
      </c>
      <c r="C8" s="6" t="n">
        <v>0</v>
      </c>
    </row>
    <row r="9" spans="1:4">
      <c r="A9" s="4" t="s">
        <v>106</v>
      </c>
      <c r="B9" s="8" t="n">
        <v>7.9</v>
      </c>
      <c r="C9" s="6" t="n">
        <v>11</v>
      </c>
    </row>
    <row r="10" spans="1:4">
      <c r="A10" s="4" t="s">
        <v>984</v>
      </c>
    </row>
    <row r="11" spans="1:4">
      <c r="A11" s="3" t="s">
        <v>982</v>
      </c>
    </row>
    <row r="12" spans="1:4">
      <c r="A12" s="4" t="s">
        <v>102</v>
      </c>
      <c r="B12" s="8" t="n">
        <v>0.3</v>
      </c>
      <c r="C12" s="8" t="n">
        <v>0.2</v>
      </c>
    </row>
    <row r="13" spans="1:4">
      <c r="A13" s="4" t="s">
        <v>106</v>
      </c>
      <c r="B13" s="6" t="n">
        <v>0</v>
      </c>
      <c r="C13" s="6" t="n">
        <v>0</v>
      </c>
    </row>
    <row r="14" spans="1:4">
      <c r="A14" s="4" t="s">
        <v>985</v>
      </c>
    </row>
    <row r="15" spans="1:4">
      <c r="A15" s="3" t="s">
        <v>982</v>
      </c>
    </row>
    <row r="16" spans="1:4">
      <c r="A16" s="4" t="s">
        <v>102</v>
      </c>
      <c r="B16" s="6" t="n">
        <v>0</v>
      </c>
      <c r="C16" s="8" t="n">
        <v>14.9</v>
      </c>
    </row>
    <row r="17" spans="1:4">
      <c r="A17" s="4" t="s">
        <v>106</v>
      </c>
      <c r="B17" s="8" t="n">
        <v>11.1</v>
      </c>
      <c r="C17" s="6" t="n">
        <v>9</v>
      </c>
    </row>
    <row r="18" spans="1:4">
      <c r="A18" s="4" t="s">
        <v>986</v>
      </c>
    </row>
    <row r="19" spans="1:4">
      <c r="A19" s="3" t="s">
        <v>64</v>
      </c>
    </row>
    <row r="20" spans="1:4">
      <c r="A20" s="4" t="s">
        <v>987</v>
      </c>
      <c r="B20" s="8" t="n">
        <v>393.9</v>
      </c>
      <c r="C20" s="8" t="n">
        <v>410.9</v>
      </c>
      <c r="D20" s="7" t="n">
        <v>421.6</v>
      </c>
    </row>
    <row r="21" spans="1:4">
      <c r="A21" s="4" t="s">
        <v>988</v>
      </c>
    </row>
    <row r="22" spans="1:4">
      <c r="A22" s="3" t="s">
        <v>64</v>
      </c>
    </row>
    <row r="23" spans="1:4">
      <c r="A23" s="4" t="s">
        <v>987</v>
      </c>
      <c r="B23" s="8" t="n">
        <v>63.5</v>
      </c>
      <c r="C23" s="8" t="n">
        <v>62.8</v>
      </c>
      <c r="D23" s="8" t="n">
        <v>68.59999999999999</v>
      </c>
    </row>
    <row r="24" spans="1:4">
      <c r="A24" s="4" t="s">
        <v>989</v>
      </c>
    </row>
    <row r="25" spans="1:4">
      <c r="A25" s="3" t="s">
        <v>64</v>
      </c>
    </row>
    <row r="26" spans="1:4">
      <c r="A26" s="4" t="s">
        <v>987</v>
      </c>
      <c r="B26" s="8" t="n">
        <v>0.5</v>
      </c>
      <c r="C26" s="6" t="n">
        <v>0</v>
      </c>
      <c r="D26" s="6" t="n">
        <v>0</v>
      </c>
    </row>
    <row r="27" spans="1:4">
      <c r="A27" s="4" t="s">
        <v>990</v>
      </c>
    </row>
    <row r="28" spans="1:4">
      <c r="A28" s="3" t="s">
        <v>64</v>
      </c>
    </row>
    <row r="29" spans="1:4">
      <c r="A29" s="4" t="s">
        <v>987</v>
      </c>
      <c r="B29" s="7" t="n">
        <v>86.8</v>
      </c>
      <c r="C29" s="7" t="n">
        <v>86.90000000000001</v>
      </c>
      <c r="D29" s="7" t="n">
        <v>9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91</v>
      </c>
      <c r="B1" s="2" t="s">
        <v>431</v>
      </c>
      <c r="N1" s="2" t="s">
        <v>1</v>
      </c>
    </row>
    <row r="2" spans="1:16">
      <c r="B2" s="2" t="s">
        <v>2</v>
      </c>
      <c r="C2" s="2" t="s">
        <v>959</v>
      </c>
      <c r="D2" s="2" t="s">
        <v>960</v>
      </c>
      <c r="E2" s="2" t="s">
        <v>961</v>
      </c>
      <c r="F2" s="2" t="s">
        <v>56</v>
      </c>
      <c r="H2" s="2" t="s">
        <v>962</v>
      </c>
      <c r="J2" s="2" t="s">
        <v>963</v>
      </c>
      <c r="L2" s="2" t="s">
        <v>964</v>
      </c>
      <c r="N2" s="2" t="s">
        <v>2</v>
      </c>
      <c r="O2" s="2" t="s">
        <v>56</v>
      </c>
      <c r="P2" s="2" t="s">
        <v>57</v>
      </c>
    </row>
    <row r="3" spans="1:16">
      <c r="A3" s="3" t="s">
        <v>236</v>
      </c>
    </row>
    <row r="4" spans="1:16">
      <c r="A4" s="4" t="s">
        <v>968</v>
      </c>
      <c r="B4" s="7" t="n">
        <v>232.1</v>
      </c>
      <c r="C4" s="7" t="n">
        <v>243.7</v>
      </c>
      <c r="D4" s="7" t="n">
        <v>228.9</v>
      </c>
      <c r="E4" s="7" t="n">
        <v>276.2</v>
      </c>
      <c r="F4" s="7" t="n">
        <v>260.6</v>
      </c>
      <c r="H4" s="5" t="n">
        <v>256</v>
      </c>
      <c r="J4" s="7" t="n">
        <v>231.8</v>
      </c>
      <c r="L4" s="7" t="n">
        <v>273.1</v>
      </c>
      <c r="N4" s="7" t="n">
        <v>980.9</v>
      </c>
      <c r="O4" s="7" t="n">
        <v>1021.5</v>
      </c>
      <c r="P4" s="7" t="n">
        <v>1005.5</v>
      </c>
    </row>
    <row r="5" spans="1:16">
      <c r="A5" s="4" t="s">
        <v>73</v>
      </c>
      <c r="B5" s="8" t="n">
        <v>19.1</v>
      </c>
      <c r="C5" s="8" t="n">
        <v>47.7</v>
      </c>
      <c r="D5" s="8" t="n">
        <v>21.8</v>
      </c>
      <c r="E5" s="6" t="n">
        <v>42</v>
      </c>
      <c r="F5" s="8" t="n">
        <v>34.9</v>
      </c>
      <c r="G5" s="4" t="s">
        <v>425</v>
      </c>
      <c r="H5" s="6" t="n">
        <v>48</v>
      </c>
      <c r="I5" s="4" t="s">
        <v>425</v>
      </c>
      <c r="J5" s="8" t="n">
        <v>27.5</v>
      </c>
      <c r="K5" s="4" t="s">
        <v>425</v>
      </c>
      <c r="L5" s="6" t="n">
        <v>49</v>
      </c>
      <c r="M5" s="4" t="s">
        <v>425</v>
      </c>
      <c r="N5" s="8" t="n">
        <v>130.6</v>
      </c>
      <c r="O5" s="8" t="n">
        <v>159.4</v>
      </c>
      <c r="P5" s="8" t="n">
        <v>152.6</v>
      </c>
    </row>
    <row r="6" spans="1:16">
      <c r="A6" s="4" t="s">
        <v>83</v>
      </c>
      <c r="B6" s="7" t="n">
        <v>16.9</v>
      </c>
      <c r="C6" s="7" t="n">
        <v>29.4</v>
      </c>
      <c r="D6" s="7" t="n">
        <v>8.6</v>
      </c>
      <c r="E6" s="5" t="n">
        <v>24</v>
      </c>
      <c r="F6" s="7" t="n">
        <v>20.4</v>
      </c>
      <c r="H6" s="5" t="n">
        <v>31</v>
      </c>
      <c r="J6" s="7" t="n">
        <v>15.2</v>
      </c>
      <c r="L6" s="7" t="n">
        <v>31.4</v>
      </c>
      <c r="N6" s="7" t="n">
        <v>78.90000000000001</v>
      </c>
      <c r="O6" s="5" t="n">
        <v>98</v>
      </c>
      <c r="P6" s="7" t="n">
        <v>79.40000000000001</v>
      </c>
    </row>
    <row r="7" spans="1:16"/>
    <row r="8" spans="1:16">
      <c r="A8" s="4" t="s">
        <v>425</v>
      </c>
      <c r="B8" s="4" t="s">
        <v>992</v>
      </c>
    </row>
  </sheetData>
  <mergeCells count="9">
    <mergeCell ref="A1:A2"/>
    <mergeCell ref="B1:M1"/>
    <mergeCell ref="N1:P1"/>
    <mergeCell ref="F2:G2"/>
    <mergeCell ref="H2:I2"/>
    <mergeCell ref="J2:K2"/>
    <mergeCell ref="L2:M2"/>
    <mergeCell ref="A7:P7"/>
    <mergeCell ref="B8:P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993</v>
      </c>
      <c r="C1" s="2" t="s">
        <v>1</v>
      </c>
    </row>
    <row r="2" spans="1:5">
      <c r="C2" s="2" t="s">
        <v>2</v>
      </c>
      <c r="D2" s="2" t="s">
        <v>56</v>
      </c>
      <c r="E2" s="2" t="s">
        <v>57</v>
      </c>
    </row>
    <row r="3" spans="1:5">
      <c r="A3" s="3" t="s">
        <v>994</v>
      </c>
    </row>
    <row r="4" spans="1:5">
      <c r="A4" s="4" t="s">
        <v>562</v>
      </c>
      <c r="C4" s="7" t="n">
        <v>5.6</v>
      </c>
      <c r="D4" s="7" t="n">
        <v>4.9</v>
      </c>
      <c r="E4" s="7" t="n">
        <v>4.9</v>
      </c>
    </row>
    <row r="5" spans="1:5">
      <c r="A5" s="4" t="s">
        <v>995</v>
      </c>
      <c r="C5" s="6" t="n">
        <v>7</v>
      </c>
      <c r="D5" s="8" t="n">
        <v>4.2</v>
      </c>
      <c r="E5" s="8" t="n">
        <v>4.1</v>
      </c>
    </row>
    <row r="6" spans="1:5">
      <c r="A6" s="4" t="s">
        <v>996</v>
      </c>
      <c r="B6" s="4" t="s">
        <v>425</v>
      </c>
      <c r="C6" s="8" t="n">
        <v>2.1</v>
      </c>
      <c r="D6" s="6" t="n">
        <v>1</v>
      </c>
      <c r="E6" s="8" t="n">
        <v>0.9</v>
      </c>
    </row>
    <row r="7" spans="1:5">
      <c r="A7" s="4" t="s">
        <v>997</v>
      </c>
      <c r="B7" s="4" t="s">
        <v>468</v>
      </c>
      <c r="C7" s="8" t="n">
        <v>-9.199999999999999</v>
      </c>
      <c r="D7" s="8" t="n">
        <v>-4.5</v>
      </c>
      <c r="E7" s="6" t="n">
        <v>-5</v>
      </c>
    </row>
    <row r="8" spans="1:5">
      <c r="A8" s="4" t="s">
        <v>568</v>
      </c>
      <c r="C8" s="7" t="n">
        <v>5.5</v>
      </c>
      <c r="D8" s="7" t="n">
        <v>5.6</v>
      </c>
      <c r="E8" s="7" t="n">
        <v>4.9</v>
      </c>
    </row>
    <row r="9" spans="1:5"/>
    <row r="10" spans="1:5">
      <c r="A10" s="4" t="s">
        <v>425</v>
      </c>
      <c r="B10" s="4" t="s">
        <v>998</v>
      </c>
    </row>
    <row r="11" spans="1:5">
      <c r="A11" s="4" t="s">
        <v>468</v>
      </c>
      <c r="B11" s="4" t="s">
        <v>999</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18"/>
    <col customWidth="1" max="6" min="6" width="37"/>
  </cols>
  <sheetData>
    <row r="1" spans="1:6">
      <c r="A1" s="1" t="s">
        <v>176</v>
      </c>
      <c r="B1" s="2" t="s">
        <v>177</v>
      </c>
      <c r="C1" s="2" t="s">
        <v>178</v>
      </c>
      <c r="D1" s="2" t="s">
        <v>179</v>
      </c>
      <c r="E1" s="2" t="s">
        <v>180</v>
      </c>
      <c r="F1" s="2" t="s">
        <v>181</v>
      </c>
    </row>
    <row r="2" spans="1:6">
      <c r="A2" s="4" t="s">
        <v>182</v>
      </c>
      <c r="B2" s="7" t="n">
        <v>811.9</v>
      </c>
      <c r="C2" s="7" t="n">
        <v>93.3</v>
      </c>
      <c r="D2" s="7" t="n">
        <v>395.4</v>
      </c>
      <c r="E2" s="7" t="n">
        <v>323.3</v>
      </c>
      <c r="F2" s="7" t="n">
        <v>-0.1</v>
      </c>
    </row>
    <row r="3" spans="1:6">
      <c r="A3" s="4" t="s">
        <v>183</v>
      </c>
      <c r="C3" s="6" t="n">
        <v>933000</v>
      </c>
    </row>
    <row r="4" spans="1:6">
      <c r="A4" s="3" t="s">
        <v>184</v>
      </c>
    </row>
    <row r="5" spans="1:6">
      <c r="A5" s="4" t="s">
        <v>83</v>
      </c>
      <c r="B5" s="8" t="n">
        <v>79.40000000000001</v>
      </c>
      <c r="E5" s="8" t="n">
        <v>79.40000000000001</v>
      </c>
    </row>
    <row r="6" spans="1:6">
      <c r="A6" s="4" t="s">
        <v>90</v>
      </c>
      <c r="B6" s="6" t="n">
        <v>0</v>
      </c>
      <c r="F6" s="6" t="n">
        <v>0</v>
      </c>
    </row>
    <row r="7" spans="1:6">
      <c r="A7" s="4" t="s">
        <v>185</v>
      </c>
      <c r="B7" s="8" t="n">
        <v>-68.7</v>
      </c>
      <c r="E7" s="8" t="n">
        <v>-68.7</v>
      </c>
    </row>
    <row r="8" spans="1:6">
      <c r="A8" s="4" t="s">
        <v>186</v>
      </c>
      <c r="B8" s="6" t="n">
        <v>54</v>
      </c>
      <c r="D8" s="6" t="n">
        <v>54</v>
      </c>
    </row>
    <row r="9" spans="1:6">
      <c r="A9" s="4" t="s">
        <v>187</v>
      </c>
      <c r="B9" s="8" t="n">
        <v>876.6</v>
      </c>
      <c r="C9" s="7" t="n">
        <v>93.3</v>
      </c>
      <c r="D9" s="8" t="n">
        <v>449.4</v>
      </c>
      <c r="E9" s="6" t="n">
        <v>334</v>
      </c>
      <c r="F9" s="8" t="n">
        <v>-0.1</v>
      </c>
    </row>
    <row r="10" spans="1:6">
      <c r="A10" s="4" t="s">
        <v>188</v>
      </c>
      <c r="C10" s="6" t="n">
        <v>933000</v>
      </c>
    </row>
    <row r="11" spans="1:6">
      <c r="A11" s="3" t="s">
        <v>184</v>
      </c>
    </row>
    <row r="12" spans="1:6">
      <c r="A12" s="4" t="s">
        <v>83</v>
      </c>
      <c r="B12" s="6" t="n">
        <v>98</v>
      </c>
      <c r="E12" s="6" t="n">
        <v>98</v>
      </c>
    </row>
    <row r="13" spans="1:6">
      <c r="A13" s="4" t="s">
        <v>90</v>
      </c>
      <c r="B13" s="8" t="n">
        <v>0.1</v>
      </c>
      <c r="F13" s="8" t="n">
        <v>0.1</v>
      </c>
    </row>
    <row r="14" spans="1:6">
      <c r="A14" s="4" t="s">
        <v>185</v>
      </c>
      <c r="B14" s="6" t="n">
        <v>-93</v>
      </c>
      <c r="E14" s="6" t="n">
        <v>-93</v>
      </c>
    </row>
    <row r="15" spans="1:6">
      <c r="A15" s="4" t="s">
        <v>186</v>
      </c>
      <c r="B15" s="8" t="n">
        <v>60.7</v>
      </c>
      <c r="D15" s="8" t="n">
        <v>60.7</v>
      </c>
    </row>
    <row r="16" spans="1:6">
      <c r="A16" s="4" t="s">
        <v>189</v>
      </c>
      <c r="B16" s="7" t="n">
        <v>942.4</v>
      </c>
      <c r="C16" s="7" t="n">
        <v>93.3</v>
      </c>
      <c r="D16" s="8" t="n">
        <v>510.1</v>
      </c>
      <c r="E16" s="6" t="n">
        <v>339</v>
      </c>
      <c r="F16" s="6" t="n">
        <v>0</v>
      </c>
    </row>
    <row r="17" spans="1:6">
      <c r="A17" s="4" t="s">
        <v>190</v>
      </c>
      <c r="B17" s="6" t="n">
        <v>933000</v>
      </c>
      <c r="C17" s="6" t="n">
        <v>933000</v>
      </c>
    </row>
    <row r="18" spans="1:6">
      <c r="A18" s="3" t="s">
        <v>184</v>
      </c>
    </row>
    <row r="19" spans="1:6">
      <c r="A19" s="4" t="s">
        <v>83</v>
      </c>
      <c r="B19" s="7" t="n">
        <v>78.90000000000001</v>
      </c>
      <c r="E19" s="8" t="n">
        <v>78.90000000000001</v>
      </c>
    </row>
    <row r="20" spans="1:6">
      <c r="A20" s="4" t="s">
        <v>90</v>
      </c>
      <c r="B20" s="6" t="n">
        <v>0</v>
      </c>
      <c r="F20" s="6" t="n">
        <v>0</v>
      </c>
    </row>
    <row r="21" spans="1:6">
      <c r="A21" s="4" t="s">
        <v>185</v>
      </c>
      <c r="B21" s="8" t="n">
        <v>-81.90000000000001</v>
      </c>
      <c r="E21" s="8" t="n">
        <v>-81.90000000000001</v>
      </c>
    </row>
    <row r="22" spans="1:6">
      <c r="A22" s="4" t="s">
        <v>186</v>
      </c>
      <c r="B22" s="8" t="n">
        <v>27.2</v>
      </c>
      <c r="D22" s="8" t="n">
        <v>27.2</v>
      </c>
    </row>
    <row r="23" spans="1:6">
      <c r="A23" s="4" t="s">
        <v>191</v>
      </c>
      <c r="B23" s="7" t="n">
        <v>966.6</v>
      </c>
      <c r="C23" s="7" t="n">
        <v>93.3</v>
      </c>
      <c r="D23" s="7" t="n">
        <v>537.3</v>
      </c>
      <c r="E23" s="5" t="n">
        <v>336</v>
      </c>
      <c r="F23" s="5" t="n">
        <v>0</v>
      </c>
    </row>
    <row r="24" spans="1:6">
      <c r="A24" s="4" t="s">
        <v>192</v>
      </c>
      <c r="B24" s="6" t="n">
        <v>933000</v>
      </c>
      <c r="C24" s="6" t="n">
        <v>93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2:49Z</dcterms:created>
  <dcterms:modified xmlns:dcterms="http://purl.org/dc/terms/" xmlns:xsi="http://www.w3.org/2001/XMLSchema-instance" xsi:type="dcterms:W3CDTF">2020-02-21T16:02:49Z</dcterms:modified>
</cp:coreProperties>
</file>